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Balance " sheetId="5" r:id="rId5"/>
    <s:sheet name="Consolidated Condensed Balance6" sheetId="6" r:id="rId6"/>
    <s:sheet name="Consolidated Condensed Stateme7" sheetId="7" r:id="rId7"/>
    <s:sheet name="Basis of Presentation" sheetId="8" r:id="rId8"/>
    <s:sheet name="New Accounting Pronouncements" sheetId="9" r:id="rId9"/>
    <s:sheet name="Fair Value Measurements" sheetId="10" r:id="rId10"/>
    <s:sheet name="Investments" sheetId="11" r:id="rId11"/>
    <s:sheet name="Earnings Per Share" sheetId="12" r:id="rId12"/>
    <s:sheet name="Goodwill, Service Contracts and" sheetId="13" r:id="rId13"/>
    <s:sheet name="Debt, Derivatives and Hedging A" sheetId="14" r:id="rId14"/>
    <s:sheet name="Income Taxes" sheetId="15" r:id="rId15"/>
    <s:sheet name="Acquisitions" sheetId="16" r:id="rId16"/>
    <s:sheet name="Litigation and Other Contingenc" sheetId="17" r:id="rId17"/>
    <s:sheet name="Accumulated Other Comprehensive" sheetId="18" r:id="rId18"/>
    <s:sheet name="Segment Information" sheetId="19" r:id="rId19"/>
    <s:sheet name="Discontinued Operations" sheetId="20" r:id="rId20"/>
    <s:sheet name="Supplemental Guarantor Informat" sheetId="21" r:id="rId21"/>
    <s:sheet name="New Accounting Pronouncements (" sheetId="22" r:id="rId22"/>
    <s:sheet name="Basis of Presentation (Tables)" sheetId="23" r:id="rId23"/>
    <s:sheet name="Fair Value Measurements (Tables" sheetId="24" r:id="rId24"/>
    <s:sheet name="Earnings Per Share (Tables)" sheetId="25" r:id="rId25"/>
    <s:sheet name="Goodwill, Service Contracts a26" sheetId="26" r:id="rId26"/>
    <s:sheet name="Acquisitions (Tables)" sheetId="27" r:id="rId27"/>
    <s:sheet name="Accumulated Other Comprehensi28" sheetId="28" r:id="rId28"/>
    <s:sheet name="Segment Information (Tables)" sheetId="29" r:id="rId29"/>
    <s:sheet name="Discontinued Operations (Tables" sheetId="30" r:id="rId30"/>
    <s:sheet name="Supplemental Guarantor Inform31" sheetId="31" r:id="rId31"/>
    <s:sheet name="Basis of Presentation - Invento" sheetId="32" r:id="rId32"/>
    <s:sheet name="Fair Value Measurements - Finan" sheetId="33" r:id="rId33"/>
    <s:sheet name="Fair Value Measurements - Narra" sheetId="34" r:id="rId34"/>
    <s:sheet name="Investments - Narrative (Detail" sheetId="35" r:id="rId35"/>
    <s:sheet name="Earnings Per Share - Computatio" sheetId="36" r:id="rId36"/>
    <s:sheet name="Earnings Per Share - Narrative " sheetId="37" r:id="rId37"/>
    <s:sheet name="Earnings Per Share - Stock Repu" sheetId="38" r:id="rId38"/>
    <s:sheet name="Goodwill, Service Contracts a39" sheetId="39" r:id="rId39"/>
    <s:sheet name="Goodwill, Service Contracts a40" sheetId="40" r:id="rId40"/>
    <s:sheet name="Goodwill, Service Contracts a41" sheetId="41" r:id="rId41"/>
    <s:sheet name="Goodwill, Service Contracts a42" sheetId="42" r:id="rId42"/>
    <s:sheet name="Debt, Derivatives and Hedging43" sheetId="43" r:id="rId43"/>
    <s:sheet name="Income Taxes (Details)" sheetId="44" r:id="rId44"/>
    <s:sheet name="Acquisitions - Narrative (Detai" sheetId="45" r:id="rId45"/>
    <s:sheet name="Acquisitions - Schedule of Asse" sheetId="46" r:id="rId46"/>
    <s:sheet name="Litigation and Other Continge47" sheetId="47" r:id="rId47"/>
    <s:sheet name="Accumulated Other Comprehensi48" sheetId="48" r:id="rId48"/>
    <s:sheet name="Accumulated Other Comprehensi49" sheetId="49" r:id="rId49"/>
    <s:sheet name="Segment Information (Details)" sheetId="50" r:id="rId50"/>
    <s:sheet name="Discontinued Operations - Narra" sheetId="51" r:id="rId51"/>
    <s:sheet name="Discontinued Operations - Sched" sheetId="52" r:id="rId52"/>
    <s:sheet name="Supplemental Guarantor Inform53" sheetId="53" r:id="rId53"/>
    <s:sheet name="Supplemental Guarantor Inform54" sheetId="54" r:id="rId54"/>
    <s:sheet name="Supplemental Guarantor Inform55" sheetId="55" r:id="rId55"/>
    <s:sheet name="Supplemental Guarantor Inform56" sheetId="56" r:id="rId56"/>
    <s:sheet name="Supplemental Guarantor Inform57" sheetId="57" r:id="rId57"/>
  </s:sheets>
  <s:definedNames/>
  <s:calcPr calcId="124519" calcMode="auto" fullCalcOnLoad="1"/>
</s:workbook>
</file>

<file path=xl/sharedStrings.xml><?xml version="1.0" encoding="utf-8"?>
<sst xmlns="http://schemas.openxmlformats.org/spreadsheetml/2006/main" uniqueCount="432">
  <si>
    <t>Document and Entity Information - shares</t>
  </si>
  <si>
    <t>6 Months Ended</t>
  </si>
  <si>
    <t>Nov. 30, 2015</t>
  </si>
  <si>
    <t>Dec. 31, 2015</t>
  </si>
  <si>
    <t>Document and Entity Information [Abstract]</t>
  </si>
  <si>
    <t>Entity Registrant Name</t>
  </si>
  <si>
    <t>CINTAS CORP</t>
  </si>
  <si>
    <t>Entity Central Index Key</t>
  </si>
  <si>
    <t>Document Type</t>
  </si>
  <si>
    <t>10-Q</t>
  </si>
  <si>
    <t>Document Period End Date</t>
  </si>
  <si>
    <t>Nov. 30,
		2015</t>
  </si>
  <si>
    <t>Amendment Flag</t>
  </si>
  <si>
    <t>false</t>
  </si>
  <si>
    <t>Current Fiscal Year End Date</t>
  </si>
  <si>
    <t>--05-31</t>
  </si>
  <si>
    <t>Entity Filer Category</t>
  </si>
  <si>
    <t>Large Accelerated Filer</t>
  </si>
  <si>
    <t>Entity Common Stock, Shares Outstanding</t>
  </si>
  <si>
    <t>Document Fiscal Year Focus</t>
  </si>
  <si>
    <t>Document Fiscal Period Focus</t>
  </si>
  <si>
    <t>Q2</t>
  </si>
  <si>
    <t>Consolidated Condensed Statements of Income (Unaudited) - USD ($) $ in Thousands</t>
  </si>
  <si>
    <t>3 Months Ended</t>
  </si>
  <si>
    <t>Nov. 30, 2014</t>
  </si>
  <si>
    <t>Revenue:</t>
  </si>
  <si>
    <t>Uniform rental and facility services</t>
  </si>
  <si>
    <t>Other</t>
  </si>
  <si>
    <t>Total revenue</t>
  </si>
  <si>
    <t>Costs and expenses:</t>
  </si>
  <si>
    <t>Cost of uniform rental and facility services</t>
  </si>
  <si>
    <t>Cost of other</t>
  </si>
  <si>
    <t>Selling and administrative expenses</t>
  </si>
  <si>
    <t>Operating income</t>
  </si>
  <si>
    <t>Gain on sale of stock of an equity method investment</t>
  </si>
  <si>
    <t>Interest income</t>
  </si>
  <si>
    <t>Interest expense</t>
  </si>
  <si>
    <t>Income before income taxes</t>
  </si>
  <si>
    <t>Income taxes</t>
  </si>
  <si>
    <t>Income from continuing operations</t>
  </si>
  <si>
    <t>Income from discontinued operations, net of tax expense of $146,395, $11,739, $142,976 and $14,730, respectively</t>
  </si>
  <si>
    <t>Net income</t>
  </si>
  <si>
    <t>Basic earnings per share, continuing operations (dollars per share)</t>
  </si>
  <si>
    <t>Basic earnings per share, discontinued operations (dollars per share)</t>
  </si>
  <si>
    <t>Basic earnings per share (dollars per share)</t>
  </si>
  <si>
    <t>Diluted earnings per share, continuing operations (dollars per share)</t>
  </si>
  <si>
    <t>Diluted earnings per share, discontinued operations (dollars per share)</t>
  </si>
  <si>
    <t>Diluted earnings per share (dollars per share)</t>
  </si>
  <si>
    <t>Dividends declared per share (dollars per share)</t>
  </si>
  <si>
    <t>Consolidated Condensed Statements of Income (Unaudited) (Parenthetical) - USD ($) $ in Thousands</t>
  </si>
  <si>
    <t>Income Statement, Balance Sheet and Additional Disclosures by Disposal Groups, Including Discontinued Operations [Line Items]</t>
  </si>
  <si>
    <t>Discontinued Operation, Tax Effect of Discontinued Operation</t>
  </si>
  <si>
    <t>Discontinued Operations</t>
  </si>
  <si>
    <t>Consolidated Condensed Statements of Comprehensive Income (Unaudited) - USD ($) $ in Thousands</t>
  </si>
  <si>
    <t>Aug. 31, 2015</t>
  </si>
  <si>
    <t>Aug. 31, 2014</t>
  </si>
  <si>
    <t>Statement of Comprehensive Income [Abstract]</t>
  </si>
  <si>
    <t>Other comprehensive (loss) income, net of tax:</t>
  </si>
  <si>
    <t>Foreign currency translation adjustments</t>
  </si>
  <si>
    <t>Cumulative translation adjustment on investment in Shred-it</t>
  </si>
  <si>
    <t>Change in fair value of derivatives</t>
  </si>
  <si>
    <t>Amortization of interest rate lock agreements</t>
  </si>
  <si>
    <t>Change in fair value of available-for-sale securities</t>
  </si>
  <si>
    <t>Other comprehensive income (loss)</t>
  </si>
  <si>
    <t>Comprehensive income</t>
  </si>
  <si>
    <t>Consolidated Condensed Balance Sheets (Unaudited) - USD ($) $ in Thousands</t>
  </si>
  <si>
    <t>May. 31, 2015</t>
  </si>
  <si>
    <t>Current assets:</t>
  </si>
  <si>
    <t>Cash and cash equivalents</t>
  </si>
  <si>
    <t>Marketable securities</t>
  </si>
  <si>
    <t>Accounts receivable, net</t>
  </si>
  <si>
    <t>Inventories, net</t>
  </si>
  <si>
    <t>Uniforms and other rental items in service</t>
  </si>
  <si>
    <t>Income taxes, current</t>
  </si>
  <si>
    <t>Assets held for sale</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Liabilities held for sale</t>
  </si>
  <si>
    <t>Long-term debt due within one year</t>
  </si>
  <si>
    <t>Total current liabilities</t>
  </si>
  <si>
    <t>Long-term liabilities:</t>
  </si>
  <si>
    <t>Long-term debt due after one year</t>
  </si>
  <si>
    <t>Deferred income taxes</t>
  </si>
  <si>
    <t>Total long-term liabilities</t>
  </si>
  <si>
    <t>Shareholders’ equity:</t>
  </si>
  <si>
    <t>Preferred stock, no par value: 100,000 shares authorized, none outstanding</t>
  </si>
  <si>
    <t>Common stock, no par value: 425,000,000 shares authorized, FY 2016: 179,217,524 issued and 108,103,084 outstanding; FY 2015: 178,117,334 issued and 111,702,949 outstanding</t>
  </si>
  <si>
    <t>Paid-in capital</t>
  </si>
  <si>
    <t>Retained earnings</t>
  </si>
  <si>
    <t>Treasury stock: FY 2016: 71,114,440 shares, FY 2015: 66,414,385 shares</t>
  </si>
  <si>
    <t>Accumulated other comprehensive loss</t>
  </si>
  <si>
    <t>Total shareholders’ equity</t>
  </si>
  <si>
    <t>Total liabilities and shareholders' equity</t>
  </si>
  <si>
    <t>Consolidated Condensed Balance Sheets (Unaudited) (Parenthetical) - shares</t>
  </si>
  <si>
    <t>Statement of Financial Position [Abstract]</t>
  </si>
  <si>
    <t>Preferred stock, shares authorized (shares)</t>
  </si>
  <si>
    <t>Preferred stock, shares outstanding (shares)</t>
  </si>
  <si>
    <t>Common stock, shares authorized (shares)</t>
  </si>
  <si>
    <t>Common stock, shares issued (shares)</t>
  </si>
  <si>
    <t>Common stock, shares outstanding (shares)</t>
  </si>
  <si>
    <t>Treasury stock, shares (shares)</t>
  </si>
  <si>
    <t>Consolidated Condensed Statements of Cash Flows (Unaudited) - USD ($) $ in Thousands</t>
  </si>
  <si>
    <t>Cash flows from operating activities:</t>
  </si>
  <si>
    <t>Adjustments to reconcile net income to net cash provided by operating activities:</t>
  </si>
  <si>
    <t>Depreciation</t>
  </si>
  <si>
    <t>Amortization of intangible assets</t>
  </si>
  <si>
    <t>Stock-based compensation</t>
  </si>
  <si>
    <t>Gain on Storage Transactions</t>
  </si>
  <si>
    <t>Loss (gain) on investment in Shred-it Partnership</t>
  </si>
  <si>
    <t>Gain on sale of investment in Shred-it Partnership</t>
  </si>
  <si>
    <t>Change in current assets and liabilities, net of acquisitions of businesses:</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torage Transactions, net of cash contributed</t>
  </si>
  <si>
    <t>Proceeds from Shredding Transaction</t>
  </si>
  <si>
    <t>Proceeds from sale of investment in Shred-it Partnership</t>
  </si>
  <si>
    <t>Proceeds from sale of stock of an equity method investment</t>
  </si>
  <si>
    <t>Dividends received on equity method investment</t>
  </si>
  <si>
    <t>Acquisitions of businesses, net of cash acquired</t>
  </si>
  <si>
    <t>Other, net</t>
  </si>
  <si>
    <t>Net cash provided by investing activities</t>
  </si>
  <si>
    <t>Cash flows from financing activities:</t>
  </si>
  <si>
    <t>Repayment of debt</t>
  </si>
  <si>
    <t>Proceeds from exercise of stock-based compensation awards</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it is suggested that these consolidated condensed financial statements be read in conjunction with the consolidated financial statements and notes included in our Annual Report on Form 10-K for the fiscal year ended May 31, 2015 . A summary of our significant accounting policies is presented beginning on page 37 of that report. There have been no material changes in the accounting policies followed by Cintas during the current fiscal year other than the adoption of new accounting pronouncements discussed in Note 2. Additionally, see Note 12 entitled Segment Information for discussion of the change in reportable operating segments in the first quarter of fiscal 2016.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Cintas' investment in the Shred-it Partnership (Shred-it) is classified as discontinued operations for all periods presented as a result of entering into a definitive agreement on July 15, 2015 to sell the investment. In the quarter ended November 30, 2015, Cintas completed the sale of its investment in Shred-it. During fiscal 2015, Cintas sold its document imaging and retention services (Storage) business and, as a result, its operations are also classified as discontinued operations for all periods presented. See Note 13 entitled Discontinued Operations for more information. As disclosed in our Annual Report on Form 10-K for the fiscal year ended May 31, 2015 , inventories are valued at the lower of cost (first-in, first-out) or market. Inventory is comprised of the following amounts at: (In thousands) November 30, May 31, Raw materials $ 18,222 $ 16,935 Work in process 18,344 17,079 Finished goods 214,911 192,197 $ 251,477 $ 226,211</t>
  </si>
  <si>
    <t>New Accounting Pronouncements</t>
  </si>
  <si>
    <t>Accounting Policies [Abstract]</t>
  </si>
  <si>
    <t>New Accounting Pronouncements In May 2014, the Financial Accounting Standards Board (FASB) issued Accounting Standard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condensed financial statements. In April 2014, the FASB issued ASU 2014-08,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This guidance is effective for reporting periods beginning after December 15, 2014 and is required to be applied prospectively. Cintas adopted ASU 2014-08 during the quarter ended August 31, 2015 and applied the amended accounting guidance to its investment in Shred-it and will apply it to future transactions, as appropriate. In April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however, early adoption is permitted. This guidance can also be applied either prospectively to all deferred tax liabilities and assets or retrospectively to all periods presented. Cintas adopted ASU 2015-17 during the quarter ended November 30, 2015 and has applied this amended accounting guidance to its deferred tax liabilities and assets for all periods presented. No other new accounting pronouncement recently issued or newly effective had or is expected to have a material impact on the Consolidated Condensed Financial Statements.</t>
  </si>
  <si>
    <t>Fair Value Measurements</t>
  </si>
  <si>
    <t>Fair Value Disclosures [Abstract]</t>
  </si>
  <si>
    <t xml:space="preserve"> Fair Value Measurements All financial instruments that are measured at fair value on a recurring basis (at least annually) have been classified within the most appropriate level within the fair value hierarchy based on the inputs used to determine the fair value at the consolidated balance sheet date. These financial instruments measured at fair value on a recurring basis are summarized below: As of November 30, 2015 (In thousands) Level 1 Level 2 Level 3 Fair Value Cash and cash equivalents $ 556,809 $ 49,976 $ — $ 606,785 Marketable securities: Canadian treasury securities — 65,826 — 65,826 Total assets at fair value $ 556,809 $ 115,802 $ — $ 672,611 As of May 31, 2015 (In thousands) Level 1 Level 2 Level 3 Fair Value Cash and cash equivalents $ 417,073 $ — $ — $ 417,073 Marketable securities: Canadian treasury securities — 16,081 — 16,081 Total assets at fair value $ 417,073 $ 16,081 $ — $ 433,154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high grade domestic commercial paper and Canadian treasury securities (federal). The valuation technique used for Cintas’ marketable securities classified within Level 2 of the fair value hierarchy is primarily the market approach. The primary inputs to value Cintas’ marketable securities are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The funds invested in Canadian treasury securities are not presently expected to be repatriated, but instead are expected to be invested indefinitely in foreign subsidiaries. Interest, realized gains and losses and declines in value determined to be other than temporary on available-for-sale securities are included in interest income or expense. The cost of the securities sold is based on the specific identification method. The amortized cost basis of marketable securities as of November 30, 2015 and May 31, 2015 was $65.8 million and $16.1 million , respectively. All outstanding marketable securities at November 30, 2015 and May 31, 2015 had contractual maturities due within one year.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 In addition to assets and liabilities that are recorded at fair value on a recurring basis, the Company records assets and liabilities at fair value on a nonrecurring basis as required under GAAP. The Company's acquisition of ZEE Medical, Inc. (ZEE) was recorded at fair value. See Note 9 entitled Acquisitions for additional information on the measurement of the ZEE assets acquired.</t>
  </si>
  <si>
    <t>Investments, Debt and Equity Securities [Abstract]</t>
  </si>
  <si>
    <t>Investments Investments at November 30, 2015 of $126.5 million include the cash surrender value of insurance policies of $108.8 million , equity method investments of $15.5 million , and cost method investments of $2.2 million . Investments at May 31, 2015 of $329.7 million include the cash surrender value of insurance policies of $101.8 million , equity method investments of $225.7 million and cost method investments of $2.2 million . Effective August 31, 2015, Cintas' investment in Shred-it was classified as discontinued operations as a result of Cintas entering into a definitive agreement to sell its investment. In the quarter ended November 30, 2015, Cintas completed the transaction to sell its investment in Shred-it. Cash proceeds received at the closing of the transaction totaled $578.3 million dollars. The transaction involved contingent consideration that the Company has an opportunity to receive if specified future events occur. Because of the uncertainty surrounding the future events, these amounts represent gain contingencies that have not been recorded. As allowed under applicable accounting guidance, the May 31, 2015 consolidated condensed balance sheet amounts for these assets and liabilities remain in their natural classifications. See Note 13 entitled Discontinued Operations. On June 30, 2014, Cintas sold stock in an equity method investment. In conjunction with the sale of the equity method investment, Cintas also received a cash dividend of $5.2 million . Total cash received from the transaction was $35.2 million . The sale resulted in the recording of a gain, net of tax, of approximately $13.6 million in the six months ended November 30, 2014 . As a result, the Company no longer has the ability to exercise significant influence over the investee. Therefore, effective July 1, 2014, the remaining investment retained by Cintas is accounted for under the cost method. Investments are evaluated for impairment on an annual basis or when indicators of impairment exist. For the six months ended November 30, 2015 and 2014 , no losses due to impairment were recorded.</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Three Months Ended Six Months Ended (In thousands except per share data) November 30, November 30, November 30, November 30, Basic Earnings per Share from Continuing Operations Income from continuing operations $ 115,453 $ 103,701 $ 221,651 $ 209,606 Less: income from continuing operations allocated to participating securities 1,887 1,342 3,629 1,933 Income from continuing operations available to common shareholders $ 113,566 $ 102,359 $ 218,022 $ 207,673 Basic weighted average common shares outstanding 108,301 117,115 109,455 116,887 Basic earnings per share from continuing operations $ 1.05 $ 0.88 $ 1.99 $ 1.78 Three Months Ended Six Months Ended (In thousands except per share data) November 30, November 30, November 30, November 30, Diluted Earnings per Share from Continuing Operations Income from continuing operations $ 115,453 $ 103,701 $ 221,651 $ 209,606 Less: income from continuing operations allocated to participating securities 1,887 1,342 3,629 1,933 Income from continuing operations available to common shareholders $ 113,566 $ 102,359 $ 218,022 $ 207,673 Basic weighted average common shares outstanding 108,301 117,115 109,455 116,887 Effect of dilutive securities – employee stock options 1,812 1,540 1,685 1,447 Diluted weighted average common shares outstanding 110,113 118,655 111,140 118,334 Diluted earnings per share from continuing operations $ 1.03 $ 0.86 $ 1.96 $ 1.75 Basic and diluted earnings per share from discontinued operations were $2.06 and $2.03 , respectively, for the three months ended November 30, 2015 , and both basic and diluted earnings per share were $0.14 for the three months ended November 30, 2014 . Basic and diluted earnings per share from discontinued operations were $2.01 and $1.98 , respectively for the six months ended November 30, 2015 , and both basic and diluted earnings per share from discontinued operations were $0.18 for the six months ended November 30, 2014 . For the three months ended November 30, 2015 and 2014 , options granted to purchase 0.3 million and 0.5 million shares of Cintas common stock, respectively, were excluded from the computation of diluted earnings per share. For the six months ended November 30, 2015 and 2014 , options granted to purchase 0.4 million and 0.6 million shares of Cintas common stock, respectively, were excluded from the computation of diluted earnings per share. The exercise prices of these options were greater than the average market price of the common stock (anti-dilutive). On January 13, 2015, we announced that the Board of Directors authorized a $500.0 million share buyback program, which does not have an expiration date. The January 13, 2015 share buyback program was completed during the second quarter of fiscal 2016. From the inception of the January 13, 2015 share buyback program through September 2015, Cintas purchased a total of 5.9 million shares of Cintas common stock at an average price of $84.07 per share for a total purchase price of $500.0 million . On August 4, 2015, we announced that the Board of Directors authorized a new $500.0 million share buyback program. The following table summarizes the buyback activity by program and fiscal period: (In thousands except per share data) Three Months Ended November 30, 2015 Six Months Ended November 30, 2015 Buyback Program Shares Avg. Price per Share Purchase Price Shares Avg. Price per Share Purchase Price January 13, 2015 713 $ 84.74 $ 60,409 3,078 $ 85.44 $ 262,937 August 4, 2015 1,396 $ 85.94 $ 119,981 1,396 $ 85.94 $ 119,981 2,109 $ 85.53 $ 180,390 4,474 $ 85.59 $ 382,918 In the period subsequent to November 30, 2015 through January 8, 2016 , we did not purchase any shares of Cintas common stock. In addition, for the six months ended November 30, 2015 , Cintas acquired 0.2 million shares of Cintas common stock for employee payroll taxes due on restricted stock awards that vested during the six months ended November 30, 2015 . These shares were acquired at an average price of $85.63 per share for a total purchase price of $19.4 million . Of the total purchase price, $0.3 million occurred in the three months ended November 30, 2015 .</t>
  </si>
  <si>
    <t>Goodwill, Service Contracts and Other Assets</t>
  </si>
  <si>
    <t>Goodwill, Service Contracts and Other Assets [Abstract]</t>
  </si>
  <si>
    <t>Goodwill, Service Contracts and Other Assets Effective June 1, 2015, Cintas realigned its organizational structure and updated its reportable operating segments in light of certain changes in its business, including the acquisition of ZEE. Cintas’ updated reportable operating segments are Uniform Rental and Facility Services and First Aid and Safety Services. The remainder of Cintas’ business, which consists primarily of Fire Protection Services and its Direct Sale business, are included in All Other. For additional information regarding Cintas’ realignment and reportable operating segment determination, see Note 12 entitled Segment Information. As a result of Cintas’ segment realignment, the composition of Cintas’ reporting units for the evaluation of goodwill impairment also changed. Historically, Cintas’ reporting units were the same as the reportable operating segments, Rental Uniforms and Ancillary Products, Uniform Direct Sales and First Aid, Safety and Fire Protection Services. Effective June 1, 2015, Cintas identified five reporting units for purposes of evaluating goodwill impairment, Uniform Rental and Facility Services, First Aid and Safety Services, and three reporting units within All Other. As a result of the change in reporting units, Cintas was required to perform an interim impairment test on Goodwill at June 1, 2015. There was no impairment recorded as a result of the interim impairment test. As the composition of the reporting units changed, the Company allocated historical goodwill to the new reporting units based on a relative fair value allocation approach. Fair value of each reporting unit was determined using a combination of the market approach and the income approach. Under the market approach, fair value is based on revenue and earnings multiples for guideline public companies in the reporting unit's peer group. Under the income approach, value is dependent on the present value of net cash flows to be derived from the ownership. The relative fair value allocation approach yielded the following allocation of total goodwill as of June 1, 2015: Uniform Rental and Facility Services reportable operating segment goodwill of $943.9 million , First Aid and Safety Services reportable operating segment goodwill of $155.0 million and All Other goodwill of $96.7 million . Changes in the carrying amount of goodwill and service contracts for the six months ended November 30, 2015 , by reportable operating segment and All Other, are as follows: Goodwill (in thousands) Uniform Rental and Facility Services First Aid and Safety Services All Other Total Balance as of June 1, 2015 $ 943,909 $ 154,954 $ 96,749 $ 1,195,612 Goodwill acquired — 79,248 54 79,302 Foreign currency translation (983 ) (285 ) (52 ) (1,320 ) Balance as of November 30, 2015 $ 942,926 $ 233,917 $ 96,751 $ 1,273,594 Service Contracts (in thousands) Uniform Rental and Facility Services First Aid and Safety Services All Other Total Balance as of June 1, 2015 $ 6,677 $ 1,576 $ 34,181 $ 42,434 Service contracts acquired — 34,000 940 34,940 Service contracts amortization (2,146 ) (1,424 ) (3,559 ) (7,129 ) Foreign currency translation — (62 ) — (62 ) Balance as of November 30, 2015 $ 4,531 $ 34,090 $ 31,562 $ 70,183 Information regarding Cintas’ service contracts and other assets is as follows: As of November 30, 2015 (In thousands) Carrying Amount Accumulated Amortization Net Service contracts $ 374,292 $ 304,109 $ 70,183 Noncompete and consulting agreements $ 42,262 $ 40,662 $ 1,600 Other 27,529 8,485 19,044 Total other assets $ 69,791 $ 49,147 $ 20,644 As of May 31, 2015 (In thousands) Carrying Amount Accumulated Amortization Net Service contracts $ 340,816 $ 298,382 $ 42,434 Noncompete and consulting agreements $ 41,828 $ 40,379 $ 1,449 Other 23,595 7,550 16,045 Total other assets $ 65,423 $ 47,929 $ 17,494 Amortization expense for continuing operations was $4.2 million and $3.5 million for the three months ended November 30, 2015 and 2014 , respectively. Amortization expense for continuing operations was $7.8 million and $7.0 million for the six months ended November 30, 2015 and 2014 , respectively. Estimated amortization expense for continuing operations, excluding any future acquisitions, for each of the next five full fiscal years is $14.6 million , $11.2 million , $10.2 million , $9.6 million and $9.2 million , respectively.</t>
  </si>
  <si>
    <t>Debt, Derivatives and Hedging Activities</t>
  </si>
  <si>
    <t>Debt, Derivatives and Hedging Activities [Abstract]</t>
  </si>
  <si>
    <t xml:space="preserve"> Debt, Derivatives and Hedging Activities Cintas' senior notes are recorded at cost. The fair value of the senior notes is estimated using Level 2 inputs based on general market prices. The carrying value and fair value of Cintas' senior notes as of November 30, 2015 were $1,300.0 million and $1,401.8 million, respectively, and as of May 31, 2015 were $1,300.0 million and $1,418.6 million, respectively. Cintas’ commercial paper program has a capacity of $300.0 million that is fully supported by a backup revolving credit facility through a credit agreement with its banking group. This revolving credit facility has an accordion feature that allows for a maximum borrowing capacity of $450.0 million and has a maturity date of May 28, 2019. No commercial paper or borrowings on our revolving credit facility were outstanding as of November 30, 2015 or May 31, 2015 . 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0.5 million for the three months ended November 30, 2015 and 2014 and $1.0 million for the six months ended November 30, 2015 and 2014. To hedge the exposure of movements in the foreign currency rates, Cintas may use foreign currency hedges. These hedges reduce the impact on cash flows from movements in the foreign currency exchange rates. Examples of foreign currency hedge instruments that Cintas may use are average rate options and forward contracts. Cintas had no foreign currency forward contracts as of November 30, 2015 or May 31, 2015.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Cintas was in compliance with all debt covenants for all periods presented. If a default of a significant covenant were to occur, the default could result in an acceleration of the maturity of the indebtedness, impair liquidity and limit the ability to raise future capital.</t>
  </si>
  <si>
    <t>Income Taxes</t>
  </si>
  <si>
    <t>Income Tax Disclosure [Abstract]</t>
  </si>
  <si>
    <t xml:space="preserve"> Income Taxes In the normal course of business, Cintas provides for uncertain tax positions and the related interest, and adjusts its unrecognized tax benefits and accrued interest accordingly. During the three months ended November 30, 2015 , unrecognized tax benefits increased by approximately $0.6 million and accrued interest increased by $0.1 million . During the six months ended November 30, 2015 , unrecognized tax benefits increased by approximately $1.1 million and accrued interest increased by approximately $0.2 million . All U.S. federal income tax returns are closed to audit through fiscal 2011. Cintas is currently in advanced stages of its U.S. federal audit and various audits in certain foreign jurisdictions and certain domestic states. The years under foreign and domestic state audits cover fiscal years back to 2009. Based on the resolution of the various audits and other potential regulatory developments, it is reasonably possible that the balance of unrecognized tax benefits will decrease by $1.0 million for the fiscal year ending May 31, 2016 .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condensed results of operation in any given period.</t>
  </si>
  <si>
    <t>Acquisitions</t>
  </si>
  <si>
    <t>Business Combinations [Abstract]</t>
  </si>
  <si>
    <t>Acquisitions On August 1, 2015, the Company acquired all of the shares of ZEE for acquisition-date fair value consideration of $134.0 million , consisting of cash of $120.6 million and contingent consideration, subject to certain holdback provisions of $13.4 million . ZEE will operate within the First Aid and Safety Services reportable operating segment. This acquisition expands our footprint in van delivered first aid, safety, training and emergency products and allows us to serve an even greater number of customers in North America. The table below summarizes the purchase price allocation of ZEE as determined by management with the assistance of third-party valuation specialists. Goodwill is calculated as the excess of the consideration transferred over the net assets recognized and represents the estimated future economic benefits arising from other assets acquired that could not be individually identified and separately recognized. None of the goodwill is expected to be deductible for income tax purposes. The assets acquired and liabilities assumed are valued at the estimated fair value at the acquisition date as required by GAAP. (In thousands) Assets: Cash and cash equivalents $ 333 Accounts receivable 16,705 Inventory 5,987 Other current assets 1,443 Property, plant and equipment 1,331 Goodwill 79,248 Service contracts 34,000 Other intangibles 4,500 Liabilities: Accounts payable (7,195 ) Accrued liabilities (2,352 ) Total Consideration $ 134,000 The estimated useful life of the acquired service contracts is 10 years. Cintas is required to provide additional disclosures about fair value measurements as part of the consolidated condens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11% (income approach). The results of operations of ZEE are not material to the consolidated financial statements.</t>
  </si>
  <si>
    <t>Litigation and Other Contingencies</t>
  </si>
  <si>
    <t>Commitments and Contingencies Disclosure [Abstract]</t>
  </si>
  <si>
    <t>Litigation and Other Contingencies Cintas is subject to legal proceedings, insurance receipts, legal settlements and claims arising from the ordinary course of its business, including personal injury, customer contract, environmental and employment claims. In the opinion of management, the aggregate liability, if any, with respect to such ordinary course of business actions will not have a material adverse effect on the consolidated financial position, consolidated results of operations or consolidated cash flows of Cintas. Cintas is party to additional litigation not considered in the ordinary course of business, including the litigation discussed below. Cintas is a defendant in a purported Equal Employment Opportunity Commission (EEOC) systemic gender discrimination lawsuit, Mirna E. Serrano, et al. v. Cintas Corporation (Serrano), filed on May 10, 2004, and pending in the United States District Court, Eastern District of Michigan, Southern Division. The Serrano plaintiffs alleged that Cintas discriminated against women in hiring into various service sales representative (SSR) positions in the Rental Uniforms and Ancillary Products operating segment. On November 15, 2005, the EEOC intervened in the Serrano lawsuit. The Serrano plaintiffs seek lost pay, injunctive relief, compensatory damages, punitive damages, attorneys' fees and other remedies on behalf of unsuccessful female candidates for SSR positions. On October 27, 2008, the United States District Court in the Eastern District of Michigan granted summary judgment in favor of Cintas limiting the scope of the action to female applicants for SSR positions at Cintas locations within the state of Michigan. Consequently, all claims brought by or on behalf of female applicants for SSR positions outside of the state of Michigan were dismissed. Similarly, any claims brought by the EEOC on behalf of similarly situated female applicants outside of the state of Michigan have also been dismissed from the Serrano lawsuit. In September 2010, the Court in Serrano dismissed all private individual claims and all claims of the EEOC and the 13 individuals it claimed to represent. The EEOC appealed the District Court's summary judgment decisions and various other rulings to the United States Court of Appeals for the Sixth Circuit. On November 9, 2012, the Sixth Circuit Court of Appeals reversed the District Court's opinion and remanded the claims back to the District Court. On April 16, 2013, Cintas filed with the United States Supreme Court a Petition for a Writ of Certiorari seeking to review the judgment of the United States Court of Appeals for the Sixth Circuit. On October 7, 2013, the Court denied Cintas’ Petition, thus remanding the claims back to the District Court consistent with the Sixth Circuit Court’s November 9, 2012 decision. The parties have agreed to a settlement, and on November 25, 2015, the District Court approved the entry of a Consent Decree between EEOC and Cintas Corporation settling the case. The settlement was not material to Cintas' continuing operations. The litigation discussed above, if decided or settled adversely to Cintas, may result in liability material to Cintas' consolidated financial condition, consolidated results of operation or consolidated cash flows and could increase costs of operations on an ongoing basis. Any estimated liability relating to these proceedings is not determinable at this time. Cintas may enter into discussions regarding settlement of these and other lawsuits, and may enter into settlement agreements if it believes such settlement is in the best interest of Cintas' shareholders.</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Other comprehensive loss before reclassifications (4,626 ) — (10 ) (4,636 ) Amounts reclassified from accumulated other comprehensive income (loss) 6,472 488 — 6,960 Net current period other comprehensive income (loss) 1,846 488 (10 ) 2,324 Balance at November 30, 2015 $ (7,180 ) $ (9,650 ) $ (850 ) $ (17,680 ) (In thousands) Foreign Currency Unrealized Loss on Derivatives Other Total Balance at June 1, 2014 $ 41,525 $ (12,615 ) $ (482 ) $ 28,428 Other comprehensive (loss) income before reclassifications (2,115 ) 17 — (2,098 ) Amounts reclassified from accumulated other comprehensive income (loss) — 488 — 488 Net current period other comprehensive (loss) income (2,115 ) 505 — (1,610 ) Balance at August 31, 2014 39,410 (12,110 ) (482 ) 26,818 Other comprehensive (loss) income before reclassifications (9,778 ) (21 ) 3 (9,796 ) Amounts reclassified from accumulated other comprehensive income (loss) — 488 — 488 Net current period other comprehensive (loss) income (9,778 ) 467 3 (9,308 ) Balance at November 30, 2014 $ 29,632 $ (11,643 ) $ (479 ) $ 17,510 The following table summarizes the reclassifications out of accumulated other comprehensive (loss) income: Reclassifications out of Accumulated Other Comprehensive (Loss) Income Details about Accumulated Other Comprehensive (Loss) Income Components Amount Reclassified from Accumulated Other Comprehensive (Loss) Income Affected Line in the Consolidated Condensed Statements of Income Three Months Ended Six Months Ended (In thousands) November 30, 2015 November 30, 2014 November 30, 2015 November 30, 2014 Amortization of interest rate locks $ (783 ) $ (783 ) $ (1,565 ) $ (1,565 ) Interest expense Tax benefit 295 295 589 589 Income taxes Amortization of interest rate locks, net of tax $ (488 ) $ (488 ) $ (976 ) $ (976 ) Net of tax Three Months Ended Six Months Ended (In thousands) November 30, 2015 November 30, 2014 November 30, 2015 November 30, 2014 Cumulative translation adjustment on investment in Shred-it $ (10,381 ) $ — $ (10,381 ) $ — Income from discontinued operations Tax benefit 3,909 — 3,909 — Income from discontinued operations Cumulative translation adjustment on investment in Shred-it, net of tax $ (6,472 ) $ — $ (6,472 ) $ — Net of tax</t>
  </si>
  <si>
    <t>Segment Information</t>
  </si>
  <si>
    <t>Segment Reporting [Abstract]</t>
  </si>
  <si>
    <t>Segment Information GAAP requires companies to evaluate their reportable operating segments periodically and when certain events occur. As a result of a recent evaluation, effective June 1, 2015, Cintas realigned its organizational structure and updated its reportable operating segments in light of certain changes in its business including the acquisition of ZEE in the first quarter of fiscal 2016. Cintas’ updated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primarily of Fire Protection Services and its Direct Sale business, is included in All Other. All prior fiscal year results presented in the table below have been restated to reflect these new segments. Prior to June 1, 2015, Cintas classified its business into the following three reportable operating segments: The Rental Uniforms and Ancillary Products operating segment consisted of the rental and servicing of uniforms and other garments including flame resistant clothing, mats, mops and shop towels and other ancillary items. In addition to these rental items, restroom cleaning services and supplies and carpet and tile cleaning services were also provided within this operating segment. The Uniform Direct Sales operating segment consisted of the direct sale of uniforms and related items. The First Aid, Safety and Fire Protection Services operating segment consisted of first aid, safety and fire protection products and services.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For the three months ended November 30, 2015 Revenue $ 937,704 $ 120,438 $ 160,938 $ — $ 1,219,080 Income (loss) before income taxes $ 169,295 $ 14,847 $ 16,207 $ (16,060 ) $ 184,289 For the three months ended November 30, 2014 Revenue $ 891,475 $ 82,271 $ 149,633 $ — $ 1,123,379 Income (loss) before income taxes $ 159,567 $ 11,777 $ 10,239 $ (15,910 ) $ 165,673 As of and for the six months ended November 30, 2015 Revenue $ 1,876,112 $ 219,926 $ 321,932 $ — $ 2,417,970 Income (loss) before income taxes $ 334,676 $ 23,439 $ 27,741 $ (32,353 ) $ 353,503 Total assets $ 2,995,616 $ 426,673 $ 355,892 $ 672,611 $ 4,450,792 As of and for the six months ended November 30, 2014 Revenue $ 1,765,173 $ 162,195 $ 298,088 $ — $ 2,225,456 Income (loss) before income taxes $ 304,383 $ 20,924 $ 19,764 $ (10,701 ) $ 334,370 Total assets $ 2,907,484 $ 263,996 $ 336,604 $ 1,189,487 $ 4,697,571 (1) Corporate assets include cash and marketable securities in all periods. Corporate assets as of November 30, 2014 include the investment in the Shred-it Partnership and the Storage assets that were classified as held for sale.</t>
  </si>
  <si>
    <t>Discontinued Operations and Disposal Groups [Abstract]</t>
  </si>
  <si>
    <t>Discontinued Operations Cintas' investment in Shred-it was classified as discontinued operations for all periods presented as a result of entering into a definitive agreement on July 15, 2015 to sell the investment. During fiscal 2015, Cintas sold Storage and, as a result, its operations are also classified as discontinued operations for all periods presented. In the quarter ended November 30, 2015, we completed the transaction to sell our investment in Shred-it to Stericycle, Inc. Cintas’ share of the proceeds from the sale were $578.3 million . Cintas also has the opportunity to receive up to $34.0 million in additional consideration in the future, subject to certain holdback provisions. Because of the uncertainty surrounding the holdback provisions, this amount represents a gain contingency that has not been recorded. As of May 31, 2015 , the equity method investment in Shred-it was $210.1 million . Cintas’ carrying value of its investment in Shred-it exceeded its share of the underlying equity in the net assets of Shred-it (basis difference). The basis difference was amortized over the weighted average estimated useful lives of the underlying assets which generated the basis difference (approximately 9 years ) and was recorded as a reduction in our share of income from Shred-it, net of tax. For the six months ended November 30, 2015 , Cintas recorded a net loss on the investment in Shred-it of $24.3 million , which included amortization of basis differences of approximately $4.8 million . After the sale of Shred-it, the basis difference no longer exists and Cintas will no longer record income or loss from Shred-it. In the first quarter of fiscal 2015, Cintas received additional proceeds related to the contribution of its shredding business to Shred-it. The Company realized a $3.9 million gain, net of tax, as a result of the additional consideration received. In fiscal 2015, Cintas sold Storage, excluding related real estate owned by Cintas, in three separate transactions to three separate buyers. Certain real estate owned by Cintas is being leased by the buyers. These lease payments do not represent a material direct cash flow of the disposed Storage business and therefore do not impact the classification of the Storage business as a discontinued operation. On July 10, 2015, Cintas sold the remaining Storage assets classified as held for sale. During the three months ended November 30, 2015 , Cintas received additional proceeds related to contingent consideration on the sale of Storage. The Company realized a pre-tax gain of $10.9 million as a result of the additional consideration received. For the six months ended November 30, 2015 , Cintas received proceeds of $24.4 million from the sale of the remaining Storage assets previously classified as held for sale and realized a pre-tax gain of $4.8 million on the sale. Following is selected financial information included in net income from discontinued operations for the Shredding and Storage businesses: Three Months Ended Six Months Ended (In thousands) November 30, November 30, November 30, November 30, 2014 (1) Revenue $ — $ 10,594 $ — $ 31,379 Income (loss) before income taxes 845 (5,687 ) 1,082 (5,112 ) Income tax (expense) benefit (336 ) 2,206 (421 ) 1,966 Gain on Storage Transactions 10,943 34,137 15,786 34,137 (Loss) gain on investment in Shred-it Partnership (1) (9,772 ) — (24,288 ) 6,619 Gain on sale of investment in Shred-it Partnership 374,026 — 374,026 — Income tax expense on net gain (loss) (146,059 ) (13,945 ) (142,555 ) (16,696 ) Net income from discontinued operations $ 229,647 $ 16,711 $ 223,630 $ 20,914 (1) Results for the three and six months ended November 30, 2014 related to the gain on the investment in Shred-it Partnership were previously presented in continuing operations and were reclassified to discontinued operations as previously discussed.</t>
  </si>
  <si>
    <t>Supplemental Guarantor Information</t>
  </si>
  <si>
    <t>Condensed Financial Information of Parent Company Only Disclosure [Abstract]</t>
  </si>
  <si>
    <t>Supplemental Guarantor Information Cintas Corporation No. 2 (Corp. 2) is the indirectly, wholly-owned principal operating subsidiary of Cintas. Corp. 2 is the issuer of the $1,300.0 million aggregate principal amount of senior notes, which are unconditionally guaranteed, jointly and severally, by Cintas Corporation and its wholly-owned, direct and indirect domestic subsidiaries. 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 Condensed consolidating financial statements for Cintas, Corp. 2, the subsidiary guarantors and non-guarantors are presented on the following pages: Condensed Consolidating Income Statement Three Months Ended November 30, 2015 (In thousands) Cintas Corp. 2 Subsidiary Non- Eliminations Cintas Corporation Consolidated Revenue: Uniform rental and facility services $ — $ 723,216 $ 199,877 $ 53,674 $ (39,063 ) $ 937,704 Other — 394,257 740 17,516 (131,137 ) 281,376 Equity in net income of affiliates 115,453 — — — (115,453 ) — 115,453 1,117,473 200,617 71,190 (285,653 ) 1,219,080 Costs and expenses (income): Cost of uniform rental and facility services — 455,311 112,832 37,596 (79,648 ) 526,091 Cost of other — 248,687 (8,734 ) 10,655 (85,019 ) 165,589 Selling and administrative expenses — 345,802 (30,159 ) 16,140 (4,732 ) 327,051 Operating income 115,453 67,673 126,678 6,799 (116,254 ) 200,349 Interest income — (12 ) (68 ) (31 ) — (111 ) Interest expense (income) — 16,427 (256 ) — — 16,171 Income before income taxes 115,453 51,258 127,002 6,830 (116,254 ) 184,289 Income taxes — 18,751 47,071 3,042 (28 ) 68,836 Income from continuing operations 115,453 32,507 79,931 3,788 (116,226 ) 115,453 Income (loss) from discontinued operations, net of tax 229,647 234,604 — (4,957 ) (229,647 ) 229,647 Net income (loss) $ 345,100 $ 267,111 $ 79,931 $ (1,169 ) $ (345,873 ) $ 345,100 Condensed Consolidating Income Statement Three Months Ended November 30, 2014 (In thousands) Cintas Corp. 2 Subsidiary Non- Eliminations Cintas Corporation Consolidated Revenue: Uniform rental and facility services $ — $ 678,360 $ 188,424 $ 59,311 $ (34,620 ) $ 891,475 Other — 348,293 525 15,332 (132,246 ) 231,904 Equity in net income of affiliates 103,701 — — — (103,701 ) — 103,701 1,026,653 188,949 74,643 (270,567 ) 1,123,379 Costs and expenses (income): Cost of uniform rental and facility services — 429,237 104,226 40,756 (68,396 ) 505,823 Cost of other — 222,407 (6,194 ) 8,963 (89,044 ) 136,132 Selling and administrative expenses — 308,653 (19,158 ) 18,450 (8,104 ) 299,841 Operating income 103,701 66,356 110,075 6,474 (105,023 ) 181,583 Interest income — (5 ) (15 ) — 1 (19 ) Interest expense (income) — 16,435 (497 ) (9 ) — 15,929 Income before income taxes 103,701 49,926 110,587 6,483 (105,024 ) 165,673 Income taxes — 18,548 41,842 1,601 (19 ) 61,972 Income from continuing operations 103,701 31,378 68,745 4,882 (105,005 ) 103,701 Income from discontinued operations, net of tax 16,711 14,956 — 1,755 (16,711 ) 16,711 Net income $ 120,412 $ 46,334 $ 68,745 $ 6,637 $ (121,716 ) $ 120,412 Condensed Consolidating Income Statement Six Months Ended November 30, 2015 (In thousands) Cintas Corp. 2 Subsidiary Non- Eliminations Cintas Corporation Consolidated Revenue: Uniform rental and facility services $ — $ 1,444,545 $ 402,142 $ 107,686 $ (78,261 ) $ 1,876,112 Other — 766,868 2,033 32,327 (259,370 ) 541,858 Equity in net income of affiliates 221,651 — — — (221,651 ) — 221,651 2,211,413 404,175 140,013 (559,282 ) 2,417,970 Costs and expenses (income): Cost of uniform rental and facility services — 895,891 229,664 74,953 (155,914 ) 1,044,594 Cost of other — 486,056 (17,377 ) 20,225 (167,072 ) 321,832 Selling and administrative expenses — 692,878 (49,014 ) 34,020 (12,196 ) 665,688 Operating income 221,651 136,588 240,902 10,815 (224,100 ) 385,856 Interest income — (12 ) (116 ) (102 ) — (230 ) Interest expense (income) — 32,802 (218 ) (1 ) — 32,583 Income before income taxes 221,651 103,798 241,236 10,918 (224,100 ) 353,503 Income taxes — 38,340 89,662 3,903 (53 ) 131,852 Income from continuing operations 221,651 65,458 151,574 7,015 (224,047 ) 221,651 Income (loss) from discontinued operations, net of tax 223,630 229,281 — (5,651 ) (223,630 ) 223,630 Net income $ 445,281 $ 294,739 $ 151,574 $ 1,364 $ (447,677 ) $ 445,281 Condensed Consolidating Income Statement Six Months Ended November 30, 2014 (In thousands) Cintas Corp. 2 Subsidiary Non- Eliminations Cintas Corporation Consolidated Revenue: Uniform rental and facility services $ — $ 1,344,234 $ 371,605 $ 119,172 $ (69,838 ) $ 1,765,173 Other — 684,773 1,006 29,076 (254,572 ) 460,283 Equity in net income of affiliates 209,606 — — — (209,606 ) — 209,606 2,029,007 372,611 148,248 (534,016 ) 2,225,456 Costs and expenses (income): Cost of uniform rental and facility services — 837,608 215,148 81,038 (137,296 ) 996,498 Cost of other — 440,349 (16,851 ) 17,920 (171,830 ) 269,588 Selling and administrative expenses — 622,655 (33,164 ) 37,524 (12,716 ) 614,299 Operating income 209,606 128,395 207,478 11,766 (212,174 ) 345,071 Gain on sale of stock of an equity method investment — — 21,739 — — 21,739 Interest income — (10 ) (63 ) — 1 (72 ) Interest expense (income) — 32,844 (327 ) (5 ) — 32,512 Income before income taxes 209,606 95,561 229,607 11,771 (212,175 ) 334,370 Income taxes — 35,296 85,846 3,652 (30 ) 124,764 Income from continuing operations 209,606 60,265 143,761 8,119 (212,145 ) 209,606 Income from discontinued operations, net of tax 20,914 19,219 — 1,695 (20,914 ) 20,914 Net income $ 230,520 $ 79,484 $ 143,761 $ 9,814 $ (233,059 ) $ 230,520 Condensed Consolidating Statement of Comprehensive Income Three Months Ended November 30, 2015 (In thousands) Cintas Corp. 2 Subsidiary Non- Eliminations Cintas Corporation Consolidated Net income (loss) $ 345,100 $ 267,111 $ 79,931 $ (1,169 ) $ (345,873 ) $ 345,100 Other comprehensive (loss) income, net of tax: Foreign currency translation adjustments — — — (4,626 ) — (4,626 ) Cumulative translation adjustment on investment in Shred-it — 5,875 — 597 — 6,472 Amortization of interest rate lock agreements — 488 — — — 488 Change in fair value of available-for-sale securities — — — (10 ) — (10 ) Other comprehensive income (loss) — 6,363 — (4,039 ) — 2,324 Comprehensive income (loss) $ 345,100 $ 273,474 $ 79,931 $ (5,208 ) $ (345,873 ) $ 347,424 Condensed Consolidating Statement of Comprehensive Income Three Months Ended November 30, 2014 (In thousands) Cintas Corp. 2 Subsidiary Non- Eliminations Cintas Corporation Consolidated Net income $ 120,412 $ 46,334 $ 68,745 $ 6,637 $ (121,716 ) $ 120,412 Other comprehensive (loss) income, net of tax: Foreign currency translation adjustments — — — (9,778 ) — (9,778 ) Change in fair value of derivatives — — — (21 ) — (21 ) Amortization of interest rate lock agreements — 488 — — — 488 Change in fair value of available-for-sale securities — — — 3 — 3 Other comprehensive income (loss) — 488 — (9,796 ) — (9,308 ) Comprehensive income (loss) $ 120,412 $ 46,822 $ 68,745 $ (3,159 ) $ (121,716 ) $ 111,104 Condensed Consolidating Statement of Comprehensive Income Six Months Ended November 30, 2015 (In thousands) Cintas Corp. 2 Subsidiary Non- Eliminations Cintas Corporation Consolidated Net income $ 445,281 $ 294,739 $ 151,574 $ 1,364 $ (447,677 ) $ 445,281 Other comprehensive (loss) income, net of tax: Foreign currency translation adjustments — — — (16,639 ) — (16,639 ) Cumulative translation adjustment on investment in Shred-it — 5,875 — 597 — 6,472 Amortization of interest rate lock agreements — 976 — — — 976 Change in fair value of available-for-sale securities — — — (18 ) — (18 ) Other comprehensive income (loss) — 6,851 — (16,060 ) — (9,209 ) Comprehensive income (loss) $ 445,281 $ 301,590 $ 151,574 $ (14,696 ) $ (447,677 ) $ 436,072 Condensed Consolidating Statement of Comprehensive Income Six Months Ended November 30, 2014 (In thousands) Cintas Corp. 2 Subsidiary Non- Eliminations Cintas Corporation Consolidated Net income $ 230,520 $ 79,484 $ 143,761 $ 9,814 $ (233,059 ) $ 230,520 Other comprehensive (loss) income, net of tax: Foreign currency translation adjustments — — — (11,893 ) — (11,893 ) Change in fair value of derivatives — — — (4 ) — (4 ) Amortization of interest rate lock agreements — 976 — — — 976 Change in fair value of available-for-sale securities — — — 3 — 3 Other comprehensive income (loss) — 976 — (11,894 ) — (10,918 ) Comprehensive income (loss) $ 230,520 $ 80,460 $ 143,761 $ (2,080 ) $ (233,059 ) $ 219,602 Condensed Consolidating Balance Sheet As of November 30, 2015 (In thousands) Cintas Corporation Corp. 2 Subsidiary Guarantors Non- Guarantors Eliminations Cintas Corporation Consolidated Assets Current assets: Cash and cash equivalents $ — $ 107,831 $ 464,900 $ 34,054 $ — $ 606,785 Marketable securities — — — 65,826 — 65,826 Accounts receivable, net — 396,511 118,567 34,112 — 549,190 Inventories, net — 218,921 23,197 9,355 4 251,477 Uniforms and other rental items in service — 408,474 117,186 35,641 (18,770 ) 542,531 Prepaid expenses and other current assets — 6,339 20,085 1,047 — 27,471 Total current assets — 1,138,076 743,935 180,035 (18,766 ) 2,043,280 Property and equipment, at cost, net — 541,903 304,076 70,565 — 916,544 Investments 321,083 1,770,407 902,506 936,126 (3,803,575 ) 126,547 Goodwill — — 1,240,155 33,551 (112 ) 1,273,594 Service contracts, net — 68,288 21 1,874 — 70,183 Other assets, net 1,155,878 223,680 2,929,865 9,215 (4,297,994 ) 20,644 $ 1,476,961 $ 3,742,354 $ 6,120,558 $ 1,231,366 $ (8,120,447 ) $ 4,450,792 Liabilities and Shareholders’ Equity Current liabilities: Accounts payable $ (465,247 ) $ (1,313,619 ) $ 1,849,138 $ 26,560 $ 38,011 $ 134,843 Accrued compensation and related liabilities — 42,180 19,472 4,234 — 65,886 Accrued liabilities — 89,580 343,029 11,104 — 443,713 Income taxes, current — 228,718 7,796 25 — 236,539 Long-term debt due within one year — 250,317 (317 ) — — 250,000 Total current liabilities (465,247 ) (702,824 ) 2,219,118 41,923 38,011 1,130,981 Long-term liabilities: Long-term debt due after one year — 1,058,135 (8,525 ) 390 — 1,050,000 Deferred income taxes — (418 ) 220,906 6,977 — 227,465 Accrued liabilities — — 116,854 964 — 117,818 Total long-term liabilities — 1,057,717 329,235 8,331 — 1,395,283 Total shareholders’ equity 1,942,208 3,387,461 3,572,205 1,181,112 (8,158,458 ) 1,924,528 $ 1,476,961 $ 3,742,354 $ 6,120,558 $ 1,231,366 $ (8,120,447 ) $ 4,450,792 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Liabilities held for sale — 704 — — — 704 Long-term debt due within one year — 293 (293 ) — — — Total current liabilities (465,247 ) (751,271 ) 1,648,195 39,695 37,297 508,669 Long-term liabilities: Long-term debt due after one year — 1,308,452 (9,766 ) 590 724 1,300,000 Deferred income taxes — (304 ) 333,929 5,702 — 339,327 Accrued liabilities — — 111,105 904 — 112,009 Total long-term liabilities — 1,308,148 435,268 7,196 724 1,751,336 Total shareholders’ equity 1,940,926 3,031,268 3,519,455 1,189,866 (7,749,060 ) 1,932,455 $ 1,475,679 $ 3,588,145 $ 5,602,918 $ 1,236,757 $ (7,711,039 ) $ 4,192,460 Condensed Consolidating Statement of Cash Flows Six Months Ended November 30, 2015 (In thousands) Cintas Corporation Corp. 2 Subsidiary Guarantors Non- Guarantors Eliminations Cintas Corporation Consolidated Cash flows from operating activities: Net income $ 445,281 $ 294,739 $ 151,574 $ 1,364 $ (447,677 ) $ 445,281 Adjustments to reconcile net income to net cash provided by (used in) operating activities Depreciation — 43,675 24,787 4,668 — 73,130 Amortization of intangible assets — 7,248 337 179 — 7,764 Stock-based compensation 40,241 — — — — 40,241 Gain on Storage Transactions — (12,547 ) — (3,239 ) — (15,786 ) (Gain) loss on sale of investment in Shred-it Partnership — (384,707 ) — 10,681 — (374,026 ) Loss on investment in Shred-it Partnership — 22,470 — 1,818 — 24,288 Deferred income taxes — (93,097 ) (6,913 ) 1,587 — (98,423 ) Changes in current assets and liabilities, net of acquisitions of businesses: Accounts receivable, net — (24,235 ) (13,603 ) (1,580 ) — (39,418 ) Inventories, net — (20,022 ) (2,048 ) (365 ) 2,594 (19,841 ) Uniforms and other rental items in service — (9,457 ) 287 (1,530 ) (193 ) (10,893 ) Prepaid expenses and other current assets — 187 (2,593 ) 37 — (2,369 ) Accounts payable — (383,328 ) 397,834 4,872 (10 ) 19,368 Accrued compensation and related liabilities — (17,572 ) (4,517 ) (682 ) — (22,771 ) Accrued liabilities and other — 995 666 (1,344 ) 724 1,041 Income taxes, current — 229,909 7,442 100 — 237,451 Net cash provided by (used in) operating activities 485,522 (345,742 ) 553,253 16,566 (444,562 ) 265,037 Cash flows from investing activities: Capital expenditures — (61,196 ) (53,804 ) (6,817 ) — (121,817 ) Proceeds from redemption of marketable securities — — — 212,081 — 212,081 Purchase of marketable securities and investments — (3,437 ) (7,549 ) (264,365 ) 4,010 (271,341 ) Proceeds from Storage Transactions, net of cash contributed — 32,099 — 3,239 — 35,338 Proceeds from sale of investment in Shred-it Partnership — 565,643 — 12,614 — 578,257 Acquisitions of businesses, net of cash acquired — (96,465 ) — (24,772 ) — (121,237 ) Other, net (100,673 ) (57,883 ) (277,201 ) (3,532 ) 441,276 1,987 Net cash (used in) provided by investing activities (100,673 ) 378,761 (338,554 ) (71,552 ) 445,286 313,268 Cash flows from financing activities: Proceeds from issuance of debt — — (55 ) 55 — — Repayment of debt — (309 ) 1,053 (36 ) (724 ) (16 ) Exercise of stock-based compensation awards 17,444 — — — — 17,444 Repurchase of common stock (402,293 ) — — — — (402,293 ) Other, net — 976 — (330 ) — 646 Net cash (used in) provided by financing activities (384,849 ) 667 998 (311 ) (724 ) (384,219 ) Effect of exchange rate changes on cash and cash equivalents — — — (4,374 ) — (4,374 ) Net increase (decrease) in cash and cash equivalents — 33,686 215,697 (59,671 ) — 189,712 Cash and cash equivalents at beginning of period — 74,145 249,203 93,725 — 417,073 Cash and cash equivalents at end of period $ — $ 107,831 $ 464,900 $ 34,054 $ — $ 606,785 Condensed Consolidating Statement of Cash Flows Six Months Ended November 30, 2014 (In thousands) Cintas Corporation Corp. 2 Subsidiary Guarantors Non- Guarantors Eliminations Cintas Corporation Consolidated Cash flows from operating activities: Net income $ 230,520 $ 79,484 $ 143,761 $ 9,814 $ (233,059 ) $ 230,520 Adjustments to reconcile net income to net cash provided by (used in) operating activities Depreciation — 38,814 25,972 5,665 — 70,451 Amortization of intangible assets — 7,251 27 424 — 7,702 Stock-based compensation 24,785 — — — — 24,785 Gain on Storage Transactions — (31,113 ) — (3,024 ) — (34,137 ) Gain on investment in Shred-it Partnership — (6,619 ) — — — (6,619 ) Gain on sale of stock of an equity method investment — — (21,739 ) — — (21,739 ) Deferred income taxes — 26 9,073 1,247 — 10,346 Changes in current assets and liabilities, net of acquisitions of businesses: Accounts receivable, net — (6,468 ) (8,938 ) 2,659 — (12,747 ) Inventories, net — 10,737 3,258 (898 ) 1,750 14,847 Uniforms and other rental items in service — (17,000 ) (5,155 ) (2,101 ) 783 (23,473 ) Prepaid expenses and other current assets — 327 (2,943 ) (6 ) — (2,622 ) Accounts payable — (144,224 ) 171,596 605 5 27,982 Accrued compensation and related liabilities — (16,742 ) (6,148 ) (2,221 ) — (25,111 ) Accrued liabilities and other — (8,174 ) 28,401 3,807 746 24,780 Income taxes, current — 11,945 (3,814 ) (523 ) — 7,608 Net cash provided by (used in) operating activities 255,305 (81,756 ) 333,351 15,448 (229,775 ) 292,573 Cash flows from investing activities: Capital expenditures — (49,870 ) (57,388 ) (5,767 ) — (113,025 ) Purchase of marketable securities and investments — (2,020 ) 55,053 — (65,011 ) (11,978 ) Proceeds from Storage Transactions, net of cash contributed — 93,387 — 60,609 — 153,996 Proceeds from Shredding Transaction — 3,344 — — — 3,344 Proceeds from sale of stock of an equity method investment — — 29,933 — — 29,933 Dividends received on equity method investment — — 5,247 — — 5,247 Acquisitions of businesses, net of cash acquired — (3,015 ) — — — (3,015 ) Other, net (214,210 ) 44,502 (126,280 ) 2,137 295,532 1,681 Net cash (used in) provided by investing activities (214,210 ) 86,328 (93,435 ) 56,979 230,521 66,183 Cash flows from financing activities: Repayment of debt — (634 ) 1,114 (98 ) (746 ) (364 ) Exercise of stock-based compensation awards 22,478 — — (6 ) — 22,472 Repurchase of common stock (63,573 ) — — — — (63,573 ) Other, net — 976 — 782 — 1,758 Net cash (used in) provided by financing activities (41,095 ) 342 1,114 678 (746 ) (39,707 ) Effect of exchange rate changes on cash and cash equivalents — — — (5,613 ) — (5,613 ) Net increase in cash and cash equivalents — 4,914 241,030 67,492 — 313,436 Cash and cash equivalents at beginning of period — 73,540 399,525 40,223 — 513,288 Cash and cash equivalents at end of period $ — $ 78,454 $ 640,555 $ 107,715 $ — $ 826,724</t>
  </si>
  <si>
    <t>New Accounting Pronouncements (Policies)</t>
  </si>
  <si>
    <t>In May 2014, the Financial Accounting Standards Board (FASB) issued Accounting Standard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condensed financial statements. In April 2014, the FASB issued ASU 2014-08,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This guidance is effective for reporting periods beginning after December 15, 2014 and is required to be applied prospectively. Cintas adopted ASU 2014-08 during the quarter ended August 31, 2015 and applied the amended accounting guidance to its investment in Shred-it and will apply it to future transactions, as appropriate. In April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however, early adoption is permitted. This guidance can also be applied either prospectively to all deferred tax liabilities and assets or retrospectively to all periods presented. Cintas adopted ASU 2015-17 during the quarter ended November 30, 2015 and has applied this amended accounting guidance to its deferred tax liabilities and assets for all periods presented. No other new accounting pronouncement recently issued or newly effective had or is expected to have a material impact on the Consolidated Condensed Financial Statements.</t>
  </si>
  <si>
    <t>Basis of Presentation (Tables)</t>
  </si>
  <si>
    <t>Schedule of Inventory</t>
  </si>
  <si>
    <t>Inventory is comprised of the following amounts at: (In thousands) November 30, May 31, Raw materials $ 18,222 $ 16,935 Work in process 18,344 17,079 Finished goods 214,911 192,197 $ 251,477 $ 226,211</t>
  </si>
  <si>
    <t>Fair Value Measurements (Tables)</t>
  </si>
  <si>
    <t>Schedule of Fair Value of Financial Instruments Measured on a Recurring Basis</t>
  </si>
  <si>
    <t>These financial instruments measured at fair value on a recurring basis are summarized below: As of November 30, 2015 (In thousands) Level 1 Level 2 Level 3 Fair Value Cash and cash equivalents $ 556,809 $ 49,976 $ — $ 606,785 Marketable securities: Canadian treasury securities — 65,826 — 65,826 Total assets at fair value $ 556,809 $ 115,802 $ — $ 672,611 As of May 31, 2015 (In thousands) Level 1 Level 2 Level 3 Fair Value Cash and cash equivalents $ 417,073 $ — $ — $ 417,073 Marketable securities: Canadian treasury securities — 16,081 — 16,081 Total assets at fair value $ 417,073 $ 16,081 $ — $ 433,154</t>
  </si>
  <si>
    <t>Earnings Per Share (Tables)</t>
  </si>
  <si>
    <t>Computation of Basic and Diluted Earnings Per Share</t>
  </si>
  <si>
    <t>The following table sets forth the computation of basic and diluted earnings per share from continuing operations using the two-class method for amounts attributable to Cintas’ common shares: Three Months Ended Six Months Ended (In thousands except per share data) November 30, November 30, November 30, November 30, Basic Earnings per Share from Continuing Operations Income from continuing operations $ 115,453 $ 103,701 $ 221,651 $ 209,606 Less: income from continuing operations allocated to participating securities 1,887 1,342 3,629 1,933 Income from continuing operations available to common shareholders $ 113,566 $ 102,359 $ 218,022 $ 207,673 Basic weighted average common shares outstanding 108,301 117,115 109,455 116,887 Basic earnings per share from continuing operations $ 1.05 $ 0.88 $ 1.99 $ 1.78 Three Months Ended Six Months Ended (In thousands except per share data) November 30, November 30, November 30, November 30, Diluted Earnings per Share from Continuing Operations Income from continuing operations $ 115,453 $ 103,701 $ 221,651 $ 209,606 Less: income from continuing operations allocated to participating securities 1,887 1,342 3,629 1,933 Income from continuing operations available to common shareholders $ 113,566 $ 102,359 $ 218,022 $ 207,673 Basic weighted average common shares outstanding 108,301 117,115 109,455 116,887 Effect of dilutive securities – employee stock options 1,812 1,540 1,685 1,447 Diluted weighted average common shares outstanding 110,113 118,655 111,140 118,334 Diluted earnings per share from continuing operations $ 1.03 $ 0.86 $ 1.96 $ 1.75</t>
  </si>
  <si>
    <t>Summary of Share Buyback Program</t>
  </si>
  <si>
    <t>The following table summarizes the buyback activity by program and fiscal period: (In thousands except per share data) Three Months Ended November 30, 2015 Six Months Ended November 30, 2015 Buyback Program Shares Avg. Price per Share Purchase Price Shares Avg. Price per Share Purchase Price January 13, 2015 713 $ 84.74 $ 60,409 3,078 $ 85.44 $ 262,937 August 4, 2015 1,396 $ 85.94 $ 119,981 1,396 $ 85.94 $ 119,981 2,109 $ 85.53 $ 180,390 4,474 $ 85.59 $ 382,918</t>
  </si>
  <si>
    <t>Goodwill, Service Contracts and Other Assets (Tables)</t>
  </si>
  <si>
    <t>Changes in Carrying Amount of Goodwill by Operating Segment</t>
  </si>
  <si>
    <t>Changes in the carrying amount of goodwill and service contracts for the six months ended November 30, 2015 , by reportable operating segment and All Other, are as follows: Goodwill (in thousands) Uniform Rental and Facility Services First Aid and Safety Services All Other Total Balance as of June 1, 2015 $ 943,909 $ 154,954 $ 96,749 $ 1,195,612 Goodwill acquired — 79,248 54 79,302 Foreign currency translation (983 ) (285 ) (52 ) (1,320 ) Balance as of November 30, 2015 $ 942,926 $ 233,917 $ 96,751 $ 1,273,594</t>
  </si>
  <si>
    <t>Changes in the Carrying Amount of Service Contracts by Operating Segment</t>
  </si>
  <si>
    <t>Service Contracts (in thousands) Uniform Rental and Facility Services First Aid and Safety Services All Other Total Balance as of June 1, 2015 $ 6,677 $ 1,576 $ 34,181 $ 42,434 Service contracts acquired — 34,000 940 34,940 Service contracts amortization (2,146 ) (1,424 ) (3,559 ) (7,129 ) Foreign currency translation — (62 ) — (62 ) Balance as of November 30, 2015 $ 4,531 $ 34,090 $ 31,562 $ 70,183</t>
  </si>
  <si>
    <t>Information Regarding Service Contracts and Other Assets</t>
  </si>
  <si>
    <t>Information regarding Cintas’ service contracts and other assets is as follows: As of November 30, 2015 (In thousands) Carrying Amount Accumulated Amortization Net Service contracts $ 374,292 $ 304,109 $ 70,183 Noncompete and consulting agreements $ 42,262 $ 40,662 $ 1,600 Other 27,529 8,485 19,044 Total other assets $ 69,791 $ 49,147 $ 20,644 As of May 31, 2015 (In thousands) Carrying Amount Accumulated Amortization Net Service contracts $ 340,816 $ 298,382 $ 42,434 Noncompete and consulting agreements $ 41,828 $ 40,379 $ 1,449 Other 23,595 7,550 16,045 Total other assets $ 65,423 $ 47,929 $ 17,494</t>
  </si>
  <si>
    <t>Acquisitions (Tables)</t>
  </si>
  <si>
    <t>Schedule of Assets Acquired and Liabilities Assumed</t>
  </si>
  <si>
    <t xml:space="preserve"> The assets acquired and liabilities assumed are valued at the estimated fair value at the acquisition date as required by GAAP. (In thousands) Assets: Cash and cash equivalents $ 333 Accounts receivable 16,705 Inventory 5,987 Other current assets 1,443 Property, plant and equipment 1,331 Goodwill 79,248 Service contracts 34,000 Other intangibles 4,500 Liabilities: Accounts payable (7,195 ) Accrued liabilities (2,352 ) Total Consideration $ 134,000 </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Other comprehensive loss before reclassifications (4,626 ) — (10 ) (4,636 ) Amounts reclassified from accumulated other comprehensive income (loss) 6,472 488 — 6,960 Net current period other comprehensive income (loss) 1,846 488 (10 ) 2,324 Balance at November 30, 2015 $ (7,180 ) $ (9,650 ) $ (850 ) $ (17,680 ) (In thousands) Foreign Currency Unrealized Loss on Derivatives Other Total Balance at June 1, 2014 $ 41,525 $ (12,615 ) $ (482 ) $ 28,428 Other comprehensive (loss) income before reclassifications (2,115 ) 17 — (2,098 ) Amounts reclassified from accumulated other comprehensive income (loss) — 488 — 488 Net current period other comprehensive (loss) income (2,115 ) 505 — (1,610 ) Balance at August 31, 2014 39,410 (12,110 ) (482 ) 26,818 Other comprehensive (loss) income before reclassifications (9,778 ) (21 ) 3 (9,796 ) Amounts reclassified from accumulated other comprehensive income (loss) — 488 — 488 Net current period other comprehensive (loss) income (9,778 ) 467 3 (9,308 ) Balance at November 30, 2014 $ 29,632 $ (11,643 ) $ (479 ) $ 17,510</t>
  </si>
  <si>
    <t>Schedule of Reclassifications Out of Accumulated Other Comprehensive (Loss) Income</t>
  </si>
  <si>
    <t>The following table summarizes the reclassifications out of accumulated other comprehensive (loss) income: Reclassifications out of Accumulated Other Comprehensive (Loss) Income Details about Accumulated Other Comprehensive (Loss) Income Components Amount Reclassified from Accumulated Other Comprehensive (Loss) Income Affected Line in the Consolidated Condensed Statements of Income Three Months Ended Six Months Ended (In thousands) November 30, 2015 November 30, 2014 November 30, 2015 November 30, 2014 Amortization of interest rate locks $ (783 ) $ (783 ) $ (1,565 ) $ (1,565 ) Interest expense Tax benefit 295 295 589 589 Income taxes Amortization of interest rate locks, net of tax $ (488 ) $ (488 ) $ (976 ) $ (976 ) Net of tax Three Months Ended Six Months Ended (In thousands) November 30, 2015 November 30, 2014 November 30, 2015 November 30, 2014 Cumulative translation adjustment on investment in Shred-it $ (10,381 ) $ — $ (10,381 ) $ — Income from discontinued operations Tax benefit 3,909 — 3,909 — Income from discontinued operations Cumulative translation adjustment on investment in Shred-it, net of tax $ (6,472 ) $ — $ (6,472 ) $ — Net of tax</t>
  </si>
  <si>
    <t>Segment Information (Tables)</t>
  </si>
  <si>
    <t>Information Related to Operating Segments</t>
  </si>
  <si>
    <t>Information related to the operations of Cintas’ operating segments is set forth below: (In thousands) Uniform Rental and Facility Services First Aid and Safety Services All Other Corporate (1) Total For the three months ended November 30, 2015 Revenue $ 937,704 $ 120,438 $ 160,938 $ — $ 1,219,080 Income (loss) before income taxes $ 169,295 $ 14,847 $ 16,207 $ (16,060 ) $ 184,289 For the three months ended November 30, 2014 Revenue $ 891,475 $ 82,271 $ 149,633 $ — $ 1,123,379 Income (loss) before income taxes $ 159,567 $ 11,777 $ 10,239 $ (15,910 ) $ 165,673 As of and for the six months ended November 30, 2015 Revenue $ 1,876,112 $ 219,926 $ 321,932 $ — $ 2,417,970 Income (loss) before income taxes $ 334,676 $ 23,439 $ 27,741 $ (32,353 ) $ 353,503 Total assets $ 2,995,616 $ 426,673 $ 355,892 $ 672,611 $ 4,450,792 As of and for the six months ended November 30, 2014 Revenue $ 1,765,173 $ 162,195 $ 298,088 $ — $ 2,225,456 Income (loss) before income taxes $ 304,383 $ 20,924 $ 19,764 $ (10,701 ) $ 334,370 Total assets $ 2,907,484 $ 263,996 $ 336,604 $ 1,189,487 $ 4,697,571 (1) Corporate assets include cash and marketable securities in all periods. Corporate assets as of November 30, 2014 include the investment in the Shred-it Partnership and the Storage assets that were classified as held for sale.</t>
  </si>
  <si>
    <t>Discontinued Operations (Tables)</t>
  </si>
  <si>
    <t>Schedule of Discontinued Operations</t>
  </si>
  <si>
    <t>Following is selected financial information included in net income from discontinued operations for the Shredding and Storage businesses: Three Months Ended Six Months Ended (In thousands) November 30, November 30, November 30, November 30, 2014 (1) Revenue $ — $ 10,594 $ — $ 31,379 Income (loss) before income taxes 845 (5,687 ) 1,082 (5,112 ) Income tax (expense) benefit (336 ) 2,206 (421 ) 1,966 Gain on Storage Transactions 10,943 34,137 15,786 34,137 (Loss) gain on investment in Shred-it Partnership (1) (9,772 ) — (24,288 ) 6,619 Gain on sale of investment in Shred-it Partnership 374,026 — 374,026 — Income tax expense on net gain (loss) (146,059 ) (13,945 ) (142,555 ) (16,696 ) Net income from discontinued operations $ 229,647 $ 16,711 $ 223,630 $ 20,914 (1) Results for the three and six months ended November 30, 2014 related to the gain on the investment in Shred-it Partnership were previously presented in continuing operations and were reclassified to discontinued operations as previously discussed.</t>
  </si>
  <si>
    <t>Supplemental Guarantor Information (Tables)</t>
  </si>
  <si>
    <t>Condensed Consolidating Income Statement</t>
  </si>
  <si>
    <t>Condensed Consolidating Income Statement Three Months Ended November 30, 2015 (In thousands) Cintas Corp. 2 Subsidiary Non- Eliminations Cintas Corporation Consolidated Revenue: Uniform rental and facility services $ — $ 723,216 $ 199,877 $ 53,674 $ (39,063 ) $ 937,704 Other — 394,257 740 17,516 (131,137 ) 281,376 Equity in net income of affiliates 115,453 — — — (115,453 ) — 115,453 1,117,473 200,617 71,190 (285,653 ) 1,219,080 Costs and expenses (income): Cost of uniform rental and facility services — 455,311 112,832 37,596 (79,648 ) 526,091 Cost of other — 248,687 (8,734 ) 10,655 (85,019 ) 165,589 Selling and administrative expenses — 345,802 (30,159 ) 16,140 (4,732 ) 327,051 Operating income 115,453 67,673 126,678 6,799 (116,254 ) 200,349 Interest income — (12 ) (68 ) (31 ) — (111 ) Interest expense (income) — 16,427 (256 ) — — 16,171 Income before income taxes 115,453 51,258 127,002 6,830 (116,254 ) 184,289 Income taxes — 18,751 47,071 3,042 (28 ) 68,836 Income from continuing operations 115,453 32,507 79,931 3,788 (116,226 ) 115,453 Income (loss) from discontinued operations, net of tax 229,647 234,604 — (4,957 ) (229,647 ) 229,647 Net income (loss) $ 345,100 $ 267,111 $ 79,931 $ (1,169 ) $ (345,873 ) $ 345,100 Condensed Consolidating Income Statement Three Months Ended November 30, 2014 (In thousands) Cintas Corp. 2 Subsidiary Non- Eliminations Cintas Corporation Consolidated Revenue: Uniform rental and facility services $ — $ 678,360 $ 188,424 $ 59,311 $ (34,620 ) $ 891,475 Other — 348,293 525 15,332 (132,246 ) 231,904 Equity in net income of affiliates 103,701 — — — (103,701 ) — 103,701 1,026,653 188,949 74,643 (270,567 ) 1,123,379 Costs and expenses (income): Cost of uniform rental and facility services — 429,237 104,226 40,756 (68,396 ) 505,823 Cost of other — 222,407 (6,194 ) 8,963 (89,044 ) 136,132 Selling and administrative expenses — 308,653 (19,158 ) 18,450 (8,104 ) 299,841 Operating income 103,701 66,356 110,075 6,474 (105,023 ) 181,583 Interest income — (5 ) (15 ) — 1 (19 ) Interest expense (income) — 16,435 (497 ) (9 ) — 15,929 Income before income taxes 103,701 49,926 110,587 6,483 (105,024 ) 165,673 Income taxes — 18,548 41,842 1,601 (19 ) 61,972 Income from continuing operations 103,701 31,378 68,745 4,882 (105,005 ) 103,701 Income from discontinued operations, net of tax 16,711 14,956 — 1,755 (16,711 ) 16,711 Net income $ 120,412 $ 46,334 $ 68,745 $ 6,637 $ (121,716 ) $ 120,412 Condensed Consolidating Income Statement Six Months Ended November 30, 2015 (In thousands) Cintas Corp. 2 Subsidiary Non- Eliminations Cintas Corporation Consolidated Revenue: Uniform rental and facility services $ — $ 1,444,545 $ 402,142 $ 107,686 $ (78,261 ) $ 1,876,112 Other — 766,868 2,033 32,327 (259,370 ) 541,858 Equity in net income of affiliates 221,651 — — — (221,651 ) — 221,651 2,211,413 404,175 140,013 (559,282 ) 2,417,970 Costs and expenses (income): Cost of uniform rental and facility services — 895,891 229,664 74,953 (155,914 ) 1,044,594 Cost of other — 486,056 (17,377 ) 20,225 (167,072 ) 321,832 Selling and administrative expenses — 692,878 (49,014 ) 34,020 (12,196 ) 665,688 Operating income 221,651 136,588 240,902 10,815 (224,100 ) 385,856 Interest income — (12 ) (116 ) (102 ) — (230 ) Interest expense (income) — 32,802 (218 ) (1 ) — 32,583 Income before income taxes 221,651 103,798 241,236 10,918 (224,100 ) 353,503 Income taxes — 38,340 89,662 3,903 (53 ) 131,852 Income from continuing operations 221,651 65,458 151,574 7,015 (224,047 ) 221,651 Income (loss) from discontinued operations, net of tax 223,630 229,281 — (5,651 ) (223,630 ) 223,630 Net income $ 445,281 $ 294,739 $ 151,574 $ 1,364 $ (447,677 ) $ 445,281 Condensed Consolidating Income Statement Six Months Ended November 30, 2014 (In thousands) Cintas Corp. 2 Subsidiary Non- Eliminations Cintas Corporation Consolidated Revenue: Uniform rental and facility services $ — $ 1,344,234 $ 371,605 $ 119,172 $ (69,838 ) $ 1,765,173 Other — 684,773 1,006 29,076 (254,572 ) 460,283 Equity in net income of affiliates 209,606 — — — (209,606 ) — 209,606 2,029,007 372,611 148,248 (534,016 ) 2,225,456 Costs and expenses (income): Cost of uniform rental and facility services — 837,608 215,148 81,038 (137,296 ) 996,498 Cost of other — 440,349 (16,851 ) 17,920 (171,830 ) 269,588 Selling and administrative expenses — 622,655 (33,164 ) 37,524 (12,716 ) 614,299 Operating income 209,606 128,395 207,478 11,766 (212,174 ) 345,071 Gain on sale of stock of an equity method investment — — 21,739 — — 21,739 Interest income — (10 ) (63 ) — 1 (72 ) Interest expense (income) — 32,844 (327 ) (5 ) — 32,512 Income before income taxes 209,606 95,561 229,607 11,771 (212,175 ) 334,370 Income taxes — 35,296 85,846 3,652 (30 ) 124,764 Income from continuing operations 209,606 60,265 143,761 8,119 (212,145 ) 209,606 Income from discontinued operations, net of tax 20,914 19,219 — 1,695 (20,914 ) 20,914 Net income $ 230,520 $ 79,484 $ 143,761 $ 9,814 $ (233,059 ) $ 230,520</t>
  </si>
  <si>
    <t>Condensed Consolidating Statement of Comprehensive Income</t>
  </si>
  <si>
    <t>Condensed Consolidating Statement of Comprehensive Income Three Months Ended November 30, 2015 (In thousands) Cintas Corp. 2 Subsidiary Non- Eliminations Cintas Corporation Consolidated Net income (loss) $ 345,100 $ 267,111 $ 79,931 $ (1,169 ) $ (345,873 ) $ 345,100 Other comprehensive (loss) income, net of tax: Foreign currency translation adjustments — — — (4,626 ) — (4,626 ) Cumulative translation adjustment on investment in Shred-it — 5,875 — 597 — 6,472 Amortization of interest rate lock agreements — 488 — — — 488 Change in fair value of available-for-sale securities — — — (10 ) — (10 ) Other comprehensive income (loss) — 6,363 — (4,039 ) — 2,324 Comprehensive income (loss) $ 345,100 $ 273,474 $ 79,931 $ (5,208 ) $ (345,873 ) $ 347,424 Condensed Consolidating Statement of Comprehensive Income Three Months Ended November 30, 2014 (In thousands) Cintas Corp. 2 Subsidiary Non- Eliminations Cintas Corporation Consolidated Net income $ 120,412 $ 46,334 $ 68,745 $ 6,637 $ (121,716 ) $ 120,412 Other comprehensive (loss) income, net of tax: Foreign currency translation adjustments — — — (9,778 ) — (9,778 ) Change in fair value of derivatives — — — (21 ) — (21 ) Amortization of interest rate lock agreements — 488 — — — 488 Change in fair value of available-for-sale securities — — — 3 — 3 Other comprehensive income (loss) — 488 — (9,796 ) — (9,308 ) Comprehensive income (loss) $ 120,412 $ 46,822 $ 68,745 $ (3,159 ) $ (121,716 ) $ 111,104 Condensed Consolidating Statement of Comprehensive Income Six Months Ended November 30, 2015 (In thousands) Cintas Corp. 2 Subsidiary Non- Eliminations Cintas Corporation Consolidated Net income $ 445,281 $ 294,739 $ 151,574 $ 1,364 $ (447,677 ) $ 445,281 Other comprehensive (loss) income, net of tax: Foreign currency translation adjustments — — — (16,639 ) — (16,639 ) Cumulative translation adjustment on investment in Shred-it — 5,875 — 597 — 6,472 Amortization of interest rate lock agreements — 976 — — — 976 Change in fair value of available-for-sale securities — — — (18 ) — (18 ) Other comprehensive income (loss) — 6,851 — (16,060 ) — (9,209 ) Comprehensive income (loss) $ 445,281 $ 301,590 $ 151,574 $ (14,696 ) $ (447,677 ) $ 436,072 Condensed Consolidating Statement of Comprehensive Income Six Months Ended November 30, 2014 (In thousands) Cintas Corp. 2 Subsidiary Non- Eliminations Cintas Corporation Consolidated Net income $ 230,520 $ 79,484 $ 143,761 $ 9,814 $ (233,059 ) $ 230,520 Other comprehensive (loss) income, net of tax: Foreign currency translation adjustments — — — (11,893 ) — (11,893 ) Change in fair value of derivatives — — — (4 ) — (4 ) Amortization of interest rate lock agreements — 976 — — — 976 Change in fair value of available-for-sale securities — — — 3 — 3 Other comprehensive income (loss) — 976 — (11,894 ) — (10,918 ) Comprehensive income (loss) $ 230,520 $ 80,460 $ 143,761 $ (2,080 ) $ (233,059 ) $ 219,602</t>
  </si>
  <si>
    <t>Condensed Consolidating Balance Sheet</t>
  </si>
  <si>
    <t>Condensed Consolidating Balance Sheet As of November 30, 2015 (In thousands) Cintas Corporation Corp. 2 Subsidiary Guarantors Non- Guarantors Eliminations Cintas Corporation Consolidated Assets Current assets: Cash and cash equivalents $ — $ 107,831 $ 464,900 $ 34,054 $ — $ 606,785 Marketable securities — — — 65,826 — 65,826 Accounts receivable, net — 396,511 118,567 34,112 — 549,190 Inventories, net — 218,921 23,197 9,355 4 251,477 Uniforms and other rental items in service — 408,474 117,186 35,641 (18,770 ) 542,531 Prepaid expenses and other current assets — 6,339 20,085 1,047 — 27,471 Total current assets — 1,138,076 743,935 180,035 (18,766 ) 2,043,280 Property and equipment, at cost, net — 541,903 304,076 70,565 — 916,544 Investments 321,083 1,770,407 902,506 936,126 (3,803,575 ) 126,547 Goodwill — — 1,240,155 33,551 (112 ) 1,273,594 Service contracts, net — 68,288 21 1,874 — 70,183 Other assets, net 1,155,878 223,680 2,929,865 9,215 (4,297,994 ) 20,644 $ 1,476,961 $ 3,742,354 $ 6,120,558 $ 1,231,366 $ (8,120,447 ) $ 4,450,792 Liabilities and Shareholders’ Equity Current liabilities: Accounts payable $ (465,247 ) $ (1,313,619 ) $ 1,849,138 $ 26,560 $ 38,011 $ 134,843 Accrued compensation and related liabilities — 42,180 19,472 4,234 — 65,886 Accrued liabilities — 89,580 343,029 11,104 — 443,713 Income taxes, current — 228,718 7,796 25 — 236,539 Long-term debt due within one year — 250,317 (317 ) — — 250,000 Total current liabilities (465,247 ) (702,824 ) 2,219,118 41,923 38,011 1,130,981 Long-term liabilities: Long-term debt due after one year — 1,058,135 (8,525 ) 390 — 1,050,000 Deferred income taxes — (418 ) 220,906 6,977 — 227,465 Accrued liabilities — — 116,854 964 — 117,818 Total long-term liabilities — 1,057,717 329,235 8,331 — 1,395,283 Total shareholders’ equity 1,942,208 3,387,461 3,572,205 1,181,112 (8,158,458 ) 1,924,528 $ 1,476,961 $ 3,742,354 $ 6,120,558 $ 1,231,366 $ (8,120,447 ) $ 4,450,792 Condensed Consolidating Balance Sheet As of May 31, 2015 (In thousands) Cintas Corporation Corp. 2 Subsidiary Guarantors Non- Guarantors Eliminations Cintas Corporation Consolidated Assets Current assets: Cash and cash equivalents $ — $ 74,145 $ 249,203 $ 93,725 $ — $ 417,073 Marketable securities — — — 16,081 — 16,081 Accounts receivable, net — 358,560 104,964 32,606 — 496,130 Inventories, net — 193,594 21,149 8,870 2,598 226,211 Uniforms and other rental items in service — 399,017 117,473 36,478 (18,963 ) 534,005 Income taxes, current — 1,191 (339 ) 84 — 936 Assets held for sale — 21,341 — — — 21,341 Prepaid expenses and other current assets — 5,514 17,492 1,024 — 24,030 Total current assets — 1,053,362 509,942 188,868 (16,365 ) 1,735,807 Property and equipment, at cost, net — 523,690 275,072 72,659 — 871,421 Investments 321,083 1,956,320 895,393 956,461 (3,799,565 ) 329,692 Goodwill — — 1,180,527 15,197 (112 ) 1,195,612 Service contracts, net — 42,400 34 — — 42,434 Other assets, net 1,154,596 12,373 2,741,950 3,572 (3,894,997 ) 17,494 $ 1,475,679 $ 3,588,145 $ 5,602,918 $ 1,236,757 $ (7,711,039 ) $ 4,192,460 Liabilities and Shareholders’ Equity Current liabilities: Accounts payable $ (465,247 ) $ (877,042 ) $ 1,391,999 $ 21,876 $ 38,021 $ 109,607 Accrued compensation and related liabilities — 59,752 23,989 4,682 — 88,423 Accrued liabilities — 65,022 232,500 13,137 (724 ) 309,935 Liabilities held for sale — 704 — — — 704 Long-term debt due within one year — 293 (293 ) — — — Total current liabilities (465,247 ) (751,271 ) 1,648,195 39,695 37,297 508,669 Long-term liabilities: Long-term debt due after one year — 1,308,452 (9,766 ) 590 724 1,300,000 Deferred income taxes — (304 ) 333,929 5,702 — 339,327 Accrued liabilities — — 111,105 904 — 112,009 Total long-term liabilities — 1,308,148 435,268 7,196 724 1,751,336 Total shareholders’ equity 1,940,926 3,031,268 3,519,455 1,189,866 (7,749,060 ) 1,932,455 $ 1,475,679 $ 3,588,145 $ 5,602,918 $ 1,236,757 $ (7,711,039 ) $ 4,192,460</t>
  </si>
  <si>
    <t>Condensed Consolidating Statement of Cash Flows</t>
  </si>
  <si>
    <t>Condensed Consolidating Statement of Cash Flows Six Months Ended November 30, 2015 (In thousands) Cintas Corporation Corp. 2 Subsidiary Guarantors Non- Guarantors Eliminations Cintas Corporation Consolidated Cash flows from operating activities: Net income $ 445,281 $ 294,739 $ 151,574 $ 1,364 $ (447,677 ) $ 445,281 Adjustments to reconcile net income to net cash provided by (used in) operating activities Depreciation — 43,675 24,787 4,668 — 73,130 Amortization of intangible assets — 7,248 337 179 — 7,764 Stock-based compensation 40,241 — — — — 40,241 Gain on Storage Transactions — (12,547 ) — (3,239 ) — (15,786 ) (Gain) loss on sale of investment in Shred-it Partnership — (384,707 ) — 10,681 — (374,026 ) Loss on investment in Shred-it Partnership — 22,470 — 1,818 — 24,288 Deferred income taxes — (93,097 ) (6,913 ) 1,587 — (98,423 ) Changes in current assets and liabilities, net of acquisitions of businesses: Accounts receivable, net — (24,235 ) (13,603 ) (1,580 ) — (39,418 ) Inventories, net — (20,022 ) (2,048 ) (365 ) 2,594 (19,841 ) Uniforms and other rental items in service — (9,457 ) 287 (1,530 ) (193 ) (10,893 ) Prepaid expenses and other current assets — 187 (2,593 ) 37 — (2,369 ) Accounts payable — (383,328 ) 397,834 4,872 (10 ) 19,368 Accrued compensation and related liabilities — (17,572 ) (4,517 ) (682 ) — (22,771 ) Accrued liabilities and other — 995 666 (1,344 ) 724 1,041 Income taxes, current — 229,909 7,442 100 — 237,451 Net cash provided by (used in) operating activities 485,522 (345,742 ) 553,253 16,566 (444,562 ) 265,037 Cash flows from investing activities: Capital expenditures — (61,196 ) (53,804 ) (6,817 ) — (121,817 ) Proceeds from redemption of marketable securities — — — 212,081 — 212,081 Purchase of marketable securities and investments — (3,437 ) (7,549 ) (264,365 ) 4,010 (271,341 ) Proceeds from Storage Transactions, net of cash contributed — 32,099 — 3,239 — 35,338 Proceeds from sale of investment in Shred-it Partnership — 565,643 — 12,614 — 578,257 Acquisitions of businesses, net of cash acquired — (96,465 ) — (24,772 ) — (121,237 ) Other, net (100,673 ) (57,883 ) (277,201 ) (3,532 ) 441,276 1,987 Net cash (used in) provided by investing activities (100,673 ) 378,761 (338,554 ) (71,552 ) 445,286 313,268 Cash flows from financing activities: Proceeds from issuance of debt — — (55 ) 55 — — Repayment of debt — (309 ) 1,053 (36 ) (724 ) (16 ) Exercise of stock-based compensation awards 17,444 — — — — 17,444 Repurchase of common stock (402,293 ) — — — — (402,293 ) Other, net — 976 — (330 ) — 646 Net cash (used in) provided by financing activities (384,849 ) 667 998 (311 ) (724 ) (384,219 ) Effect of exchange rate changes on cash and cash equivalents — — — (4,374 ) — (4,374 ) Net increase (decrease) in cash and cash equivalents — 33,686 215,697 (59,671 ) — 189,712 Cash and cash equivalents at beginning of period — 74,145 249,203 93,725 — 417,073 Cash and cash equivalents at end of period $ — $ 107,831 $ 464,900 $ 34,054 $ — $ 606,785 Condensed Consolidating Statement of Cash Flows Six Months Ended November 30, 2014 (In thousands) Cintas Corporation Corp. 2 Subsidiary Guarantors Non- Guarantors Eliminations Cintas Corporation Consolidated Cash flows from operating activities: Net income $ 230,520 $ 79,484 $ 143,761 $ 9,814 $ (233,059 ) $ 230,520 Adjustments to reconcile net income to net cash provided by (used in) operating activities Depreciation — 38,814 25,972 5,665 — 70,451 Amortization of intangible assets — 7,251 27 424 — 7,702 Stock-based compensation 24,785 — — — — 24,785 Gain on Storage Transactions — (31,113 ) — (3,024 ) — (34,137 ) Gain on investment in Shred-it Partnership — (6,619 ) — — — (6,619 ) Gain on sale of stock of an equity method investment — — (21,739 ) — — (21,739 ) Deferred income taxes — 26 9,073 1,247 — 10,346 Changes in current assets and liabilities, net of acquisitions of businesses: Accounts receivable, net — (6,468 ) (8,938 ) 2,659 — (12,747 ) Inventories, net — 10,737 3,258 (898 ) 1,750 14,847 Uniforms and other rental items in service — (17,000 ) (5,155 ) (2,101 ) 783 (23,473 ) Prepaid expenses and other current assets — 327 (2,943 ) (6 ) — (2,622 ) Accounts payable — (144,224 ) 171,596 605 5 27,982 Accrued compensation and related liabilities — (16,742 ) (6,148 ) (2,221 ) — (25,111 ) Accrued liabilities and other — (8,174 ) 28,401 3,807 746 24,780 Income taxes, current — 11,945 (3,814 ) (523 ) — 7,608 Net cash provided by (used in) operating activities 255,305 (81,756 ) 333,351 15,448 (229,775 ) 292,573 Cash flows from investing activities: Capital expenditures — (49,870 ) (57,388 ) (5,767 ) — (113,025 ) Purchase of marketable securities and investments — (2,020 ) 55,053 — (65,011 ) (11,978 ) Proceeds from Storage Transactions, net of cash contributed — 93,387 — 60,609 — 153,996 Proceeds from Shredding Transaction — 3,344 — — — 3,344 Proceeds from sale of stock of an equity method investment — — 29,933 — — 29,933 Dividends received on equity method investment — — 5,247 — — 5,247 Acquisitions of businesses, net of cash acquired — (3,015 ) — — — (3,015 ) Other, net (214,210 ) 44,502 (126,280 ) 2,137 295,532 1,681 Net cash (used in) provided by investing activities (214,210 ) 86,328 (93,435 ) 56,979 230,521 66,183 Cash flows from financing activities: Repayment of debt — (634 ) 1,114 (98 ) (746 ) (364 ) Exercise of stock-based compensation awards 22,478 — — (6 ) — 22,472 Repurchase of common stock (63,573 ) — — — — (63,573 ) Other, net — 976 — 782 — 1,758 Net cash (used in) provided by financing activities (41,095 ) 342 1,114 678 (746 ) (39,707 ) Effect of exchange rate changes on cash and cash equivalents — — — (5,613 ) — (5,613 ) Net increase in cash and cash equivalents — 4,914 241,030 67,492 — 313,436 Cash and cash equivalents at beginning of period — 73,540 399,525 40,223 — 513,288 Cash and cash equivalents at end of period $ — $ 78,454 $ 640,555 $ 107,715 $ — $ 826,724</t>
  </si>
  <si>
    <t>Basis of Presentation - Inventories (Details) - USD ($) $ in Thousands</t>
  </si>
  <si>
    <t>Raw materials</t>
  </si>
  <si>
    <t>Work in process</t>
  </si>
  <si>
    <t>Finished goods</t>
  </si>
  <si>
    <t>Fair Value Measurements - Financial Instruments on a Recurring Basis (Details) - USD ($) $ in Thousands</t>
  </si>
  <si>
    <t>Fair value on a recurring basis</t>
  </si>
  <si>
    <t>Fair Value, Measurements, Recurring</t>
  </si>
  <si>
    <t>Total assets at fair value</t>
  </si>
  <si>
    <t>Level 1 | Fair Value, Measurements, Recurring</t>
  </si>
  <si>
    <t>Level 2 | Fair Value, Measurements, Recurring</t>
  </si>
  <si>
    <t>Level 3 | Fair Value, Measurements, Recurring</t>
  </si>
  <si>
    <t>Canadian treasury securities | Fair Value, Measurements, Recurring</t>
  </si>
  <si>
    <t>Canadian treasury securities | Level 1 | Fair Value, Measurements, Recurring</t>
  </si>
  <si>
    <t>Canadian treasury securities | Level 2 | Fair Value, Measurements, Recurring</t>
  </si>
  <si>
    <t>Canadian treasury securities | Level 3 | Fair Value, Measurements, Recurring</t>
  </si>
  <si>
    <t>Fair Value Measurements - Narrative (Details) - USD ($) $ in Millions</t>
  </si>
  <si>
    <t>12 Months Ended</t>
  </si>
  <si>
    <t>Contractual maturities (less than)</t>
  </si>
  <si>
    <t>1 year</t>
  </si>
  <si>
    <t>Canadian treasury securities</t>
  </si>
  <si>
    <t>Amortized cost basis of marketable securities</t>
  </si>
  <si>
    <t>Investments - Narrative (Details) - USD ($)</t>
  </si>
  <si>
    <t>Jun. 30, 2014</t>
  </si>
  <si>
    <t>Cash surrender value of insurance policies</t>
  </si>
  <si>
    <t>Equity method investments</t>
  </si>
  <si>
    <t>Cost method investments</t>
  </si>
  <si>
    <t>Proceeds from sale of business interest in affiliates</t>
  </si>
  <si>
    <t>Cash received from sale of equity method investment</t>
  </si>
  <si>
    <t>Gain on sale of stock of an equity method investment, net of tax</t>
  </si>
  <si>
    <t>Losses due to impairment</t>
  </si>
  <si>
    <t>Earnings Per Share - Computation of Basic and Diluted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common share:</t>
  </si>
  <si>
    <t>Diluted Earnings per Share from Continuing Operations</t>
  </si>
  <si>
    <t>Effect of dilutive securities - employee stock options (shares)</t>
  </si>
  <si>
    <t>Diluted weighted average common shares outstanding (shares)</t>
  </si>
  <si>
    <t>Diluted earnings per share:</t>
  </si>
  <si>
    <t>Diluted earnings per share from continuing operations (dollars per share)</t>
  </si>
  <si>
    <t>Earnings Per Share - Narrative (Details) - USD ($) $ / shares in Units, shares in Thousands</t>
  </si>
  <si>
    <t>1 Months Ended</t>
  </si>
  <si>
    <t>9 Months Ended</t>
  </si>
  <si>
    <t>Jan. 08, 2016</t>
  </si>
  <si>
    <t>Sep. 30, 2015</t>
  </si>
  <si>
    <t>Aug. 04, 2015</t>
  </si>
  <si>
    <t>Jan. 13, 2015</t>
  </si>
  <si>
    <t>Equity, Class of Treasury Stock [Line Items]</t>
  </si>
  <si>
    <t>Basic earnings per share from discontinued operations (in dollars per share)</t>
  </si>
  <si>
    <t>Diluted earnings per share from discontinued operations (in dollars per share)</t>
  </si>
  <si>
    <t>Basic and diluted earnings per share from discontinued operations (dollars per share)</t>
  </si>
  <si>
    <t>Options granted and excluded from the computation of diluted earnings per share (shares)</t>
  </si>
  <si>
    <t>Shares</t>
  </si>
  <si>
    <t>Avg. Price per Share (in dollars per share)</t>
  </si>
  <si>
    <t>Purchase Price</t>
  </si>
  <si>
    <t>Employee payroll taxes due on restricted stock</t>
  </si>
  <si>
    <t>January 13, 2015</t>
  </si>
  <si>
    <t>Share buyback program, authorized amount</t>
  </si>
  <si>
    <t>August 4, 2015</t>
  </si>
  <si>
    <t>Earnings Per Share - Stock Repurchase Program (Details) - USD ($) $ / shares in Units, shares in Thousands, $ in Thousands</t>
  </si>
  <si>
    <t>Goodwill, Service Contracts and Other Assets - Narrative (Details) - USD ($)</t>
  </si>
  <si>
    <t>Jun. 01, 2015</t>
  </si>
  <si>
    <t>Goodwill [Line Items]</t>
  </si>
  <si>
    <t>Goodwill impairment</t>
  </si>
  <si>
    <t>Amortization expense for continuing operations</t>
  </si>
  <si>
    <t>Estimated amortization expense, year one</t>
  </si>
  <si>
    <t>Estimated amortization expense, year two</t>
  </si>
  <si>
    <t>Estimated amortization expense, year three</t>
  </si>
  <si>
    <t>Estimated amortization expense, year four</t>
  </si>
  <si>
    <t>Estimated amortization expense, year five</t>
  </si>
  <si>
    <t>Uniform Rental and Facility Services</t>
  </si>
  <si>
    <t>First Aid and Safety Services</t>
  </si>
  <si>
    <t>All Other</t>
  </si>
  <si>
    <t>Goodwill, Service Contracts and Other Assets - Changes in Carrying Amount of Goodwill (Details) $ in Thousands</t>
  </si>
  <si>
    <t>Nov. 30, 2015USD ($)</t>
  </si>
  <si>
    <t>Goodwill [Roll Forward]</t>
  </si>
  <si>
    <t>Balance as of June 1, 2015</t>
  </si>
  <si>
    <t>Goodwill acquired</t>
  </si>
  <si>
    <t>Foreign currency translation</t>
  </si>
  <si>
    <t>Balance as of November 30, 2015</t>
  </si>
  <si>
    <t>Goodwill, Service Contracts and Other Assets - Changes in Carrying Amount of Service Contracts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Noncompete and consulting agreements</t>
  </si>
  <si>
    <t>Service Contracts</t>
  </si>
  <si>
    <t>Service contracts, carrying amount</t>
  </si>
  <si>
    <t>Service contracts, accumulated amortization</t>
  </si>
  <si>
    <t>Debt, Derivatives and Hedging Activities (Details) - USD ($)</t>
  </si>
  <si>
    <t>Debt Instrument [Line Items]</t>
  </si>
  <si>
    <t>Commercial paper program capacity</t>
  </si>
  <si>
    <t>Revolving credit facility, maximum borrowing capacity with accordion feature</t>
  </si>
  <si>
    <t>Revolving credit facility amount outstanding</t>
  </si>
  <si>
    <t>Level 2 | Foreign Exchange Forward | Fair Value, Measurements, Recurring</t>
  </si>
  <si>
    <t>Current accrued liabilities for foreign currency forward contracts</t>
  </si>
  <si>
    <t>Senior Notes</t>
  </si>
  <si>
    <t>Long-term debt, carrying amount</t>
  </si>
  <si>
    <t>Senior Notes | Level 2</t>
  </si>
  <si>
    <t>Long-term debt, fair value</t>
  </si>
  <si>
    <t>Income Taxes (Details) $ in Millions</t>
  </si>
  <si>
    <t>Unrecognized tax benefits, period increase</t>
  </si>
  <si>
    <t>Unrecognized tax benefits, increase in accrued interest</t>
  </si>
  <si>
    <t>Decrease in unrecognized tax benefit reasonably possible in the next twelve months</t>
  </si>
  <si>
    <t>Acquisitions - Narrative (Details) - ZEE Medical, Inc.</t>
  </si>
  <si>
    <t>Aug. 01, 2015USD ($)</t>
  </si>
  <si>
    <t>Business Acquisition [Line Items]</t>
  </si>
  <si>
    <t>Consideration transferred</t>
  </si>
  <si>
    <t>Cash consideration</t>
  </si>
  <si>
    <t>Contingent consideration subject to holdback provisions</t>
  </si>
  <si>
    <t>Goodwill expected to be deductible for income tax purposes</t>
  </si>
  <si>
    <t>Goodwill, Service Contracts and Other Intangibles | Level 3</t>
  </si>
  <si>
    <t>Discount rate</t>
  </si>
  <si>
    <t>11.00%</t>
  </si>
  <si>
    <t>Service contracts</t>
  </si>
  <si>
    <t>Estimated useful life of service contracts</t>
  </si>
  <si>
    <t>10 years</t>
  </si>
  <si>
    <t>Acquisitions - Schedule of Assets Acquired and Liabilities Assumed (Details) - USD ($) $ in Thousands</t>
  </si>
  <si>
    <t>Aug. 01, 2015</t>
  </si>
  <si>
    <t>Assets:</t>
  </si>
  <si>
    <t>ZEE Medical, Inc.</t>
  </si>
  <si>
    <t>Accounts receivable</t>
  </si>
  <si>
    <t>Inventory</t>
  </si>
  <si>
    <t>Other current assets</t>
  </si>
  <si>
    <t>Property, plant and equipment</t>
  </si>
  <si>
    <t>Liabilities:</t>
  </si>
  <si>
    <t>Total Consideration</t>
  </si>
  <si>
    <t>Service contracts | ZEE Medical, Inc.</t>
  </si>
  <si>
    <t>Intangible assets</t>
  </si>
  <si>
    <t>Other intangibles | ZEE Medical, Inc.</t>
  </si>
  <si>
    <t>Litigation and Other Contingencies (Details)</t>
  </si>
  <si>
    <t>Sep. 30, 2010individual</t>
  </si>
  <si>
    <t>Serrano lawsuit</t>
  </si>
  <si>
    <t>Loss Contingencies [Line Items]</t>
  </si>
  <si>
    <t>Number of plaintiffs (individual)</t>
  </si>
  <si>
    <t>Accumulated Other Comprehensive Income (Loss) - Changes in Accumulated Other Comprehensive Income (Loss) (Details) - USD ($) $ in Thousands</t>
  </si>
  <si>
    <t>Accumulated Other Comprehensive Income (Loss) [Roll Forward]</t>
  </si>
  <si>
    <t>Beginning Balance</t>
  </si>
  <si>
    <t>Other comprehensive loss before reclassifications</t>
  </si>
  <si>
    <t>Amounts reclassified from accumulated other comprehensive income (loss)</t>
  </si>
  <si>
    <t>Ending Balance</t>
  </si>
  <si>
    <t>Foreign Currency</t>
  </si>
  <si>
    <t>Unrealized Loss on Derivatives</t>
  </si>
  <si>
    <t>Accumulated Other Comprehensive Income (Loss) - Reclassifications Out of Accumulated Other Comprehensive (Loss) Income (Details) - USD ($) $ in Thousands</t>
  </si>
  <si>
    <t>Amortization of interest rate locks</t>
  </si>
  <si>
    <t>Amortization of interest rate locks, net of tax</t>
  </si>
  <si>
    <t>Accumulated Other Comprehensive Income (Loss) [Line Items]</t>
  </si>
  <si>
    <t>Tax benefit</t>
  </si>
  <si>
    <t>Cumulative translation adjustment on investment in Shred-it, net of tax</t>
  </si>
  <si>
    <t>Accumulated Translation Adjustment on Investment Attributable to Parent</t>
  </si>
  <si>
    <t>Segment Information (Details) $ in Thousands</t>
  </si>
  <si>
    <t>May. 31, 2015USD ($)segment</t>
  </si>
  <si>
    <t>Nov. 30, 2014USD ($)</t>
  </si>
  <si>
    <t>Segment Reporting Information</t>
  </si>
  <si>
    <t>Number of operating segments | segment</t>
  </si>
  <si>
    <t>Revenue</t>
  </si>
  <si>
    <t>Income (loss) before income taxes</t>
  </si>
  <si>
    <t>Operating Segments | Uniform Rental and Facility Services</t>
  </si>
  <si>
    <t>Operating Segments | First Aid and Safety Services</t>
  </si>
  <si>
    <t>Operating Segments | All Other</t>
  </si>
  <si>
    <t>Corporate</t>
  </si>
  <si>
    <t>Discontinued Operations - Narrative (Details) $ in Thousands</t>
  </si>
  <si>
    <t>May. 31, 2015USD ($)transactionbuyer</t>
  </si>
  <si>
    <t>Gain on disposal of business</t>
  </si>
  <si>
    <t>Shred-it | Discontinued Operations</t>
  </si>
  <si>
    <t>Estimated additional consideration subject to holdback provisions (up to)</t>
  </si>
  <si>
    <t>Amortization period of basis difference</t>
  </si>
  <si>
    <t>9 years</t>
  </si>
  <si>
    <t>Loss on investment in Shred-it, net of tax</t>
  </si>
  <si>
    <t>Amortization of basis difference</t>
  </si>
  <si>
    <t>Storage Business | Discontinued Operations</t>
  </si>
  <si>
    <t>Number of transactions involved in sale of business | transaction</t>
  </si>
  <si>
    <t>Number of buyers involved in sale of business | buyer</t>
  </si>
  <si>
    <t>Storage Real Estate Assets | Discontinued Operations</t>
  </si>
  <si>
    <t>Discontinued Operations - Schedule of Discontinued Operations (Details) - USD ($) $ in Thousands</t>
  </si>
  <si>
    <t>Income tax (expense) benefit</t>
  </si>
  <si>
    <t>(Loss) gain on investment in Shred-it Partnership(1)</t>
  </si>
  <si>
    <t>Net income from discontinued operations</t>
  </si>
  <si>
    <t>Income tax expense on net gain (loss)</t>
  </si>
  <si>
    <t>Supplemental Guarantor Information - Narrative (Details) $ in Millions</t>
  </si>
  <si>
    <t>Senior notes</t>
  </si>
  <si>
    <t>Supplemental Guarantor Information - Condensed Consolidating Income Statement (Details) - USD ($) $ in Thousands</t>
  </si>
  <si>
    <t>Equity in net income of affiliates</t>
  </si>
  <si>
    <t>Costs and expenses (income):</t>
  </si>
  <si>
    <t>Interest expense (income)</t>
  </si>
  <si>
    <t>Income (loss) from discontinued operations, net of tax</t>
  </si>
  <si>
    <t>Cintas Corporation</t>
  </si>
  <si>
    <t>Corp. 2</t>
  </si>
  <si>
    <t>Subsidiary Guarantors</t>
  </si>
  <si>
    <t>Non- Guarantors</t>
  </si>
  <si>
    <t>Eliminations</t>
  </si>
  <si>
    <t>Supplemental Guarantor Information - Condensed Consolidating Statements of Comprehensive Income (Details) - USD ($) $ in Thousands</t>
  </si>
  <si>
    <t>Condensed Consolidating Financial Statements</t>
  </si>
  <si>
    <t>Supplemental Guarantor Information -  Condensed Consolidating Balance Sheet (Details) - USD ($) $ in Thousands</t>
  </si>
  <si>
    <t>May. 31, 2014</t>
  </si>
  <si>
    <t>Supplemental Guarantor Information - Condensed Consolidating Statement of Cash Flows (Details) - USD ($) $ in Thousands</t>
  </si>
  <si>
    <t>Adjustments to reconcile net income to net cash provided by (used in) operating activities</t>
  </si>
  <si>
    <t>(Gain) loss on sale of investment in Shred-it Partnership</t>
  </si>
  <si>
    <t>Loss on investment in Shred-it Partnership</t>
  </si>
  <si>
    <t>Proceeds from issuance of debt</t>
  </si>
  <si>
    <t>Exercise of stock-based compensation awar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2325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08130453</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78</v>
      </c>
      <c s="2" r="B1" t="s">
        <v>1</v>
      </c>
    </row>
    <row r="2" spans="1:2">
      <c s="2" r="B2" t="s">
        <v>2</v>
      </c>
    </row>
    <row r="3" spans="1:2">
      <c s="3" r="A3" t="s">
        <v>153</v>
      </c>
    </row>
    <row r="4" spans="1:2">
      <c s="4" r="A4" t="s">
        <v>78</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937704</v>
      </c>
      <c s="7" r="C4" t="n">
        <v>891475</v>
      </c>
      <c s="7" r="D4" t="n">
        <v>1876112</v>
      </c>
      <c s="7" r="E4" t="n">
        <v>1765173</v>
      </c>
    </row>
    <row r="5" spans="1:5">
      <c s="4" r="A5" t="s">
        <v>27</v>
      </c>
      <c s="6" r="B5" t="n">
        <v>281376</v>
      </c>
      <c s="6" r="C5" t="n">
        <v>231904</v>
      </c>
      <c s="6" r="D5" t="n">
        <v>541858</v>
      </c>
      <c s="6" r="E5" t="n">
        <v>460283</v>
      </c>
    </row>
    <row r="6" spans="1:5">
      <c s="4" r="A6" t="s">
        <v>28</v>
      </c>
      <c s="6" r="B6" t="n">
        <v>1219080</v>
      </c>
      <c s="6" r="C6" t="n">
        <v>1123379</v>
      </c>
      <c s="6" r="D6" t="n">
        <v>2417970</v>
      </c>
      <c s="6" r="E6" t="n">
        <v>2225456</v>
      </c>
    </row>
    <row r="7" spans="1:5">
      <c s="3" r="A7" t="s">
        <v>29</v>
      </c>
    </row>
    <row r="8" spans="1:5">
      <c s="4" r="A8" t="s">
        <v>30</v>
      </c>
      <c s="6" r="B8" t="n">
        <v>526091</v>
      </c>
      <c s="6" r="C8" t="n">
        <v>505823</v>
      </c>
      <c s="6" r="D8" t="n">
        <v>1044594</v>
      </c>
      <c s="6" r="E8" t="n">
        <v>996498</v>
      </c>
    </row>
    <row r="9" spans="1:5">
      <c s="4" r="A9" t="s">
        <v>31</v>
      </c>
      <c s="6" r="B9" t="n">
        <v>165589</v>
      </c>
      <c s="6" r="C9" t="n">
        <v>136132</v>
      </c>
      <c s="6" r="D9" t="n">
        <v>321832</v>
      </c>
      <c s="6" r="E9" t="n">
        <v>269588</v>
      </c>
    </row>
    <row r="10" spans="1:5">
      <c s="4" r="A10" t="s">
        <v>32</v>
      </c>
      <c s="6" r="B10" t="n">
        <v>327051</v>
      </c>
      <c s="6" r="C10" t="n">
        <v>299841</v>
      </c>
      <c s="6" r="D10" t="n">
        <v>665688</v>
      </c>
      <c s="6" r="E10" t="n">
        <v>614299</v>
      </c>
    </row>
    <row r="11" spans="1:5">
      <c s="4" r="A11" t="s">
        <v>33</v>
      </c>
      <c s="6" r="B11" t="n">
        <v>200349</v>
      </c>
      <c s="6" r="C11" t="n">
        <v>181583</v>
      </c>
      <c s="6" r="D11" t="n">
        <v>385856</v>
      </c>
      <c s="6" r="E11" t="n">
        <v>345071</v>
      </c>
    </row>
    <row r="12" spans="1:5">
      <c s="4" r="A12" t="s">
        <v>34</v>
      </c>
      <c s="6" r="B12" t="n">
        <v>0</v>
      </c>
      <c s="6" r="C12" t="n">
        <v>0</v>
      </c>
      <c s="6" r="D12" t="n">
        <v>0</v>
      </c>
      <c s="6" r="E12" t="n">
        <v>21739</v>
      </c>
    </row>
    <row r="13" spans="1:5">
      <c s="4" r="A13" t="s">
        <v>35</v>
      </c>
      <c s="6" r="B13" t="n">
        <v>-111</v>
      </c>
      <c s="6" r="C13" t="n">
        <v>-19</v>
      </c>
      <c s="6" r="D13" t="n">
        <v>-230</v>
      </c>
      <c s="6" r="E13" t="n">
        <v>-72</v>
      </c>
    </row>
    <row r="14" spans="1:5">
      <c s="4" r="A14" t="s">
        <v>36</v>
      </c>
      <c s="6" r="B14" t="n">
        <v>16171</v>
      </c>
      <c s="6" r="C14" t="n">
        <v>15929</v>
      </c>
      <c s="6" r="D14" t="n">
        <v>32583</v>
      </c>
      <c s="6" r="E14" t="n">
        <v>32512</v>
      </c>
    </row>
    <row r="15" spans="1:5">
      <c s="4" r="A15" t="s">
        <v>37</v>
      </c>
      <c s="6" r="B15" t="n">
        <v>184289</v>
      </c>
      <c s="6" r="C15" t="n">
        <v>165673</v>
      </c>
      <c s="6" r="D15" t="n">
        <v>353503</v>
      </c>
      <c s="6" r="E15" t="n">
        <v>334370</v>
      </c>
    </row>
    <row r="16" spans="1:5">
      <c s="4" r="A16" t="s">
        <v>38</v>
      </c>
      <c s="6" r="B16" t="n">
        <v>68836</v>
      </c>
      <c s="6" r="C16" t="n">
        <v>61972</v>
      </c>
      <c s="6" r="D16" t="n">
        <v>131852</v>
      </c>
      <c s="6" r="E16" t="n">
        <v>124764</v>
      </c>
    </row>
    <row r="17" spans="1:5">
      <c s="4" r="A17" t="s">
        <v>39</v>
      </c>
      <c s="6" r="B17" t="n">
        <v>115453</v>
      </c>
      <c s="6" r="C17" t="n">
        <v>103701</v>
      </c>
      <c s="6" r="D17" t="n">
        <v>221651</v>
      </c>
      <c s="6" r="E17" t="n">
        <v>209606</v>
      </c>
    </row>
    <row r="18" spans="1:5">
      <c s="4" r="A18" t="s">
        <v>40</v>
      </c>
      <c s="6" r="B18" t="n">
        <v>229647</v>
      </c>
      <c s="6" r="C18" t="n">
        <v>16711</v>
      </c>
      <c s="6" r="D18" t="n">
        <v>223630</v>
      </c>
      <c s="6" r="E18" t="n">
        <v>20914</v>
      </c>
    </row>
    <row r="19" spans="1:5">
      <c s="4" r="A19" t="s">
        <v>41</v>
      </c>
      <c s="7" r="B19" t="n">
        <v>345100</v>
      </c>
      <c s="7" r="C19" t="n">
        <v>120412</v>
      </c>
      <c s="7" r="D19" t="n">
        <v>445281</v>
      </c>
      <c s="7" r="E19" t="n">
        <v>230520</v>
      </c>
    </row>
    <row r="20" spans="1:5">
      <c s="4" r="A20" t="s">
        <v>42</v>
      </c>
      <c s="8" r="B20" t="n">
        <v>1.05</v>
      </c>
      <c s="8" r="C20" t="n">
        <v>0.88</v>
      </c>
      <c s="8" r="D20" t="n">
        <v>1.99</v>
      </c>
      <c s="8" r="E20" t="n">
        <v>1.78</v>
      </c>
    </row>
    <row r="21" spans="1:5">
      <c s="4" r="A21" t="s">
        <v>43</v>
      </c>
      <c s="9" r="B21" t="n">
        <v>2.06</v>
      </c>
      <c s="9" r="C21" t="n">
        <v>0.14</v>
      </c>
      <c s="9" r="D21" t="n">
        <v>2.01</v>
      </c>
      <c s="9" r="E21" t="n">
        <v>0.18</v>
      </c>
    </row>
    <row r="22" spans="1:5">
      <c s="4" r="A22" t="s">
        <v>44</v>
      </c>
      <c s="9" r="B22" t="n">
        <v>3.11</v>
      </c>
      <c s="9" r="C22" t="n">
        <v>1.02</v>
      </c>
      <c s="6" r="D22" t="n">
        <v>4</v>
      </c>
      <c s="9" r="E22" t="n">
        <v>1.96</v>
      </c>
    </row>
    <row r="23" spans="1:5">
      <c s="4" r="A23" t="s">
        <v>45</v>
      </c>
      <c s="9" r="B23" t="n">
        <v>1.03</v>
      </c>
      <c s="9" r="C23" t="n">
        <v>0.86</v>
      </c>
      <c s="9" r="D23" t="n">
        <v>1.96</v>
      </c>
      <c s="9" r="E23" t="n">
        <v>1.75</v>
      </c>
    </row>
    <row r="24" spans="1:5">
      <c s="4" r="A24" t="s">
        <v>46</v>
      </c>
      <c s="9" r="B24" t="n">
        <v>2.03</v>
      </c>
      <c s="9" r="C24" t="n">
        <v>0.14</v>
      </c>
      <c s="9" r="D24" t="n">
        <v>1.98</v>
      </c>
      <c s="9" r="E24" t="n">
        <v>0.18</v>
      </c>
    </row>
    <row r="25" spans="1:5">
      <c s="4" r="A25" t="s">
        <v>47</v>
      </c>
      <c s="9" r="B25" t="n">
        <v>3.06</v>
      </c>
      <c s="6" r="C25" t="n">
        <v>1</v>
      </c>
      <c s="9" r="D25" t="n">
        <v>3.94</v>
      </c>
      <c s="9" r="E25" t="n">
        <v>1.93</v>
      </c>
    </row>
    <row r="26" spans="1:5">
      <c s="4" r="A26" t="s">
        <v>48</v>
      </c>
      <c s="8" r="B26" t="n">
        <v>1.05</v>
      </c>
      <c s="8" r="C26" t="n">
        <v>1.7</v>
      </c>
      <c s="8" r="D26" t="n">
        <v>1.05</v>
      </c>
      <c s="8" r="E26" t="n">
        <v>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52</v>
      </c>
      <c s="2" r="B1" t="s">
        <v>1</v>
      </c>
    </row>
    <row r="2" spans="1:2">
      <c s="2" r="B2" t="s">
        <v>2</v>
      </c>
    </row>
    <row r="3" spans="1:2">
      <c s="3" r="A3" t="s">
        <v>179</v>
      </c>
    </row>
    <row r="4" spans="1:2">
      <c s="4" r="A4" t="s">
        <v>52</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3" r="A3" t="s">
        <v>148</v>
      </c>
    </row>
    <row r="4" spans="1:2">
      <c s="4" r="A4" t="s">
        <v>147</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5</v>
      </c>
    </row>
    <row r="4" spans="1:2">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9</v>
      </c>
      <c s="2" r="B1" t="s">
        <v>1</v>
      </c>
    </row>
    <row r="2" spans="1:2">
      <c s="2" r="B2" t="s">
        <v>2</v>
      </c>
    </row>
    <row r="3" spans="1:2">
      <c s="3" r="A3" t="s">
        <v>151</v>
      </c>
    </row>
    <row r="4" spans="1:2">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56</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197</v>
      </c>
      <c s="2" r="B1" t="s">
        <v>1</v>
      </c>
    </row>
    <row r="2" spans="1:2">
      <c s="2" r="B2" t="s">
        <v>2</v>
      </c>
    </row>
    <row r="3" spans="1:2">
      <c s="3" r="A3" t="s">
        <v>159</v>
      </c>
    </row>
    <row r="4" spans="1:2">
      <c s="4" r="A4" t="s">
        <v>198</v>
      </c>
      <c s="4" r="B4" t="s">
        <v>199</v>
      </c>
    </row>
    <row r="5" spans="1:2">
      <c s="4" r="A5" t="s">
        <v>200</v>
      </c>
      <c s="4" r="B5" t="s">
        <v>201</v>
      </c>
    </row>
    <row r="6" spans="1:2">
      <c s="4" r="A6" t="s">
        <v>202</v>
      </c>
      <c s="4" r="B6"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168</v>
      </c>
    </row>
    <row r="4" spans="1:2">
      <c s="4" r="A4" t="s">
        <v>205</v>
      </c>
      <c s="4" r="B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74</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2</v>
      </c>
      <c s="2" r="B1" t="s">
        <v>1</v>
      </c>
    </row>
    <row r="2" spans="1:2">
      <c s="2" r="B2" t="s">
        <v>2</v>
      </c>
    </row>
    <row r="3" spans="1:2">
      <c s="3" r="A3" t="s">
        <v>177</v>
      </c>
    </row>
    <row r="4" spans="1:2">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v>
      </c>
      <c s="2" r="B1" t="s">
        <v>23</v>
      </c>
      <c s="2" r="D1" t="s">
        <v>1</v>
      </c>
    </row>
    <row r="2" spans="1:5">
      <c s="2" r="B2" t="s">
        <v>2</v>
      </c>
      <c s="2" r="C2" t="s">
        <v>24</v>
      </c>
      <c s="2" r="D2" t="s">
        <v>2</v>
      </c>
      <c s="2" r="E2" t="s">
        <v>24</v>
      </c>
    </row>
    <row r="3" spans="1:5">
      <c s="3" r="A3" t="s">
        <v>50</v>
      </c>
    </row>
    <row r="4" spans="1:5">
      <c s="4" r="A4" t="s">
        <v>51</v>
      </c>
      <c s="7" r="B4" t="n">
        <v>146395</v>
      </c>
      <c s="7" r="C4" t="n">
        <v>11739</v>
      </c>
      <c s="7" r="D4" t="n">
        <v>142976</v>
      </c>
      <c s="7" r="E4" t="n">
        <v>14730</v>
      </c>
    </row>
    <row r="5" spans="1:5">
      <c s="4" r="A5" t="s">
        <v>52</v>
      </c>
    </row>
    <row r="6" spans="1:5">
      <c s="3" r="A6" t="s">
        <v>50</v>
      </c>
    </row>
    <row r="7" spans="1:5">
      <c s="4" r="A7" t="s">
        <v>51</v>
      </c>
      <c s="7" r="B7" t="n">
        <v>336</v>
      </c>
      <c s="7" r="C7" t="n">
        <v>-2206</v>
      </c>
      <c s="7" r="D7" t="n">
        <v>421</v>
      </c>
      <c s="7" r="E7" t="n">
        <v>-19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5</v>
      </c>
      <c s="2" r="B1" t="s">
        <v>1</v>
      </c>
    </row>
    <row r="2" spans="1:2">
      <c s="2" r="B2" t="s">
        <v>2</v>
      </c>
    </row>
    <row r="3" spans="1:2">
      <c s="3" r="A3" t="s">
        <v>179</v>
      </c>
    </row>
    <row r="4" spans="1:2">
      <c s="4" r="A4" t="s">
        <v>216</v>
      </c>
      <c s="4" r="B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18</v>
      </c>
      <c s="2" r="B1" t="s">
        <v>1</v>
      </c>
    </row>
    <row r="2" spans="1:2">
      <c s="2" r="B2" t="s">
        <v>2</v>
      </c>
    </row>
    <row r="3" spans="1:2">
      <c s="3" r="A3" t="s">
        <v>182</v>
      </c>
    </row>
    <row r="4" spans="1:2">
      <c s="4" r="A4" t="s">
        <v>219</v>
      </c>
      <c s="4" r="B4" t="s">
        <v>220</v>
      </c>
    </row>
    <row r="5" spans="1:2">
      <c s="4" r="A5" t="s">
        <v>221</v>
      </c>
      <c s="4" r="B5" t="s">
        <v>222</v>
      </c>
    </row>
    <row r="6" spans="1:2">
      <c s="4" r="A6" t="s">
        <v>223</v>
      </c>
      <c s="4" r="B6" t="s">
        <v>224</v>
      </c>
    </row>
    <row r="7" spans="1:2">
      <c s="4" r="A7" t="s">
        <v>225</v>
      </c>
      <c s="4" r="B7"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66</v>
      </c>
    </row>
    <row r="2" spans="1:3">
      <c s="3" r="A2" t="s">
        <v>145</v>
      </c>
    </row>
    <row r="3" spans="1:3">
      <c s="4" r="A3" t="s">
        <v>228</v>
      </c>
      <c s="7" r="B3" t="n">
        <v>18222</v>
      </c>
      <c s="7" r="C3" t="n">
        <v>16935</v>
      </c>
    </row>
    <row r="4" spans="1:3">
      <c s="4" r="A4" t="s">
        <v>229</v>
      </c>
      <c s="6" r="B4" t="n">
        <v>18344</v>
      </c>
      <c s="6" r="C4" t="n">
        <v>17079</v>
      </c>
    </row>
    <row r="5" spans="1:3">
      <c s="4" r="A5" t="s">
        <v>230</v>
      </c>
      <c s="6" r="B5" t="n">
        <v>214911</v>
      </c>
      <c s="6" r="C5" t="n">
        <v>192197</v>
      </c>
    </row>
    <row r="6" spans="1:3">
      <c s="4" r="A6" t="s">
        <v>71</v>
      </c>
      <c s="7" r="B6" t="n">
        <v>251477</v>
      </c>
      <c s="7" r="C6" t="n">
        <v>2262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1</v>
      </c>
      <c s="2" r="B1" t="s">
        <v>2</v>
      </c>
      <c s="2" r="C1" t="s">
        <v>66</v>
      </c>
    </row>
    <row r="2" spans="1:3">
      <c s="3" r="A2" t="s">
        <v>232</v>
      </c>
    </row>
    <row r="3" spans="1:3">
      <c s="4" r="A3" t="s">
        <v>69</v>
      </c>
      <c s="7" r="B3" t="n">
        <v>65826</v>
      </c>
      <c s="7" r="C3" t="n">
        <v>16081</v>
      </c>
    </row>
    <row r="4" spans="1:3">
      <c s="4" r="A4" t="s">
        <v>233</v>
      </c>
    </row>
    <row r="5" spans="1:3">
      <c s="3" r="A5" t="s">
        <v>232</v>
      </c>
    </row>
    <row r="6" spans="1:3">
      <c s="4" r="A6" t="s">
        <v>68</v>
      </c>
      <c s="6" r="B6" t="n">
        <v>606785</v>
      </c>
      <c s="6" r="C6" t="n">
        <v>417073</v>
      </c>
    </row>
    <row r="7" spans="1:3">
      <c s="4" r="A7" t="s">
        <v>234</v>
      </c>
      <c s="6" r="B7" t="n">
        <v>672611</v>
      </c>
      <c s="6" r="C7" t="n">
        <v>433154</v>
      </c>
    </row>
    <row r="8" spans="1:3">
      <c s="4" r="A8" t="s">
        <v>235</v>
      </c>
    </row>
    <row r="9" spans="1:3">
      <c s="3" r="A9" t="s">
        <v>232</v>
      </c>
    </row>
    <row r="10" spans="1:3">
      <c s="4" r="A10" t="s">
        <v>68</v>
      </c>
      <c s="6" r="B10" t="n">
        <v>556809</v>
      </c>
      <c s="6" r="C10" t="n">
        <v>417073</v>
      </c>
    </row>
    <row r="11" spans="1:3">
      <c s="4" r="A11" t="s">
        <v>234</v>
      </c>
      <c s="6" r="B11" t="n">
        <v>556809</v>
      </c>
      <c s="6" r="C11" t="n">
        <v>417073</v>
      </c>
    </row>
    <row r="12" spans="1:3">
      <c s="4" r="A12" t="s">
        <v>236</v>
      </c>
    </row>
    <row r="13" spans="1:3">
      <c s="3" r="A13" t="s">
        <v>232</v>
      </c>
    </row>
    <row r="14" spans="1:3">
      <c s="4" r="A14" t="s">
        <v>68</v>
      </c>
      <c s="6" r="B14" t="n">
        <v>49976</v>
      </c>
      <c s="6" r="C14" t="n">
        <v>0</v>
      </c>
    </row>
    <row r="15" spans="1:3">
      <c s="4" r="A15" t="s">
        <v>234</v>
      </c>
      <c s="6" r="B15" t="n">
        <v>115802</v>
      </c>
      <c s="6" r="C15" t="n">
        <v>16081</v>
      </c>
    </row>
    <row r="16" spans="1:3">
      <c s="4" r="A16" t="s">
        <v>237</v>
      </c>
    </row>
    <row r="17" spans="1:3">
      <c s="3" r="A17" t="s">
        <v>232</v>
      </c>
    </row>
    <row r="18" spans="1:3">
      <c s="4" r="A18" t="s">
        <v>68</v>
      </c>
      <c s="6" r="B18" t="n">
        <v>0</v>
      </c>
      <c s="6" r="C18" t="n">
        <v>0</v>
      </c>
    </row>
    <row r="19" spans="1:3">
      <c s="4" r="A19" t="s">
        <v>234</v>
      </c>
      <c s="6" r="B19" t="n">
        <v>0</v>
      </c>
      <c s="6" r="C19" t="n">
        <v>0</v>
      </c>
    </row>
    <row r="20" spans="1:3">
      <c s="4" r="A20" t="s">
        <v>238</v>
      </c>
    </row>
    <row r="21" spans="1:3">
      <c s="3" r="A21" t="s">
        <v>232</v>
      </c>
    </row>
    <row r="22" spans="1:3">
      <c s="4" r="A22" t="s">
        <v>69</v>
      </c>
      <c s="6" r="B22" t="n">
        <v>65826</v>
      </c>
      <c s="6" r="C22" t="n">
        <v>16081</v>
      </c>
    </row>
    <row r="23" spans="1:3">
      <c s="4" r="A23" t="s">
        <v>239</v>
      </c>
    </row>
    <row r="24" spans="1:3">
      <c s="3" r="A24" t="s">
        <v>232</v>
      </c>
    </row>
    <row r="25" spans="1:3">
      <c s="4" r="A25" t="s">
        <v>69</v>
      </c>
      <c s="6" r="B25" t="n">
        <v>0</v>
      </c>
      <c s="6" r="C25" t="n">
        <v>0</v>
      </c>
    </row>
    <row r="26" spans="1:3">
      <c s="4" r="A26" t="s">
        <v>240</v>
      </c>
    </row>
    <row r="27" spans="1:3">
      <c s="3" r="A27" t="s">
        <v>232</v>
      </c>
    </row>
    <row r="28" spans="1:3">
      <c s="4" r="A28" t="s">
        <v>69</v>
      </c>
      <c s="6" r="B28" t="n">
        <v>65826</v>
      </c>
      <c s="6" r="C28" t="n">
        <v>16081</v>
      </c>
    </row>
    <row r="29" spans="1:3">
      <c s="4" r="A29" t="s">
        <v>241</v>
      </c>
    </row>
    <row r="30" spans="1:3">
      <c s="3" r="A30" t="s">
        <v>232</v>
      </c>
    </row>
    <row r="31" spans="1:3">
      <c s="4" r="A31" t="s">
        <v>69</v>
      </c>
      <c s="7" r="B31" t="n">
        <v>0</v>
      </c>
      <c s="7" r="C31"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242</v>
      </c>
      <c s="2" r="B1" t="s">
        <v>1</v>
      </c>
      <c s="2" r="C1" t="s">
        <v>243</v>
      </c>
    </row>
    <row r="2" spans="1:3">
      <c s="2" r="B2" t="s">
        <v>2</v>
      </c>
      <c s="2" r="C2" t="s">
        <v>66</v>
      </c>
    </row>
    <row r="3" spans="1:3">
      <c s="3" r="A3" t="s">
        <v>232</v>
      </c>
    </row>
    <row r="4" spans="1:3">
      <c s="4" r="A4" t="s">
        <v>244</v>
      </c>
      <c s="4" r="B4" t="s">
        <v>245</v>
      </c>
      <c s="4" r="C4" t="s">
        <v>245</v>
      </c>
    </row>
    <row r="5" spans="1:3">
      <c s="4" r="A5" t="s">
        <v>246</v>
      </c>
    </row>
    <row r="6" spans="1:3">
      <c s="3" r="A6" t="s">
        <v>232</v>
      </c>
    </row>
    <row r="7" spans="1:3">
      <c s="4" r="A7" t="s">
        <v>247</v>
      </c>
      <c s="10" r="B7" t="n">
        <v>65.8</v>
      </c>
      <c s="10" r="C7" t="n">
        <v>1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s="1" r="A1" t="s">
        <v>248</v>
      </c>
      <c s="2" r="B1" t="s">
        <v>249</v>
      </c>
      <c s="2" r="C1" t="s">
        <v>2</v>
      </c>
      <c s="2" r="D1" t="s">
        <v>2</v>
      </c>
      <c s="2" r="E1" t="s">
        <v>24</v>
      </c>
      <c s="2" r="F1" t="s">
        <v>66</v>
      </c>
    </row>
    <row r="2" spans="1:6">
      <c s="3" r="A2" t="s">
        <v>153</v>
      </c>
    </row>
    <row r="3" spans="1:6">
      <c s="4" r="A3" t="s">
        <v>78</v>
      </c>
      <c s="7" r="C3" t="n">
        <v>126547000</v>
      </c>
      <c s="7" r="D3" t="n">
        <v>126547000</v>
      </c>
      <c s="7" r="F3" t="n">
        <v>329692000</v>
      </c>
    </row>
    <row r="4" spans="1:6">
      <c s="4" r="A4" t="s">
        <v>250</v>
      </c>
      <c s="6" r="C4" t="n">
        <v>108800000</v>
      </c>
      <c s="6" r="D4" t="n">
        <v>108800000</v>
      </c>
      <c s="6" r="F4" t="n">
        <v>101800000</v>
      </c>
    </row>
    <row r="5" spans="1:6">
      <c s="4" r="A5" t="s">
        <v>251</v>
      </c>
      <c s="6" r="C5" t="n">
        <v>15500000</v>
      </c>
      <c s="6" r="D5" t="n">
        <v>15500000</v>
      </c>
      <c s="6" r="F5" t="n">
        <v>225700000</v>
      </c>
    </row>
    <row r="6" spans="1:6">
      <c s="4" r="A6" t="s">
        <v>252</v>
      </c>
      <c s="6" r="C6" t="n">
        <v>2200000</v>
      </c>
      <c s="6" r="D6" t="n">
        <v>2200000</v>
      </c>
      <c s="7" r="F6" t="n">
        <v>2200000</v>
      </c>
    </row>
    <row r="7" spans="1:6">
      <c s="4" r="A7" t="s">
        <v>253</v>
      </c>
      <c s="7" r="C7" t="n">
        <v>578257000</v>
      </c>
      <c s="6" r="D7" t="n">
        <v>578257000</v>
      </c>
      <c s="7" r="E7" t="n">
        <v>0</v>
      </c>
    </row>
    <row r="8" spans="1:6">
      <c s="4" r="A8" t="s">
        <v>131</v>
      </c>
      <c s="7" r="B8" t="n">
        <v>5200000</v>
      </c>
      <c s="6" r="D8" t="n">
        <v>0</v>
      </c>
      <c s="6" r="E8" t="n">
        <v>5247000</v>
      </c>
    </row>
    <row r="9" spans="1:6">
      <c s="4" r="A9" t="s">
        <v>254</v>
      </c>
      <c s="7" r="B9" t="n">
        <v>35200000</v>
      </c>
    </row>
    <row r="10" spans="1:6">
      <c s="4" r="A10" t="s">
        <v>255</v>
      </c>
      <c s="6" r="E10" t="n">
        <v>13600000</v>
      </c>
    </row>
    <row r="11" spans="1:6">
      <c s="4" r="A11" t="s">
        <v>256</v>
      </c>
      <c s="7" r="D11" t="n">
        <v>0</v>
      </c>
      <c s="7" r="E11"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7</v>
      </c>
      <c s="2" r="B1" t="s">
        <v>23</v>
      </c>
      <c s="2" r="D1" t="s">
        <v>1</v>
      </c>
    </row>
    <row r="2" spans="1:5">
      <c s="2" r="B2" t="s">
        <v>2</v>
      </c>
      <c s="2" r="C2" t="s">
        <v>24</v>
      </c>
      <c s="2" r="D2" t="s">
        <v>2</v>
      </c>
      <c s="2" r="E2" t="s">
        <v>24</v>
      </c>
    </row>
    <row r="3" spans="1:5">
      <c s="3" r="A3" t="s">
        <v>258</v>
      </c>
    </row>
    <row r="4" spans="1:5">
      <c s="4" r="A4" t="s">
        <v>39</v>
      </c>
      <c s="7" r="B4" t="n">
        <v>115453</v>
      </c>
      <c s="7" r="C4" t="n">
        <v>103701</v>
      </c>
      <c s="7" r="D4" t="n">
        <v>221651</v>
      </c>
      <c s="7" r="E4" t="n">
        <v>209606</v>
      </c>
    </row>
    <row r="5" spans="1:5">
      <c s="4" r="A5" t="s">
        <v>259</v>
      </c>
      <c s="6" r="B5" t="n">
        <v>1887</v>
      </c>
      <c s="6" r="C5" t="n">
        <v>1342</v>
      </c>
      <c s="6" r="D5" t="n">
        <v>3629</v>
      </c>
      <c s="6" r="E5" t="n">
        <v>1933</v>
      </c>
    </row>
    <row r="6" spans="1:5">
      <c s="4" r="A6" t="s">
        <v>260</v>
      </c>
      <c s="7" r="B6" t="n">
        <v>113566</v>
      </c>
      <c s="7" r="C6" t="n">
        <v>102359</v>
      </c>
      <c s="7" r="D6" t="n">
        <v>218022</v>
      </c>
      <c s="7" r="E6" t="n">
        <v>207673</v>
      </c>
    </row>
    <row r="7" spans="1:5">
      <c s="4" r="A7" t="s">
        <v>261</v>
      </c>
      <c s="6" r="B7" t="n">
        <v>108301</v>
      </c>
      <c s="6" r="C7" t="n">
        <v>117115</v>
      </c>
      <c s="6" r="D7" t="n">
        <v>109455</v>
      </c>
      <c s="6" r="E7" t="n">
        <v>116887</v>
      </c>
    </row>
    <row r="8" spans="1:5">
      <c s="3" r="A8" t="s">
        <v>262</v>
      </c>
    </row>
    <row r="9" spans="1:5">
      <c s="4" r="A9" t="s">
        <v>42</v>
      </c>
      <c s="8" r="B9" t="n">
        <v>1.05</v>
      </c>
      <c s="8" r="C9" t="n">
        <v>0.88</v>
      </c>
      <c s="8" r="D9" t="n">
        <v>1.99</v>
      </c>
      <c s="8" r="E9" t="n">
        <v>1.78</v>
      </c>
    </row>
    <row r="10" spans="1:5">
      <c s="3" r="A10" t="s">
        <v>263</v>
      </c>
    </row>
    <row r="11" spans="1:5">
      <c s="4" r="A11" t="s">
        <v>39</v>
      </c>
      <c s="7" r="B11" t="n">
        <v>115453</v>
      </c>
      <c s="7" r="C11" t="n">
        <v>103701</v>
      </c>
      <c s="7" r="D11" t="n">
        <v>221651</v>
      </c>
      <c s="7" r="E11" t="n">
        <v>209606</v>
      </c>
    </row>
    <row r="12" spans="1:5">
      <c s="4" r="A12" t="s">
        <v>259</v>
      </c>
      <c s="6" r="B12" t="n">
        <v>1887</v>
      </c>
      <c s="6" r="C12" t="n">
        <v>1342</v>
      </c>
      <c s="6" r="D12" t="n">
        <v>3629</v>
      </c>
      <c s="6" r="E12" t="n">
        <v>1933</v>
      </c>
    </row>
    <row r="13" spans="1:5">
      <c s="4" r="A13" t="s">
        <v>260</v>
      </c>
      <c s="7" r="B13" t="n">
        <v>113566</v>
      </c>
      <c s="7" r="C13" t="n">
        <v>102359</v>
      </c>
      <c s="7" r="D13" t="n">
        <v>218022</v>
      </c>
      <c s="7" r="E13" t="n">
        <v>207673</v>
      </c>
    </row>
    <row r="14" spans="1:5">
      <c s="4" r="A14" t="s">
        <v>261</v>
      </c>
      <c s="6" r="B14" t="n">
        <v>108301</v>
      </c>
      <c s="6" r="C14" t="n">
        <v>117115</v>
      </c>
      <c s="6" r="D14" t="n">
        <v>109455</v>
      </c>
      <c s="6" r="E14" t="n">
        <v>116887</v>
      </c>
    </row>
    <row r="15" spans="1:5">
      <c s="4" r="A15" t="s">
        <v>264</v>
      </c>
      <c s="6" r="B15" t="n">
        <v>1812</v>
      </c>
      <c s="6" r="C15" t="n">
        <v>1540</v>
      </c>
      <c s="6" r="D15" t="n">
        <v>1685</v>
      </c>
      <c s="6" r="E15" t="n">
        <v>1447</v>
      </c>
    </row>
    <row r="16" spans="1:5">
      <c s="4" r="A16" t="s">
        <v>265</v>
      </c>
      <c s="6" r="B16" t="n">
        <v>110113</v>
      </c>
      <c s="6" r="C16" t="n">
        <v>118655</v>
      </c>
      <c s="6" r="D16" t="n">
        <v>111140</v>
      </c>
      <c s="6" r="E16" t="n">
        <v>118334</v>
      </c>
    </row>
    <row r="17" spans="1:5">
      <c s="3" r="A17" t="s">
        <v>266</v>
      </c>
    </row>
    <row r="18" spans="1:5">
      <c s="4" r="A18" t="s">
        <v>267</v>
      </c>
      <c s="8" r="B18" t="n">
        <v>1.03</v>
      </c>
      <c s="8" r="C18" t="n">
        <v>0.86</v>
      </c>
      <c s="8" r="D18" t="n">
        <v>1.96</v>
      </c>
      <c s="8" r="E18" t="n">
        <v>1.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6"/>
    <col customWidth="1" max="9" min="9" width="16"/>
  </cols>
  <sheetData>
    <row r="1" spans="1:9">
      <c s="1" r="A1" t="s">
        <v>268</v>
      </c>
      <c s="2" r="B1" t="s">
        <v>269</v>
      </c>
      <c s="2" r="C1" t="s">
        <v>23</v>
      </c>
      <c s="2" r="E1" t="s">
        <v>1</v>
      </c>
      <c s="2" r="G1" t="s">
        <v>270</v>
      </c>
    </row>
    <row r="2" spans="1:9">
      <c s="2" r="B2" t="s">
        <v>271</v>
      </c>
      <c s="2" r="C2" t="s">
        <v>2</v>
      </c>
      <c s="2" r="D2" t="s">
        <v>24</v>
      </c>
      <c s="2" r="E2" t="s">
        <v>2</v>
      </c>
      <c s="2" r="F2" t="s">
        <v>24</v>
      </c>
      <c s="2" r="G2" t="s">
        <v>272</v>
      </c>
      <c s="2" r="H2" t="s">
        <v>273</v>
      </c>
      <c s="2" r="I2" t="s">
        <v>274</v>
      </c>
    </row>
    <row r="3" spans="1:9">
      <c s="3" r="A3" t="s">
        <v>275</v>
      </c>
    </row>
    <row r="4" spans="1:9">
      <c s="4" r="A4" t="s">
        <v>276</v>
      </c>
      <c s="8" r="C4" t="n">
        <v>2.06</v>
      </c>
      <c s="8" r="E4" t="n">
        <v>2.01</v>
      </c>
    </row>
    <row r="5" spans="1:9">
      <c s="4" r="A5" t="s">
        <v>277</v>
      </c>
      <c s="8" r="C5" t="n">
        <v>2.03</v>
      </c>
      <c s="8" r="E5" t="n">
        <v>1.98</v>
      </c>
    </row>
    <row r="6" spans="1:9">
      <c s="4" r="A6" t="s">
        <v>278</v>
      </c>
      <c s="8" r="D6" t="n">
        <v>0.14</v>
      </c>
      <c s="8" r="F6" t="n">
        <v>0.18</v>
      </c>
    </row>
    <row r="7" spans="1:9">
      <c s="4" r="A7" t="s">
        <v>279</v>
      </c>
      <c s="6" r="C7" t="n">
        <v>300</v>
      </c>
      <c s="6" r="D7" t="n">
        <v>500</v>
      </c>
      <c s="6" r="E7" t="n">
        <v>400</v>
      </c>
      <c s="6" r="F7" t="n">
        <v>600</v>
      </c>
    </row>
    <row r="8" spans="1:9">
      <c s="4" r="A8" t="s">
        <v>280</v>
      </c>
      <c s="6" r="C8" t="n">
        <v>2109</v>
      </c>
      <c s="6" r="E8" t="n">
        <v>4474</v>
      </c>
      <c s="6" r="G8" t="n">
        <v>5900</v>
      </c>
    </row>
    <row r="9" spans="1:9">
      <c s="4" r="A9" t="s">
        <v>281</v>
      </c>
      <c s="8" r="C9" t="n">
        <v>85.53</v>
      </c>
      <c s="8" r="E9" t="n">
        <v>85.59</v>
      </c>
      <c s="8" r="G9" t="n">
        <v>84.06999999999999</v>
      </c>
    </row>
    <row r="10" spans="1:9">
      <c s="4" r="A10" t="s">
        <v>282</v>
      </c>
      <c s="7" r="C10" t="n">
        <v>180390000</v>
      </c>
      <c s="7" r="E10" t="n">
        <v>382918000</v>
      </c>
      <c s="7" r="G10" t="n">
        <v>500000000</v>
      </c>
    </row>
    <row r="11" spans="1:9">
      <c s="4" r="A11" t="s">
        <v>283</v>
      </c>
    </row>
    <row r="12" spans="1:9">
      <c s="3" r="A12" t="s">
        <v>275</v>
      </c>
    </row>
    <row r="13" spans="1:9">
      <c s="4" r="A13" t="s">
        <v>280</v>
      </c>
      <c s="6" r="B13" t="n">
        <v>0</v>
      </c>
      <c s="6" r="E13" t="n">
        <v>200</v>
      </c>
    </row>
    <row r="14" spans="1:9">
      <c s="4" r="A14" t="s">
        <v>281</v>
      </c>
      <c s="8" r="E14" t="n">
        <v>85.63</v>
      </c>
    </row>
    <row r="15" spans="1:9">
      <c s="4" r="A15" t="s">
        <v>282</v>
      </c>
      <c s="7" r="C15" t="n">
        <v>300000</v>
      </c>
      <c s="7" r="E15" t="n">
        <v>19400000</v>
      </c>
    </row>
    <row r="16" spans="1:9">
      <c s="4" r="A16" t="s">
        <v>284</v>
      </c>
    </row>
    <row r="17" spans="1:9">
      <c s="3" r="A17" t="s">
        <v>275</v>
      </c>
    </row>
    <row r="18" spans="1:9">
      <c s="4" r="A18" t="s">
        <v>285</v>
      </c>
      <c s="7" r="I18" t="n">
        <v>500000000</v>
      </c>
    </row>
    <row r="19" spans="1:9">
      <c s="4" r="A19" t="s">
        <v>280</v>
      </c>
      <c s="6" r="C19" t="n">
        <v>713</v>
      </c>
      <c s="6" r="E19" t="n">
        <v>3078</v>
      </c>
    </row>
    <row r="20" spans="1:9">
      <c s="4" r="A20" t="s">
        <v>281</v>
      </c>
      <c s="8" r="C20" t="n">
        <v>84.73999999999999</v>
      </c>
      <c s="8" r="E20" t="n">
        <v>85.44</v>
      </c>
    </row>
    <row r="21" spans="1:9">
      <c s="4" r="A21" t="s">
        <v>282</v>
      </c>
      <c s="7" r="C21" t="n">
        <v>60409000</v>
      </c>
      <c s="7" r="E21" t="n">
        <v>262937000</v>
      </c>
    </row>
    <row r="22" spans="1:9">
      <c s="4" r="A22" t="s">
        <v>286</v>
      </c>
    </row>
    <row r="23" spans="1:9">
      <c s="3" r="A23" t="s">
        <v>275</v>
      </c>
    </row>
    <row r="24" spans="1:9">
      <c s="4" r="A24" t="s">
        <v>285</v>
      </c>
      <c s="7" r="H24" t="n">
        <v>500000000</v>
      </c>
    </row>
    <row r="25" spans="1:9">
      <c s="4" r="A25" t="s">
        <v>280</v>
      </c>
      <c s="6" r="C25" t="n">
        <v>1396</v>
      </c>
      <c s="6" r="E25" t="n">
        <v>1396</v>
      </c>
    </row>
    <row r="26" spans="1:9">
      <c s="4" r="A26" t="s">
        <v>281</v>
      </c>
      <c s="8" r="C26" t="n">
        <v>85.94</v>
      </c>
      <c s="8" r="E26" t="n">
        <v>85.94</v>
      </c>
    </row>
    <row r="27" spans="1:9">
      <c s="4" r="A27" t="s">
        <v>282</v>
      </c>
      <c s="7" r="C27" t="n">
        <v>119981000</v>
      </c>
      <c s="7" r="E27" t="n">
        <v>119981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287</v>
      </c>
      <c s="2" r="B1" t="s">
        <v>23</v>
      </c>
      <c s="2" r="C1" t="s">
        <v>1</v>
      </c>
      <c s="2" r="D1" t="s">
        <v>270</v>
      </c>
    </row>
    <row r="2" spans="1:4">
      <c s="2" r="B2" t="s">
        <v>2</v>
      </c>
      <c s="2" r="C2" t="s">
        <v>2</v>
      </c>
      <c s="2" r="D2" t="s">
        <v>272</v>
      </c>
    </row>
    <row r="3" spans="1:4">
      <c s="3" r="A3" t="s">
        <v>275</v>
      </c>
    </row>
    <row r="4" spans="1:4">
      <c s="4" r="A4" t="s">
        <v>280</v>
      </c>
      <c s="6" r="B4" t="n">
        <v>2109</v>
      </c>
      <c s="6" r="C4" t="n">
        <v>4474</v>
      </c>
      <c s="6" r="D4" t="n">
        <v>5900</v>
      </c>
    </row>
    <row r="5" spans="1:4">
      <c s="4" r="A5" t="s">
        <v>281</v>
      </c>
      <c s="8" r="B5" t="n">
        <v>85.53</v>
      </c>
      <c s="8" r="C5" t="n">
        <v>85.59</v>
      </c>
      <c s="8" r="D5" t="n">
        <v>84.06999999999999</v>
      </c>
    </row>
    <row r="6" spans="1:4">
      <c s="4" r="A6" t="s">
        <v>282</v>
      </c>
      <c s="7" r="B6" t="n">
        <v>180390</v>
      </c>
      <c s="7" r="C6" t="n">
        <v>382918</v>
      </c>
      <c s="7" r="D6" t="n">
        <v>500000</v>
      </c>
    </row>
    <row r="7" spans="1:4">
      <c s="4" r="A7" t="s">
        <v>284</v>
      </c>
    </row>
    <row r="8" spans="1:4">
      <c s="3" r="A8" t="s">
        <v>275</v>
      </c>
    </row>
    <row r="9" spans="1:4">
      <c s="4" r="A9" t="s">
        <v>280</v>
      </c>
      <c s="6" r="B9" t="n">
        <v>713</v>
      </c>
      <c s="6" r="C9" t="n">
        <v>3078</v>
      </c>
    </row>
    <row r="10" spans="1:4">
      <c s="4" r="A10" t="s">
        <v>281</v>
      </c>
      <c s="8" r="B10" t="n">
        <v>84.73999999999999</v>
      </c>
      <c s="8" r="C10" t="n">
        <v>85.44</v>
      </c>
    </row>
    <row r="11" spans="1:4">
      <c s="4" r="A11" t="s">
        <v>282</v>
      </c>
      <c s="7" r="B11" t="n">
        <v>60409</v>
      </c>
      <c s="7" r="C11" t="n">
        <v>262937</v>
      </c>
    </row>
    <row r="12" spans="1:4">
      <c s="4" r="A12" t="s">
        <v>286</v>
      </c>
    </row>
    <row r="13" spans="1:4">
      <c s="3" r="A13" t="s">
        <v>275</v>
      </c>
    </row>
    <row r="14" spans="1:4">
      <c s="4" r="A14" t="s">
        <v>280</v>
      </c>
      <c s="6" r="B14" t="n">
        <v>1396</v>
      </c>
      <c s="6" r="C14" t="n">
        <v>1396</v>
      </c>
    </row>
    <row r="15" spans="1:4">
      <c s="4" r="A15" t="s">
        <v>281</v>
      </c>
      <c s="8" r="B15" t="n">
        <v>85.94</v>
      </c>
      <c s="8" r="C15" t="n">
        <v>85.94</v>
      </c>
    </row>
    <row r="16" spans="1:4">
      <c s="4" r="A16" t="s">
        <v>282</v>
      </c>
      <c s="7" r="B16" t="n">
        <v>119981</v>
      </c>
      <c s="7" r="C16" t="n">
        <v>1199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14"/>
    <col customWidth="1" max="3" min="3" width="15"/>
    <col customWidth="1" max="4" min="4" width="14"/>
    <col customWidth="1" max="5" min="5" width="15"/>
    <col customWidth="1" max="6" min="6" width="14"/>
    <col customWidth="1" max="7" min="7" width="15"/>
  </cols>
  <sheetData>
    <row r="1" spans="1:7">
      <c s="1" r="A1" t="s">
        <v>288</v>
      </c>
      <c s="2" r="B1" t="s">
        <v>289</v>
      </c>
      <c s="2" r="C1" t="s">
        <v>2</v>
      </c>
      <c s="2" r="D1" t="s">
        <v>24</v>
      </c>
      <c s="2" r="E1" t="s">
        <v>2</v>
      </c>
      <c s="2" r="F1" t="s">
        <v>24</v>
      </c>
      <c s="2" r="G1" t="s">
        <v>66</v>
      </c>
    </row>
    <row r="2" spans="1:7">
      <c s="3" r="A2" t="s">
        <v>290</v>
      </c>
    </row>
    <row r="3" spans="1:7">
      <c s="4" r="A3" t="s">
        <v>291</v>
      </c>
      <c s="7" r="B3" t="n">
        <v>0</v>
      </c>
    </row>
    <row r="4" spans="1:7">
      <c s="4" r="A4" t="s">
        <v>79</v>
      </c>
      <c s="7" r="C4" t="n">
        <v>1273594000</v>
      </c>
      <c s="7" r="E4" t="n">
        <v>1273594000</v>
      </c>
      <c s="7" r="G4" t="n">
        <v>1195612000</v>
      </c>
    </row>
    <row r="5" spans="1:7">
      <c s="4" r="A5" t="s">
        <v>292</v>
      </c>
      <c s="6" r="C5" t="n">
        <v>4200000</v>
      </c>
      <c s="7" r="D5" t="n">
        <v>3500000</v>
      </c>
      <c s="6" r="E5" t="n">
        <v>7800000</v>
      </c>
      <c s="7" r="F5" t="n">
        <v>7000000</v>
      </c>
    </row>
    <row r="6" spans="1:7">
      <c s="4" r="A6" t="s">
        <v>293</v>
      </c>
      <c s="6" r="C6" t="n">
        <v>14600000</v>
      </c>
      <c s="6" r="E6" t="n">
        <v>14600000</v>
      </c>
    </row>
    <row r="7" spans="1:7">
      <c s="4" r="A7" t="s">
        <v>294</v>
      </c>
      <c s="6" r="C7" t="n">
        <v>11200000</v>
      </c>
      <c s="6" r="E7" t="n">
        <v>11200000</v>
      </c>
    </row>
    <row r="8" spans="1:7">
      <c s="4" r="A8" t="s">
        <v>295</v>
      </c>
      <c s="6" r="C8" t="n">
        <v>10200000</v>
      </c>
      <c s="6" r="E8" t="n">
        <v>10200000</v>
      </c>
    </row>
    <row r="9" spans="1:7">
      <c s="4" r="A9" t="s">
        <v>296</v>
      </c>
      <c s="6" r="C9" t="n">
        <v>9600000</v>
      </c>
      <c s="6" r="E9" t="n">
        <v>9600000</v>
      </c>
    </row>
    <row r="10" spans="1:7">
      <c s="4" r="A10" t="s">
        <v>297</v>
      </c>
      <c s="6" r="C10" t="n">
        <v>9200000</v>
      </c>
      <c s="6" r="E10" t="n">
        <v>9200000</v>
      </c>
    </row>
    <row r="11" spans="1:7">
      <c s="4" r="A11" t="s">
        <v>298</v>
      </c>
    </row>
    <row r="12" spans="1:7">
      <c s="3" r="A12" t="s">
        <v>290</v>
      </c>
    </row>
    <row r="13" spans="1:7">
      <c s="4" r="A13" t="s">
        <v>79</v>
      </c>
      <c s="6" r="B13" t="n">
        <v>943900000</v>
      </c>
      <c s="6" r="C13" t="n">
        <v>942926000</v>
      </c>
      <c s="6" r="E13" t="n">
        <v>942926000</v>
      </c>
      <c s="6" r="G13" t="n">
        <v>943909000</v>
      </c>
    </row>
    <row r="14" spans="1:7">
      <c s="4" r="A14" t="s">
        <v>299</v>
      </c>
    </row>
    <row r="15" spans="1:7">
      <c s="3" r="A15" t="s">
        <v>290</v>
      </c>
    </row>
    <row r="16" spans="1:7">
      <c s="4" r="A16" t="s">
        <v>79</v>
      </c>
      <c s="6" r="B16" t="n">
        <v>155000000</v>
      </c>
      <c s="6" r="C16" t="n">
        <v>233917000</v>
      </c>
      <c s="6" r="E16" t="n">
        <v>233917000</v>
      </c>
      <c s="6" r="G16" t="n">
        <v>154954000</v>
      </c>
    </row>
    <row r="17" spans="1:7">
      <c s="4" r="A17" t="s">
        <v>300</v>
      </c>
    </row>
    <row r="18" spans="1:7">
      <c s="3" r="A18" t="s">
        <v>290</v>
      </c>
    </row>
    <row r="19" spans="1:7">
      <c s="4" r="A19" t="s">
        <v>79</v>
      </c>
      <c s="7" r="B19" t="n">
        <v>96700000</v>
      </c>
      <c s="7" r="C19" t="n">
        <v>96751000</v>
      </c>
      <c s="7" r="E19" t="n">
        <v>96751000</v>
      </c>
      <c s="7" r="G19" t="n">
        <v>9674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53</v>
      </c>
      <c s="2" r="B1" t="s">
        <v>23</v>
      </c>
      <c s="2" r="F1" t="s">
        <v>1</v>
      </c>
    </row>
    <row r="2" spans="1:7">
      <c s="2" r="B2" t="s">
        <v>2</v>
      </c>
      <c s="2" r="C2" t="s">
        <v>54</v>
      </c>
      <c s="2" r="D2" t="s">
        <v>24</v>
      </c>
      <c s="2" r="E2" t="s">
        <v>55</v>
      </c>
      <c s="2" r="F2" t="s">
        <v>2</v>
      </c>
      <c s="2" r="G2" t="s">
        <v>24</v>
      </c>
    </row>
    <row r="3" spans="1:7">
      <c s="3" r="A3" t="s">
        <v>56</v>
      </c>
    </row>
    <row r="4" spans="1:7">
      <c s="4" r="A4" t="s">
        <v>41</v>
      </c>
      <c s="7" r="B4" t="n">
        <v>345100</v>
      </c>
      <c s="7" r="D4" t="n">
        <v>120412</v>
      </c>
      <c s="7" r="F4" t="n">
        <v>445281</v>
      </c>
      <c s="7" r="G4" t="n">
        <v>230520</v>
      </c>
    </row>
    <row r="5" spans="1:7">
      <c s="3" r="A5" t="s">
        <v>57</v>
      </c>
    </row>
    <row r="6" spans="1:7">
      <c s="4" r="A6" t="s">
        <v>58</v>
      </c>
      <c s="6" r="B6" t="n">
        <v>-4626</v>
      </c>
      <c s="6" r="D6" t="n">
        <v>-9778</v>
      </c>
      <c s="6" r="F6" t="n">
        <v>-16639</v>
      </c>
      <c s="6" r="G6" t="n">
        <v>-11893</v>
      </c>
    </row>
    <row r="7" spans="1:7">
      <c s="4" r="A7" t="s">
        <v>59</v>
      </c>
      <c s="6" r="B7" t="n">
        <v>6472</v>
      </c>
      <c s="6" r="D7" t="n">
        <v>0</v>
      </c>
      <c s="6" r="F7" t="n">
        <v>6472</v>
      </c>
      <c s="6" r="G7" t="n">
        <v>0</v>
      </c>
    </row>
    <row r="8" spans="1:7">
      <c s="4" r="A8" t="s">
        <v>60</v>
      </c>
      <c s="6" r="B8" t="n">
        <v>0</v>
      </c>
      <c s="6" r="D8" t="n">
        <v>-21</v>
      </c>
      <c s="6" r="F8" t="n">
        <v>0</v>
      </c>
      <c s="6" r="G8" t="n">
        <v>-4</v>
      </c>
    </row>
    <row r="9" spans="1:7">
      <c s="4" r="A9" t="s">
        <v>61</v>
      </c>
      <c s="6" r="B9" t="n">
        <v>488</v>
      </c>
      <c s="6" r="D9" t="n">
        <v>488</v>
      </c>
      <c s="6" r="F9" t="n">
        <v>976</v>
      </c>
      <c s="6" r="G9" t="n">
        <v>976</v>
      </c>
    </row>
    <row r="10" spans="1:7">
      <c s="4" r="A10" t="s">
        <v>62</v>
      </c>
      <c s="6" r="B10" t="n">
        <v>-10</v>
      </c>
      <c s="6" r="D10" t="n">
        <v>3</v>
      </c>
      <c s="6" r="F10" t="n">
        <v>-18</v>
      </c>
      <c s="6" r="G10" t="n">
        <v>3</v>
      </c>
    </row>
    <row r="11" spans="1:7">
      <c s="4" r="A11" t="s">
        <v>63</v>
      </c>
      <c s="6" r="B11" t="n">
        <v>2324</v>
      </c>
      <c s="7" r="C11" t="n">
        <v>-11533</v>
      </c>
      <c s="6" r="D11" t="n">
        <v>-9308</v>
      </c>
      <c s="7" r="E11" t="n">
        <v>-1610</v>
      </c>
      <c s="6" r="F11" t="n">
        <v>-9209</v>
      </c>
      <c s="6" r="G11" t="n">
        <v>-10918</v>
      </c>
    </row>
    <row r="12" spans="1:7">
      <c s="4" r="A12" t="s">
        <v>64</v>
      </c>
      <c s="7" r="B12" t="n">
        <v>347424</v>
      </c>
      <c s="7" r="D12" t="n">
        <v>111104</v>
      </c>
      <c s="7" r="F12" t="n">
        <v>436072</v>
      </c>
      <c s="7" r="G12" t="n">
        <v>219602</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01</v>
      </c>
      <c s="2" r="B1" t="s">
        <v>1</v>
      </c>
    </row>
    <row r="2" spans="1:2">
      <c s="2" r="B2" t="s">
        <v>302</v>
      </c>
    </row>
    <row r="3" spans="1:2">
      <c s="3" r="A3" t="s">
        <v>303</v>
      </c>
    </row>
    <row r="4" spans="1:2">
      <c s="4" r="A4" t="s">
        <v>304</v>
      </c>
      <c s="7" r="B4" t="n">
        <v>1195612</v>
      </c>
    </row>
    <row r="5" spans="1:2">
      <c s="4" r="A5" t="s">
        <v>305</v>
      </c>
      <c s="6" r="B5" t="n">
        <v>79302</v>
      </c>
    </row>
    <row r="6" spans="1:2">
      <c s="4" r="A6" t="s">
        <v>306</v>
      </c>
      <c s="6" r="B6" t="n">
        <v>-1320</v>
      </c>
    </row>
    <row r="7" spans="1:2">
      <c s="4" r="A7" t="s">
        <v>307</v>
      </c>
      <c s="6" r="B7" t="n">
        <v>1273594</v>
      </c>
    </row>
    <row r="8" spans="1:2">
      <c s="4" r="A8" t="s">
        <v>298</v>
      </c>
    </row>
    <row r="9" spans="1:2">
      <c s="3" r="A9" t="s">
        <v>303</v>
      </c>
    </row>
    <row r="10" spans="1:2">
      <c s="4" r="A10" t="s">
        <v>304</v>
      </c>
      <c s="6" r="B10" t="n">
        <v>943909</v>
      </c>
    </row>
    <row r="11" spans="1:2">
      <c s="4" r="A11" t="s">
        <v>305</v>
      </c>
      <c s="6" r="B11" t="n">
        <v>0</v>
      </c>
    </row>
    <row r="12" spans="1:2">
      <c s="4" r="A12" t="s">
        <v>306</v>
      </c>
      <c s="6" r="B12" t="n">
        <v>-983</v>
      </c>
    </row>
    <row r="13" spans="1:2">
      <c s="4" r="A13" t="s">
        <v>307</v>
      </c>
      <c s="6" r="B13" t="n">
        <v>942926</v>
      </c>
    </row>
    <row r="14" spans="1:2">
      <c s="4" r="A14" t="s">
        <v>299</v>
      </c>
    </row>
    <row r="15" spans="1:2">
      <c s="3" r="A15" t="s">
        <v>303</v>
      </c>
    </row>
    <row r="16" spans="1:2">
      <c s="4" r="A16" t="s">
        <v>304</v>
      </c>
      <c s="6" r="B16" t="n">
        <v>154954</v>
      </c>
    </row>
    <row r="17" spans="1:2">
      <c s="4" r="A17" t="s">
        <v>305</v>
      </c>
      <c s="6" r="B17" t="n">
        <v>79248</v>
      </c>
    </row>
    <row r="18" spans="1:2">
      <c s="4" r="A18" t="s">
        <v>306</v>
      </c>
      <c s="6" r="B18" t="n">
        <v>-285</v>
      </c>
    </row>
    <row r="19" spans="1:2">
      <c s="4" r="A19" t="s">
        <v>307</v>
      </c>
      <c s="6" r="B19" t="n">
        <v>233917</v>
      </c>
    </row>
    <row r="20" spans="1:2">
      <c s="4" r="A20" t="s">
        <v>300</v>
      </c>
    </row>
    <row r="21" spans="1:2">
      <c s="3" r="A21" t="s">
        <v>303</v>
      </c>
    </row>
    <row r="22" spans="1:2">
      <c s="4" r="A22" t="s">
        <v>304</v>
      </c>
      <c s="6" r="B22" t="n">
        <v>96749</v>
      </c>
    </row>
    <row r="23" spans="1:2">
      <c s="4" r="A23" t="s">
        <v>305</v>
      </c>
      <c s="6" r="B23" t="n">
        <v>54</v>
      </c>
    </row>
    <row r="24" spans="1:2">
      <c s="4" r="A24" t="s">
        <v>306</v>
      </c>
      <c s="6" r="B24" t="n">
        <v>-52</v>
      </c>
    </row>
    <row r="25" spans="1:2">
      <c s="4" r="A25" t="s">
        <v>307</v>
      </c>
      <c s="7" r="B25" t="n">
        <v>967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308</v>
      </c>
      <c s="2" r="B1" t="s">
        <v>1</v>
      </c>
    </row>
    <row r="2" spans="1:2">
      <c s="2" r="B2" t="s">
        <v>302</v>
      </c>
    </row>
    <row r="3" spans="1:2">
      <c s="3" r="A3" t="s">
        <v>309</v>
      </c>
    </row>
    <row r="4" spans="1:2">
      <c s="4" r="A4" t="s">
        <v>304</v>
      </c>
      <c s="7" r="B4" t="n">
        <v>42434</v>
      </c>
    </row>
    <row r="5" spans="1:2">
      <c s="4" r="A5" t="s">
        <v>310</v>
      </c>
      <c s="6" r="B5" t="n">
        <v>34940</v>
      </c>
    </row>
    <row r="6" spans="1:2">
      <c s="4" r="A6" t="s">
        <v>311</v>
      </c>
      <c s="6" r="B6" t="n">
        <v>-7129</v>
      </c>
    </row>
    <row r="7" spans="1:2">
      <c s="4" r="A7" t="s">
        <v>306</v>
      </c>
      <c s="6" r="B7" t="n">
        <v>-62</v>
      </c>
    </row>
    <row r="8" spans="1:2">
      <c s="4" r="A8" t="s">
        <v>307</v>
      </c>
      <c s="6" r="B8" t="n">
        <v>70183</v>
      </c>
    </row>
    <row r="9" spans="1:2">
      <c s="4" r="A9" t="s">
        <v>298</v>
      </c>
    </row>
    <row r="10" spans="1:2">
      <c s="3" r="A10" t="s">
        <v>309</v>
      </c>
    </row>
    <row r="11" spans="1:2">
      <c s="4" r="A11" t="s">
        <v>304</v>
      </c>
      <c s="6" r="B11" t="n">
        <v>6677</v>
      </c>
    </row>
    <row r="12" spans="1:2">
      <c s="4" r="A12" t="s">
        <v>310</v>
      </c>
      <c s="6" r="B12" t="n">
        <v>0</v>
      </c>
    </row>
    <row r="13" spans="1:2">
      <c s="4" r="A13" t="s">
        <v>311</v>
      </c>
      <c s="6" r="B13" t="n">
        <v>-2146</v>
      </c>
    </row>
    <row r="14" spans="1:2">
      <c s="4" r="A14" t="s">
        <v>306</v>
      </c>
      <c s="6" r="B14" t="n">
        <v>0</v>
      </c>
    </row>
    <row r="15" spans="1:2">
      <c s="4" r="A15" t="s">
        <v>307</v>
      </c>
      <c s="6" r="B15" t="n">
        <v>4531</v>
      </c>
    </row>
    <row r="16" spans="1:2">
      <c s="4" r="A16" t="s">
        <v>299</v>
      </c>
    </row>
    <row r="17" spans="1:2">
      <c s="3" r="A17" t="s">
        <v>309</v>
      </c>
    </row>
    <row r="18" spans="1:2">
      <c s="4" r="A18" t="s">
        <v>304</v>
      </c>
      <c s="6" r="B18" t="n">
        <v>1576</v>
      </c>
    </row>
    <row r="19" spans="1:2">
      <c s="4" r="A19" t="s">
        <v>310</v>
      </c>
      <c s="6" r="B19" t="n">
        <v>34000</v>
      </c>
    </row>
    <row r="20" spans="1:2">
      <c s="4" r="A20" t="s">
        <v>311</v>
      </c>
      <c s="6" r="B20" t="n">
        <v>-1424</v>
      </c>
    </row>
    <row r="21" spans="1:2">
      <c s="4" r="A21" t="s">
        <v>306</v>
      </c>
      <c s="6" r="B21" t="n">
        <v>-62</v>
      </c>
    </row>
    <row r="22" spans="1:2">
      <c s="4" r="A22" t="s">
        <v>307</v>
      </c>
      <c s="6" r="B22" t="n">
        <v>34090</v>
      </c>
    </row>
    <row r="23" spans="1:2">
      <c s="4" r="A23" t="s">
        <v>300</v>
      </c>
    </row>
    <row r="24" spans="1:2">
      <c s="3" r="A24" t="s">
        <v>309</v>
      </c>
    </row>
    <row r="25" spans="1:2">
      <c s="4" r="A25" t="s">
        <v>304</v>
      </c>
      <c s="6" r="B25" t="n">
        <v>34181</v>
      </c>
    </row>
    <row r="26" spans="1:2">
      <c s="4" r="A26" t="s">
        <v>310</v>
      </c>
      <c s="6" r="B26" t="n">
        <v>940</v>
      </c>
    </row>
    <row r="27" spans="1:2">
      <c s="4" r="A27" t="s">
        <v>311</v>
      </c>
      <c s="6" r="B27" t="n">
        <v>-3559</v>
      </c>
    </row>
    <row r="28" spans="1:2">
      <c s="4" r="A28" t="s">
        <v>306</v>
      </c>
      <c s="6" r="B28" t="n">
        <v>0</v>
      </c>
    </row>
    <row r="29" spans="1:2">
      <c s="4" r="A29" t="s">
        <v>307</v>
      </c>
      <c s="7" r="B29" t="n">
        <v>315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66</v>
      </c>
    </row>
    <row r="2" spans="1:3">
      <c s="3" r="A2" t="s">
        <v>313</v>
      </c>
    </row>
    <row r="3" spans="1:3">
      <c s="4" r="A3" t="s">
        <v>80</v>
      </c>
      <c s="7" r="B3" t="n">
        <v>70183</v>
      </c>
      <c s="7" r="C3" t="n">
        <v>42434</v>
      </c>
    </row>
    <row r="4" spans="1:3">
      <c s="4" r="A4" t="s">
        <v>314</v>
      </c>
      <c s="6" r="B4" t="n">
        <v>69791</v>
      </c>
      <c s="6" r="C4" t="n">
        <v>65423</v>
      </c>
    </row>
    <row r="5" spans="1:3">
      <c s="4" r="A5" t="s">
        <v>315</v>
      </c>
      <c s="6" r="B5" t="n">
        <v>49147</v>
      </c>
      <c s="6" r="C5" t="n">
        <v>47929</v>
      </c>
    </row>
    <row r="6" spans="1:3">
      <c s="4" r="A6" t="s">
        <v>81</v>
      </c>
      <c s="6" r="B6" t="n">
        <v>20644</v>
      </c>
      <c s="6" r="C6" t="n">
        <v>17494</v>
      </c>
    </row>
    <row r="7" spans="1:3">
      <c s="4" r="A7" t="s">
        <v>316</v>
      </c>
    </row>
    <row r="8" spans="1:3">
      <c s="3" r="A8" t="s">
        <v>313</v>
      </c>
    </row>
    <row r="9" spans="1:3">
      <c s="4" r="A9" t="s">
        <v>314</v>
      </c>
      <c s="6" r="B9" t="n">
        <v>42262</v>
      </c>
      <c s="6" r="C9" t="n">
        <v>41828</v>
      </c>
    </row>
    <row r="10" spans="1:3">
      <c s="4" r="A10" t="s">
        <v>315</v>
      </c>
      <c s="6" r="B10" t="n">
        <v>40662</v>
      </c>
      <c s="6" r="C10" t="n">
        <v>40379</v>
      </c>
    </row>
    <row r="11" spans="1:3">
      <c s="4" r="A11" t="s">
        <v>81</v>
      </c>
      <c s="6" r="B11" t="n">
        <v>1600</v>
      </c>
      <c s="6" r="C11" t="n">
        <v>1449</v>
      </c>
    </row>
    <row r="12" spans="1:3">
      <c s="4" r="A12" t="s">
        <v>27</v>
      </c>
    </row>
    <row r="13" spans="1:3">
      <c s="3" r="A13" t="s">
        <v>313</v>
      </c>
    </row>
    <row r="14" spans="1:3">
      <c s="4" r="A14" t="s">
        <v>314</v>
      </c>
      <c s="6" r="B14" t="n">
        <v>27529</v>
      </c>
      <c s="6" r="C14" t="n">
        <v>23595</v>
      </c>
    </row>
    <row r="15" spans="1:3">
      <c s="4" r="A15" t="s">
        <v>315</v>
      </c>
      <c s="6" r="B15" t="n">
        <v>8485</v>
      </c>
      <c s="6" r="C15" t="n">
        <v>7550</v>
      </c>
    </row>
    <row r="16" spans="1:3">
      <c s="4" r="A16" t="s">
        <v>81</v>
      </c>
      <c s="6" r="B16" t="n">
        <v>19044</v>
      </c>
      <c s="6" r="C16" t="n">
        <v>16045</v>
      </c>
    </row>
    <row r="17" spans="1:3">
      <c s="4" r="A17" t="s">
        <v>317</v>
      </c>
    </row>
    <row r="18" spans="1:3">
      <c s="3" r="A18" t="s">
        <v>313</v>
      </c>
    </row>
    <row r="19" spans="1:3">
      <c s="4" r="A19" t="s">
        <v>318</v>
      </c>
      <c s="6" r="B19" t="n">
        <v>374292</v>
      </c>
      <c s="6" r="C19" t="n">
        <v>340816</v>
      </c>
    </row>
    <row r="20" spans="1:3">
      <c s="4" r="A20" t="s">
        <v>319</v>
      </c>
      <c s="6" r="B20" t="n">
        <v>304109</v>
      </c>
      <c s="6" r="C20" t="n">
        <v>298382</v>
      </c>
    </row>
    <row r="21" spans="1:3">
      <c s="4" r="A21" t="s">
        <v>80</v>
      </c>
      <c s="7" r="B21" t="n">
        <v>70183</v>
      </c>
      <c s="7" r="C21" t="n">
        <v>424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5"/>
  </cols>
  <sheetData>
    <row r="1" spans="1:6">
      <c s="1" r="A1" t="s">
        <v>320</v>
      </c>
      <c s="2" r="B1" t="s">
        <v>23</v>
      </c>
      <c s="2" r="D1" t="s">
        <v>1</v>
      </c>
    </row>
    <row r="2" spans="1:6">
      <c s="2" r="B2" t="s">
        <v>2</v>
      </c>
      <c s="2" r="C2" t="s">
        <v>24</v>
      </c>
      <c s="2" r="D2" t="s">
        <v>2</v>
      </c>
      <c s="2" r="E2" t="s">
        <v>24</v>
      </c>
      <c s="2" r="F2" t="s">
        <v>66</v>
      </c>
    </row>
    <row r="3" spans="1:6">
      <c s="3" r="A3" t="s">
        <v>321</v>
      </c>
    </row>
    <row r="4" spans="1:6">
      <c s="4" r="A4" t="s">
        <v>322</v>
      </c>
      <c s="7" r="B4" t="n">
        <v>300000000</v>
      </c>
      <c s="7" r="D4" t="n">
        <v>300000000</v>
      </c>
    </row>
    <row r="5" spans="1:6">
      <c s="4" r="A5" t="s">
        <v>323</v>
      </c>
      <c s="6" r="B5" t="n">
        <v>450000000</v>
      </c>
      <c s="6" r="D5" t="n">
        <v>450000000</v>
      </c>
    </row>
    <row r="6" spans="1:6">
      <c s="4" r="A6" t="s">
        <v>324</v>
      </c>
      <c s="6" r="B6" t="n">
        <v>0</v>
      </c>
      <c s="6" r="D6" t="n">
        <v>0</v>
      </c>
      <c s="7" r="F6" t="n">
        <v>0</v>
      </c>
    </row>
    <row r="7" spans="1:6">
      <c s="4" r="A7" t="s">
        <v>61</v>
      </c>
      <c s="6" r="B7" t="n">
        <v>488000</v>
      </c>
      <c s="7" r="C7" t="n">
        <v>488000</v>
      </c>
      <c s="6" r="D7" t="n">
        <v>976000</v>
      </c>
      <c s="7" r="E7" t="n">
        <v>976000</v>
      </c>
    </row>
    <row r="8" spans="1:6">
      <c s="4" r="A8" t="s">
        <v>325</v>
      </c>
    </row>
    <row r="9" spans="1:6">
      <c s="3" r="A9" t="s">
        <v>321</v>
      </c>
    </row>
    <row r="10" spans="1:6">
      <c s="4" r="A10" t="s">
        <v>326</v>
      </c>
      <c s="6" r="B10" t="n">
        <v>0</v>
      </c>
      <c s="6" r="D10" t="n">
        <v>0</v>
      </c>
      <c s="6" r="F10" t="n">
        <v>0</v>
      </c>
    </row>
    <row r="11" spans="1:6">
      <c s="4" r="A11" t="s">
        <v>327</v>
      </c>
    </row>
    <row r="12" spans="1:6">
      <c s="3" r="A12" t="s">
        <v>321</v>
      </c>
    </row>
    <row r="13" spans="1:6">
      <c s="4" r="A13" t="s">
        <v>328</v>
      </c>
      <c s="6" r="B13" t="n">
        <v>1300000000</v>
      </c>
      <c s="6" r="D13" t="n">
        <v>1300000000</v>
      </c>
      <c s="6" r="F13" t="n">
        <v>1300000000</v>
      </c>
    </row>
    <row r="14" spans="1:6">
      <c s="4" r="A14" t="s">
        <v>329</v>
      </c>
    </row>
    <row r="15" spans="1:6">
      <c s="3" r="A15" t="s">
        <v>321</v>
      </c>
    </row>
    <row r="16" spans="1:6">
      <c s="4" r="A16" t="s">
        <v>330</v>
      </c>
      <c s="7" r="B16" t="n">
        <v>1401800000</v>
      </c>
      <c s="7" r="D16" t="n">
        <v>1401800000</v>
      </c>
      <c s="7" r="F16" t="n">
        <v>1418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31</v>
      </c>
      <c s="2" r="B1" t="s">
        <v>23</v>
      </c>
      <c s="2" r="C1" t="s">
        <v>1</v>
      </c>
    </row>
    <row r="2" spans="1:3">
      <c s="2" r="B2" t="s">
        <v>302</v>
      </c>
      <c s="2" r="C2" t="s">
        <v>302</v>
      </c>
    </row>
    <row r="3" spans="1:3">
      <c s="3" r="A3" t="s">
        <v>165</v>
      </c>
    </row>
    <row r="4" spans="1:3">
      <c s="4" r="A4" t="s">
        <v>332</v>
      </c>
      <c s="10" r="B4" t="n">
        <v>0.6</v>
      </c>
      <c s="10" r="C4" t="n">
        <v>1.1</v>
      </c>
    </row>
    <row r="5" spans="1:3">
      <c s="4" r="A5" t="s">
        <v>333</v>
      </c>
      <c s="11" r="B5" t="n">
        <v>0.1</v>
      </c>
      <c s="11" r="C5" t="n">
        <v>0.2</v>
      </c>
    </row>
    <row r="6" spans="1:3">
      <c s="4" r="A6" t="s">
        <v>334</v>
      </c>
      <c s="7" r="B6" t="n">
        <v>1</v>
      </c>
      <c s="7" r="C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21"/>
  </cols>
  <sheetData>
    <row r="1" spans="1:2">
      <c s="1" r="A1" t="s">
        <v>335</v>
      </c>
      <c s="2" r="B1" t="s">
        <v>336</v>
      </c>
    </row>
    <row r="2" spans="1:2">
      <c s="3" r="A2" t="s">
        <v>337</v>
      </c>
    </row>
    <row r="3" spans="1:2">
      <c s="4" r="A3" t="s">
        <v>338</v>
      </c>
      <c s="7" r="B3" t="n">
        <v>134000000</v>
      </c>
    </row>
    <row r="4" spans="1:2">
      <c s="4" r="A4" t="s">
        <v>339</v>
      </c>
      <c s="6" r="B4" t="n">
        <v>120600000</v>
      </c>
    </row>
    <row r="5" spans="1:2">
      <c s="4" r="A5" t="s">
        <v>340</v>
      </c>
      <c s="6" r="B5" t="n">
        <v>13400000</v>
      </c>
    </row>
    <row r="6" spans="1:2">
      <c s="4" r="A6" t="s">
        <v>341</v>
      </c>
      <c s="7" r="B6" t="n">
        <v>0</v>
      </c>
    </row>
    <row r="7" spans="1:2">
      <c s="4" r="A7" t="s">
        <v>342</v>
      </c>
    </row>
    <row r="8" spans="1:2">
      <c s="3" r="A8" t="s">
        <v>337</v>
      </c>
    </row>
    <row r="9" spans="1:2">
      <c s="4" r="A9" t="s">
        <v>343</v>
      </c>
      <c s="4" r="B9" t="s">
        <v>344</v>
      </c>
    </row>
    <row r="10" spans="1:2">
      <c s="4" r="A10" t="s">
        <v>345</v>
      </c>
    </row>
    <row r="11" spans="1:2">
      <c s="3" r="A11" t="s">
        <v>337</v>
      </c>
    </row>
    <row r="12" spans="1:2">
      <c s="4" r="A12" t="s">
        <v>346</v>
      </c>
      <c s="4" r="B12" t="s">
        <v>3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8</v>
      </c>
      <c s="2" r="B1" t="s">
        <v>2</v>
      </c>
      <c s="2" r="C1" t="s">
        <v>349</v>
      </c>
      <c s="2" r="D1" t="s">
        <v>66</v>
      </c>
    </row>
    <row r="2" spans="1:4">
      <c s="3" r="A2" t="s">
        <v>350</v>
      </c>
    </row>
    <row r="3" spans="1:4">
      <c s="4" r="A3" t="s">
        <v>79</v>
      </c>
      <c s="7" r="B3" t="n">
        <v>1273594</v>
      </c>
      <c s="7" r="D3" t="n">
        <v>1195612</v>
      </c>
    </row>
    <row r="4" spans="1:4">
      <c s="4" r="A4" t="s">
        <v>351</v>
      </c>
    </row>
    <row r="5" spans="1:4">
      <c s="3" r="A5" t="s">
        <v>350</v>
      </c>
    </row>
    <row r="6" spans="1:4">
      <c s="4" r="A6" t="s">
        <v>68</v>
      </c>
      <c s="7" r="C6" t="n">
        <v>333</v>
      </c>
    </row>
    <row r="7" spans="1:4">
      <c s="4" r="A7" t="s">
        <v>352</v>
      </c>
      <c s="6" r="C7" t="n">
        <v>16705</v>
      </c>
    </row>
    <row r="8" spans="1:4">
      <c s="4" r="A8" t="s">
        <v>353</v>
      </c>
      <c s="6" r="C8" t="n">
        <v>5987</v>
      </c>
    </row>
    <row r="9" spans="1:4">
      <c s="4" r="A9" t="s">
        <v>354</v>
      </c>
      <c s="6" r="C9" t="n">
        <v>1443</v>
      </c>
    </row>
    <row r="10" spans="1:4">
      <c s="4" r="A10" t="s">
        <v>355</v>
      </c>
      <c s="6" r="C10" t="n">
        <v>1331</v>
      </c>
    </row>
    <row r="11" spans="1:4">
      <c s="4" r="A11" t="s">
        <v>79</v>
      </c>
      <c s="6" r="C11" t="n">
        <v>79248</v>
      </c>
    </row>
    <row r="12" spans="1:4">
      <c s="3" r="A12" t="s">
        <v>356</v>
      </c>
    </row>
    <row r="13" spans="1:4">
      <c s="4" r="A13" t="s">
        <v>84</v>
      </c>
      <c s="6" r="C13" t="n">
        <v>-7195</v>
      </c>
    </row>
    <row r="14" spans="1:4">
      <c s="4" r="A14" t="s">
        <v>86</v>
      </c>
      <c s="6" r="C14" t="n">
        <v>-2352</v>
      </c>
    </row>
    <row r="15" spans="1:4">
      <c s="4" r="A15" t="s">
        <v>357</v>
      </c>
      <c s="6" r="C15" t="n">
        <v>134000</v>
      </c>
    </row>
    <row r="16" spans="1:4">
      <c s="4" r="A16" t="s">
        <v>358</v>
      </c>
    </row>
    <row r="17" spans="1:4">
      <c s="3" r="A17" t="s">
        <v>350</v>
      </c>
    </row>
    <row r="18" spans="1:4">
      <c s="4" r="A18" t="s">
        <v>359</v>
      </c>
      <c s="6" r="C18" t="n">
        <v>34000</v>
      </c>
    </row>
    <row r="19" spans="1:4">
      <c s="4" r="A19" t="s">
        <v>360</v>
      </c>
    </row>
    <row r="20" spans="1:4">
      <c s="3" r="A20" t="s">
        <v>350</v>
      </c>
    </row>
    <row r="21" spans="1:4">
      <c s="4" r="A21" t="s">
        <v>359</v>
      </c>
      <c s="7" r="C21" t="n">
        <v>4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4"/>
  </cols>
  <sheetData>
    <row r="1" spans="1:2">
      <c s="1" r="A1" t="s">
        <v>361</v>
      </c>
      <c s="2" r="B1" t="s">
        <v>269</v>
      </c>
    </row>
    <row r="2" spans="1:2">
      <c s="2" r="B2" t="s">
        <v>362</v>
      </c>
    </row>
    <row r="3" spans="1:2">
      <c s="4" r="A3" t="s">
        <v>363</v>
      </c>
    </row>
    <row r="4" spans="1:2">
      <c s="3" r="A4" t="s">
        <v>364</v>
      </c>
    </row>
    <row r="5" spans="1:2">
      <c s="4" r="A5" t="s">
        <v>365</v>
      </c>
      <c s="6" r="B5" t="n">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366</v>
      </c>
      <c s="2" r="B1" t="s">
        <v>23</v>
      </c>
      <c s="2" r="F1" t="s">
        <v>1</v>
      </c>
    </row>
    <row r="2" spans="1:7">
      <c s="2" r="B2" t="s">
        <v>2</v>
      </c>
      <c s="2" r="C2" t="s">
        <v>54</v>
      </c>
      <c s="2" r="D2" t="s">
        <v>24</v>
      </c>
      <c s="2" r="E2" t="s">
        <v>55</v>
      </c>
      <c s="2" r="F2" t="s">
        <v>2</v>
      </c>
      <c s="2" r="G2" t="s">
        <v>24</v>
      </c>
    </row>
    <row r="3" spans="1:7">
      <c s="3" r="A3" t="s">
        <v>367</v>
      </c>
    </row>
    <row r="4" spans="1:7">
      <c s="4" r="A4" t="s">
        <v>368</v>
      </c>
      <c s="7" r="B4" t="n">
        <v>-20004</v>
      </c>
      <c s="7" r="C4" t="n">
        <v>-8471</v>
      </c>
      <c s="7" r="D4" t="n">
        <v>26818</v>
      </c>
      <c s="7" r="E4" t="n">
        <v>28428</v>
      </c>
      <c s="7" r="F4" t="n">
        <v>-8471</v>
      </c>
      <c s="7" r="G4" t="n">
        <v>28428</v>
      </c>
    </row>
    <row r="5" spans="1:7">
      <c s="4" r="A5" t="s">
        <v>369</v>
      </c>
      <c s="6" r="B5" t="n">
        <v>-4636</v>
      </c>
      <c s="6" r="C5" t="n">
        <v>-12021</v>
      </c>
      <c s="6" r="D5" t="n">
        <v>-9796</v>
      </c>
      <c s="6" r="E5" t="n">
        <v>-2098</v>
      </c>
    </row>
    <row r="6" spans="1:7">
      <c s="4" r="A6" t="s">
        <v>370</v>
      </c>
      <c s="6" r="B6" t="n">
        <v>6960</v>
      </c>
      <c s="6" r="C6" t="n">
        <v>488</v>
      </c>
      <c s="6" r="D6" t="n">
        <v>488</v>
      </c>
      <c s="6" r="E6" t="n">
        <v>488</v>
      </c>
    </row>
    <row r="7" spans="1:7">
      <c s="4" r="A7" t="s">
        <v>63</v>
      </c>
      <c s="6" r="B7" t="n">
        <v>2324</v>
      </c>
      <c s="6" r="C7" t="n">
        <v>-11533</v>
      </c>
      <c s="6" r="D7" t="n">
        <v>-9308</v>
      </c>
      <c s="6" r="E7" t="n">
        <v>-1610</v>
      </c>
      <c s="6" r="F7" t="n">
        <v>-9209</v>
      </c>
      <c s="6" r="G7" t="n">
        <v>-10918</v>
      </c>
    </row>
    <row r="8" spans="1:7">
      <c s="4" r="A8" t="s">
        <v>371</v>
      </c>
      <c s="6" r="B8" t="n">
        <v>-17680</v>
      </c>
      <c s="6" r="C8" t="n">
        <v>-20004</v>
      </c>
      <c s="6" r="D8" t="n">
        <v>17510</v>
      </c>
      <c s="6" r="E8" t="n">
        <v>26818</v>
      </c>
      <c s="6" r="F8" t="n">
        <v>-17680</v>
      </c>
      <c s="6" r="G8" t="n">
        <v>17510</v>
      </c>
    </row>
    <row r="9" spans="1:7">
      <c s="4" r="A9" t="s">
        <v>372</v>
      </c>
    </row>
    <row r="10" spans="1:7">
      <c s="3" r="A10" t="s">
        <v>367</v>
      </c>
    </row>
    <row r="11" spans="1:7">
      <c s="4" r="A11" t="s">
        <v>368</v>
      </c>
      <c s="6" r="B11" t="n">
        <v>-9026</v>
      </c>
      <c s="6" r="C11" t="n">
        <v>2987</v>
      </c>
      <c s="6" r="D11" t="n">
        <v>39410</v>
      </c>
      <c s="6" r="E11" t="n">
        <v>41525</v>
      </c>
      <c s="6" r="F11" t="n">
        <v>2987</v>
      </c>
      <c s="6" r="G11" t="n">
        <v>41525</v>
      </c>
    </row>
    <row r="12" spans="1:7">
      <c s="4" r="A12" t="s">
        <v>369</v>
      </c>
      <c s="6" r="B12" t="n">
        <v>-4626</v>
      </c>
      <c s="6" r="C12" t="n">
        <v>-12013</v>
      </c>
      <c s="6" r="D12" t="n">
        <v>-9778</v>
      </c>
      <c s="6" r="E12" t="n">
        <v>-2115</v>
      </c>
    </row>
    <row r="13" spans="1:7">
      <c s="4" r="A13" t="s">
        <v>370</v>
      </c>
      <c s="6" r="B13" t="n">
        <v>6472</v>
      </c>
      <c s="6" r="C13" t="n">
        <v>0</v>
      </c>
      <c s="6" r="D13" t="n">
        <v>0</v>
      </c>
      <c s="6" r="E13" t="n">
        <v>0</v>
      </c>
    </row>
    <row r="14" spans="1:7">
      <c s="4" r="A14" t="s">
        <v>63</v>
      </c>
      <c s="6" r="B14" t="n">
        <v>1846</v>
      </c>
      <c s="6" r="C14" t="n">
        <v>-12013</v>
      </c>
      <c s="6" r="D14" t="n">
        <v>-9778</v>
      </c>
      <c s="6" r="E14" t="n">
        <v>-2115</v>
      </c>
    </row>
    <row r="15" spans="1:7">
      <c s="4" r="A15" t="s">
        <v>371</v>
      </c>
      <c s="6" r="B15" t="n">
        <v>-7180</v>
      </c>
      <c s="6" r="C15" t="n">
        <v>-9026</v>
      </c>
      <c s="6" r="D15" t="n">
        <v>29632</v>
      </c>
      <c s="6" r="E15" t="n">
        <v>39410</v>
      </c>
      <c s="6" r="F15" t="n">
        <v>-7180</v>
      </c>
      <c s="6" r="G15" t="n">
        <v>29632</v>
      </c>
    </row>
    <row r="16" spans="1:7">
      <c s="4" r="A16" t="s">
        <v>373</v>
      </c>
    </row>
    <row r="17" spans="1:7">
      <c s="3" r="A17" t="s">
        <v>367</v>
      </c>
    </row>
    <row r="18" spans="1:7">
      <c s="4" r="A18" t="s">
        <v>368</v>
      </c>
      <c s="6" r="B18" t="n">
        <v>-10138</v>
      </c>
      <c s="6" r="C18" t="n">
        <v>-10626</v>
      </c>
      <c s="6" r="D18" t="n">
        <v>-12110</v>
      </c>
      <c s="6" r="E18" t="n">
        <v>-12615</v>
      </c>
      <c s="6" r="F18" t="n">
        <v>-10626</v>
      </c>
      <c s="6" r="G18" t="n">
        <v>-12615</v>
      </c>
    </row>
    <row r="19" spans="1:7">
      <c s="4" r="A19" t="s">
        <v>369</v>
      </c>
      <c s="6" r="C19" t="n">
        <v>0</v>
      </c>
      <c s="6" r="D19" t="n">
        <v>-21</v>
      </c>
      <c s="6" r="E19" t="n">
        <v>17</v>
      </c>
    </row>
    <row r="20" spans="1:7">
      <c s="4" r="A20" t="s">
        <v>370</v>
      </c>
      <c s="6" r="B20" t="n">
        <v>488</v>
      </c>
      <c s="6" r="C20" t="n">
        <v>488</v>
      </c>
      <c s="6" r="D20" t="n">
        <v>488</v>
      </c>
      <c s="6" r="E20" t="n">
        <v>488</v>
      </c>
    </row>
    <row r="21" spans="1:7">
      <c s="4" r="A21" t="s">
        <v>63</v>
      </c>
      <c s="6" r="B21" t="n">
        <v>488</v>
      </c>
      <c s="6" r="C21" t="n">
        <v>488</v>
      </c>
      <c s="6" r="D21" t="n">
        <v>467</v>
      </c>
      <c s="6" r="E21" t="n">
        <v>505</v>
      </c>
    </row>
    <row r="22" spans="1:7">
      <c s="4" r="A22" t="s">
        <v>371</v>
      </c>
      <c s="6" r="B22" t="n">
        <v>-9650</v>
      </c>
      <c s="6" r="C22" t="n">
        <v>-10138</v>
      </c>
      <c s="6" r="D22" t="n">
        <v>-11643</v>
      </c>
      <c s="6" r="E22" t="n">
        <v>-12110</v>
      </c>
      <c s="6" r="F22" t="n">
        <v>-9650</v>
      </c>
      <c s="6" r="G22" t="n">
        <v>-11643</v>
      </c>
    </row>
    <row r="23" spans="1:7">
      <c s="4" r="A23" t="s">
        <v>27</v>
      </c>
    </row>
    <row r="24" spans="1:7">
      <c s="3" r="A24" t="s">
        <v>367</v>
      </c>
    </row>
    <row r="25" spans="1:7">
      <c s="4" r="A25" t="s">
        <v>368</v>
      </c>
      <c s="6" r="B25" t="n">
        <v>-840</v>
      </c>
      <c s="6" r="C25" t="n">
        <v>-832</v>
      </c>
      <c s="6" r="D25" t="n">
        <v>-482</v>
      </c>
      <c s="6" r="E25" t="n">
        <v>-482</v>
      </c>
      <c s="6" r="F25" t="n">
        <v>-832</v>
      </c>
      <c s="6" r="G25" t="n">
        <v>-482</v>
      </c>
    </row>
    <row r="26" spans="1:7">
      <c s="4" r="A26" t="s">
        <v>369</v>
      </c>
      <c s="6" r="B26" t="n">
        <v>-10</v>
      </c>
      <c s="6" r="C26" t="n">
        <v>-8</v>
      </c>
      <c s="6" r="D26" t="n">
        <v>3</v>
      </c>
      <c s="6" r="E26" t="n">
        <v>0</v>
      </c>
    </row>
    <row r="27" spans="1:7">
      <c s="4" r="A27" t="s">
        <v>370</v>
      </c>
      <c s="6" r="B27" t="n">
        <v>0</v>
      </c>
      <c s="6" r="C27" t="n">
        <v>0</v>
      </c>
      <c s="6" r="D27" t="n">
        <v>0</v>
      </c>
      <c s="6" r="E27" t="n">
        <v>0</v>
      </c>
    </row>
    <row r="28" spans="1:7">
      <c s="4" r="A28" t="s">
        <v>63</v>
      </c>
      <c s="6" r="B28" t="n">
        <v>-10</v>
      </c>
      <c s="6" r="C28" t="n">
        <v>-8</v>
      </c>
      <c s="6" r="D28" t="n">
        <v>3</v>
      </c>
      <c s="6" r="E28" t="n">
        <v>0</v>
      </c>
    </row>
    <row r="29" spans="1:7">
      <c s="4" r="A29" t="s">
        <v>371</v>
      </c>
      <c s="7" r="B29" t="n">
        <v>-850</v>
      </c>
      <c s="7" r="C29" t="n">
        <v>-840</v>
      </c>
      <c s="7" r="D29" t="n">
        <v>-479</v>
      </c>
      <c s="7" r="E29" t="n">
        <v>-482</v>
      </c>
      <c s="7" r="F29" t="n">
        <v>-850</v>
      </c>
      <c s="7" r="G29" t="n">
        <v>-479</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374</v>
      </c>
      <c s="2" r="B1" t="s">
        <v>23</v>
      </c>
      <c s="2" r="F1" t="s">
        <v>1</v>
      </c>
    </row>
    <row r="2" spans="1:7">
      <c s="2" r="B2" t="s">
        <v>2</v>
      </c>
      <c s="2" r="C2" t="s">
        <v>54</v>
      </c>
      <c s="2" r="D2" t="s">
        <v>24</v>
      </c>
      <c s="2" r="E2" t="s">
        <v>55</v>
      </c>
      <c s="2" r="F2" t="s">
        <v>2</v>
      </c>
      <c s="2" r="G2" t="s">
        <v>24</v>
      </c>
    </row>
    <row r="3" spans="1:7">
      <c s="3" r="A3" t="s">
        <v>174</v>
      </c>
    </row>
    <row r="4" spans="1:7">
      <c s="4" r="A4" t="s">
        <v>375</v>
      </c>
      <c s="7" r="B4" t="n">
        <v>-783</v>
      </c>
      <c s="7" r="D4" t="n">
        <v>-783</v>
      </c>
      <c s="7" r="F4" t="n">
        <v>-1565</v>
      </c>
      <c s="7" r="G4" t="n">
        <v>-1565</v>
      </c>
    </row>
    <row r="5" spans="1:7">
      <c s="4" r="A5" t="s">
        <v>376</v>
      </c>
      <c s="6" r="B5" t="n">
        <v>-488</v>
      </c>
      <c s="6" r="D5" t="n">
        <v>-488</v>
      </c>
      <c s="6" r="F5" t="n">
        <v>-976</v>
      </c>
      <c s="6" r="G5" t="n">
        <v>-976</v>
      </c>
    </row>
    <row r="6" spans="1:7">
      <c s="3" r="A6" t="s">
        <v>377</v>
      </c>
    </row>
    <row r="7" spans="1:7">
      <c s="4" r="A7" t="s">
        <v>378</v>
      </c>
      <c s="6" r="B7" t="n">
        <v>295</v>
      </c>
      <c s="6" r="D7" t="n">
        <v>295</v>
      </c>
      <c s="6" r="F7" t="n">
        <v>589</v>
      </c>
      <c s="6" r="G7" t="n">
        <v>589</v>
      </c>
    </row>
    <row r="8" spans="1:7">
      <c s="4" r="A8" t="s">
        <v>379</v>
      </c>
      <c s="6" r="B8" t="n">
        <v>-6960</v>
      </c>
      <c s="7" r="C8" t="n">
        <v>-488</v>
      </c>
      <c s="6" r="D8" t="n">
        <v>-488</v>
      </c>
      <c s="7" r="E8" t="n">
        <v>-488</v>
      </c>
    </row>
    <row r="9" spans="1:7">
      <c s="4" r="A9" t="s">
        <v>380</v>
      </c>
    </row>
    <row r="10" spans="1:7">
      <c s="3" r="A10" t="s">
        <v>377</v>
      </c>
    </row>
    <row r="11" spans="1:7">
      <c s="4" r="A11" t="s">
        <v>59</v>
      </c>
      <c s="6" r="B11" t="n">
        <v>-10381</v>
      </c>
      <c s="6" r="D11" t="n">
        <v>0</v>
      </c>
      <c s="6" r="F11" t="n">
        <v>-10381</v>
      </c>
      <c s="6" r="G11" t="n">
        <v>0</v>
      </c>
    </row>
    <row r="12" spans="1:7">
      <c s="4" r="A12" t="s">
        <v>378</v>
      </c>
      <c s="6" r="B12" t="n">
        <v>3909</v>
      </c>
      <c s="6" r="D12" t="n">
        <v>0</v>
      </c>
      <c s="6" r="F12" t="n">
        <v>3909</v>
      </c>
      <c s="6" r="G12" t="n">
        <v>0</v>
      </c>
    </row>
    <row r="13" spans="1:7">
      <c s="4" r="A13" t="s">
        <v>379</v>
      </c>
      <c s="7" r="B13" t="n">
        <v>-6472</v>
      </c>
      <c s="7" r="D13" t="n">
        <v>0</v>
      </c>
      <c s="7" r="F13" t="n">
        <v>-6472</v>
      </c>
      <c s="7" r="G13" t="n">
        <v>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66</v>
      </c>
    </row>
    <row r="2" spans="1:3">
      <c s="3" r="A2" t="s">
        <v>67</v>
      </c>
    </row>
    <row r="3" spans="1:3">
      <c s="4" r="A3" t="s">
        <v>68</v>
      </c>
      <c s="7" r="B3" t="n">
        <v>606785</v>
      </c>
      <c s="7" r="C3" t="n">
        <v>417073</v>
      </c>
    </row>
    <row r="4" spans="1:3">
      <c s="4" r="A4" t="s">
        <v>69</v>
      </c>
      <c s="6" r="B4" t="n">
        <v>65826</v>
      </c>
      <c s="6" r="C4" t="n">
        <v>16081</v>
      </c>
    </row>
    <row r="5" spans="1:3">
      <c s="4" r="A5" t="s">
        <v>70</v>
      </c>
      <c s="6" r="B5" t="n">
        <v>549190</v>
      </c>
      <c s="6" r="C5" t="n">
        <v>496130</v>
      </c>
    </row>
    <row r="6" spans="1:3">
      <c s="4" r="A6" t="s">
        <v>71</v>
      </c>
      <c s="6" r="B6" t="n">
        <v>251477</v>
      </c>
      <c s="6" r="C6" t="n">
        <v>226211</v>
      </c>
    </row>
    <row r="7" spans="1:3">
      <c s="4" r="A7" t="s">
        <v>72</v>
      </c>
      <c s="6" r="B7" t="n">
        <v>542531</v>
      </c>
      <c s="6" r="C7" t="n">
        <v>534005</v>
      </c>
    </row>
    <row r="8" spans="1:3">
      <c s="4" r="A8" t="s">
        <v>73</v>
      </c>
      <c s="6" r="B8" t="n">
        <v>0</v>
      </c>
      <c s="6" r="C8" t="n">
        <v>936</v>
      </c>
    </row>
    <row r="9" spans="1:3">
      <c s="4" r="A9" t="s">
        <v>74</v>
      </c>
      <c s="6" r="B9" t="n">
        <v>0</v>
      </c>
      <c s="6" r="C9" t="n">
        <v>21341</v>
      </c>
    </row>
    <row r="10" spans="1:3">
      <c s="4" r="A10" t="s">
        <v>75</v>
      </c>
      <c s="6" r="B10" t="n">
        <v>27471</v>
      </c>
      <c s="6" r="C10" t="n">
        <v>24030</v>
      </c>
    </row>
    <row r="11" spans="1:3">
      <c s="4" r="A11" t="s">
        <v>76</v>
      </c>
      <c s="6" r="B11" t="n">
        <v>2043280</v>
      </c>
      <c s="6" r="C11" t="n">
        <v>1735807</v>
      </c>
    </row>
    <row r="12" spans="1:3">
      <c s="4" r="A12" t="s">
        <v>77</v>
      </c>
      <c s="6" r="B12" t="n">
        <v>916544</v>
      </c>
      <c s="6" r="C12" t="n">
        <v>871421</v>
      </c>
    </row>
    <row r="13" spans="1:3">
      <c s="4" r="A13" t="s">
        <v>78</v>
      </c>
      <c s="6" r="B13" t="n">
        <v>126547</v>
      </c>
      <c s="6" r="C13" t="n">
        <v>329692</v>
      </c>
    </row>
    <row r="14" spans="1:3">
      <c s="4" r="A14" t="s">
        <v>79</v>
      </c>
      <c s="6" r="B14" t="n">
        <v>1273594</v>
      </c>
      <c s="6" r="C14" t="n">
        <v>1195612</v>
      </c>
    </row>
    <row r="15" spans="1:3">
      <c s="4" r="A15" t="s">
        <v>80</v>
      </c>
      <c s="6" r="B15" t="n">
        <v>70183</v>
      </c>
      <c s="6" r="C15" t="n">
        <v>42434</v>
      </c>
    </row>
    <row r="16" spans="1:3">
      <c s="4" r="A16" t="s">
        <v>81</v>
      </c>
      <c s="6" r="B16" t="n">
        <v>20644</v>
      </c>
      <c s="6" r="C16" t="n">
        <v>17494</v>
      </c>
    </row>
    <row r="17" spans="1:3">
      <c s="4" r="A17" t="s">
        <v>82</v>
      </c>
      <c s="6" r="B17" t="n">
        <v>4450792</v>
      </c>
      <c s="6" r="C17" t="n">
        <v>4192460</v>
      </c>
    </row>
    <row r="18" spans="1:3">
      <c s="3" r="A18" t="s">
        <v>83</v>
      </c>
    </row>
    <row r="19" spans="1:3">
      <c s="4" r="A19" t="s">
        <v>84</v>
      </c>
      <c s="6" r="B19" t="n">
        <v>134843</v>
      </c>
      <c s="6" r="C19" t="n">
        <v>109607</v>
      </c>
    </row>
    <row r="20" spans="1:3">
      <c s="4" r="A20" t="s">
        <v>85</v>
      </c>
      <c s="6" r="B20" t="n">
        <v>65886</v>
      </c>
      <c s="6" r="C20" t="n">
        <v>88423</v>
      </c>
    </row>
    <row r="21" spans="1:3">
      <c s="4" r="A21" t="s">
        <v>86</v>
      </c>
      <c s="6" r="B21" t="n">
        <v>443713</v>
      </c>
      <c s="6" r="C21" t="n">
        <v>309935</v>
      </c>
    </row>
    <row r="22" spans="1:3">
      <c s="4" r="A22" t="s">
        <v>73</v>
      </c>
      <c s="6" r="B22" t="n">
        <v>236539</v>
      </c>
      <c s="6" r="C22" t="n">
        <v>0</v>
      </c>
    </row>
    <row r="23" spans="1:3">
      <c s="4" r="A23" t="s">
        <v>87</v>
      </c>
      <c s="6" r="B23" t="n">
        <v>0</v>
      </c>
      <c s="6" r="C23" t="n">
        <v>704</v>
      </c>
    </row>
    <row r="24" spans="1:3">
      <c s="4" r="A24" t="s">
        <v>88</v>
      </c>
      <c s="6" r="B24" t="n">
        <v>250000</v>
      </c>
      <c s="6" r="C24" t="n">
        <v>0</v>
      </c>
    </row>
    <row r="25" spans="1:3">
      <c s="4" r="A25" t="s">
        <v>89</v>
      </c>
      <c s="6" r="B25" t="n">
        <v>1130981</v>
      </c>
      <c s="6" r="C25" t="n">
        <v>508669</v>
      </c>
    </row>
    <row r="26" spans="1:3">
      <c s="3" r="A26" t="s">
        <v>90</v>
      </c>
    </row>
    <row r="27" spans="1:3">
      <c s="4" r="A27" t="s">
        <v>91</v>
      </c>
      <c s="6" r="B27" t="n">
        <v>1050000</v>
      </c>
      <c s="6" r="C27" t="n">
        <v>1300000</v>
      </c>
    </row>
    <row r="28" spans="1:3">
      <c s="4" r="A28" t="s">
        <v>92</v>
      </c>
      <c s="6" r="B28" t="n">
        <v>227465</v>
      </c>
      <c s="6" r="C28" t="n">
        <v>339327</v>
      </c>
    </row>
    <row r="29" spans="1:3">
      <c s="4" r="A29" t="s">
        <v>86</v>
      </c>
      <c s="6" r="B29" t="n">
        <v>117818</v>
      </c>
      <c s="6" r="C29" t="n">
        <v>112009</v>
      </c>
    </row>
    <row r="30" spans="1:3">
      <c s="4" r="A30" t="s">
        <v>93</v>
      </c>
      <c s="6" r="B30" t="n">
        <v>1395283</v>
      </c>
      <c s="6" r="C30" t="n">
        <v>1751336</v>
      </c>
    </row>
    <row r="31" spans="1:3">
      <c s="3" r="A31" t="s">
        <v>94</v>
      </c>
    </row>
    <row r="32" spans="1:3">
      <c s="4" r="A32" t="s">
        <v>95</v>
      </c>
      <c s="6" r="B32" t="n">
        <v>0</v>
      </c>
      <c s="6" r="C32" t="n">
        <v>0</v>
      </c>
    </row>
    <row r="33" spans="1:3">
      <c s="4" r="A33" t="s">
        <v>96</v>
      </c>
      <c s="6" r="B33" t="n">
        <v>394728</v>
      </c>
      <c s="6" r="C33" t="n">
        <v>329248</v>
      </c>
    </row>
    <row r="34" spans="1:3">
      <c s="4" r="A34" t="s">
        <v>97</v>
      </c>
      <c s="6" r="B34" t="n">
        <v>165653</v>
      </c>
      <c s="6" r="C34" t="n">
        <v>157183</v>
      </c>
    </row>
    <row r="35" spans="1:3">
      <c s="4" r="A35" t="s">
        <v>98</v>
      </c>
      <c s="6" r="B35" t="n">
        <v>4557245</v>
      </c>
      <c s="6" r="C35" t="n">
        <v>4227620</v>
      </c>
    </row>
    <row r="36" spans="1:3">
      <c s="4" r="A36" t="s">
        <v>99</v>
      </c>
      <c s="6" r="B36" t="n">
        <v>-3175418</v>
      </c>
      <c s="6" r="C36" t="n">
        <v>-2773125</v>
      </c>
    </row>
    <row r="37" spans="1:3">
      <c s="4" r="A37" t="s">
        <v>100</v>
      </c>
      <c s="6" r="B37" t="n">
        <v>-17680</v>
      </c>
      <c s="6" r="C37" t="n">
        <v>-8471</v>
      </c>
    </row>
    <row r="38" spans="1:3">
      <c s="4" r="A38" t="s">
        <v>101</v>
      </c>
      <c s="6" r="B38" t="n">
        <v>1924528</v>
      </c>
      <c s="6" r="C38" t="n">
        <v>1932455</v>
      </c>
    </row>
    <row r="39" spans="1:3">
      <c s="4" r="A39" t="s">
        <v>102</v>
      </c>
      <c s="7" r="B39" t="n">
        <v>4450792</v>
      </c>
      <c s="7" r="C39" t="n">
        <v>41924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8"/>
    <col customWidth="1" max="2" min="2" width="21"/>
    <col customWidth="1" max="3" min="3" width="28"/>
    <col customWidth="1" max="4" min="4" width="21"/>
    <col customWidth="1" max="5" min="5" width="21"/>
    <col customWidth="1" max="6" min="6" width="21"/>
  </cols>
  <sheetData>
    <row r="1" spans="1:6">
      <c s="1" r="A1" t="s">
        <v>381</v>
      </c>
      <c s="2" r="B1" t="s">
        <v>23</v>
      </c>
      <c s="2" r="E1" t="s">
        <v>1</v>
      </c>
    </row>
    <row r="2" spans="1:6">
      <c s="2" r="B2" t="s">
        <v>302</v>
      </c>
      <c s="2" r="C2" t="s">
        <v>382</v>
      </c>
      <c s="2" r="D2" t="s">
        <v>383</v>
      </c>
      <c s="2" r="E2" t="s">
        <v>302</v>
      </c>
      <c s="2" r="F2" t="s">
        <v>383</v>
      </c>
    </row>
    <row r="3" spans="1:6">
      <c s="3" r="A3" t="s">
        <v>384</v>
      </c>
    </row>
    <row r="4" spans="1:6">
      <c s="4" r="A4" t="s">
        <v>385</v>
      </c>
      <c s="6" r="C4" t="n">
        <v>3</v>
      </c>
    </row>
    <row r="5" spans="1:6">
      <c s="4" r="A5" t="s">
        <v>386</v>
      </c>
      <c s="7" r="B5" t="n">
        <v>1219080</v>
      </c>
      <c s="7" r="D5" t="n">
        <v>1123379</v>
      </c>
      <c s="7" r="E5" t="n">
        <v>2417970</v>
      </c>
      <c s="7" r="F5" t="n">
        <v>2225456</v>
      </c>
    </row>
    <row r="6" spans="1:6">
      <c s="4" r="A6" t="s">
        <v>387</v>
      </c>
      <c s="6" r="B6" t="n">
        <v>184289</v>
      </c>
      <c s="6" r="D6" t="n">
        <v>165673</v>
      </c>
      <c s="6" r="E6" t="n">
        <v>353503</v>
      </c>
      <c s="6" r="F6" t="n">
        <v>334370</v>
      </c>
    </row>
    <row r="7" spans="1:6">
      <c s="4" r="A7" t="s">
        <v>82</v>
      </c>
      <c s="6" r="B7" t="n">
        <v>4450792</v>
      </c>
      <c s="7" r="C7" t="n">
        <v>4192460</v>
      </c>
      <c s="6" r="D7" t="n">
        <v>4697571</v>
      </c>
      <c s="6" r="E7" t="n">
        <v>4450792</v>
      </c>
      <c s="6" r="F7" t="n">
        <v>4697571</v>
      </c>
    </row>
    <row r="8" spans="1:6">
      <c s="4" r="A8" t="s">
        <v>388</v>
      </c>
    </row>
    <row r="9" spans="1:6">
      <c s="3" r="A9" t="s">
        <v>384</v>
      </c>
    </row>
    <row r="10" spans="1:6">
      <c s="4" r="A10" t="s">
        <v>386</v>
      </c>
      <c s="6" r="B10" t="n">
        <v>937704</v>
      </c>
      <c s="6" r="D10" t="n">
        <v>891475</v>
      </c>
      <c s="6" r="E10" t="n">
        <v>1876112</v>
      </c>
      <c s="6" r="F10" t="n">
        <v>1765173</v>
      </c>
    </row>
    <row r="11" spans="1:6">
      <c s="4" r="A11" t="s">
        <v>387</v>
      </c>
      <c s="6" r="B11" t="n">
        <v>169295</v>
      </c>
      <c s="6" r="D11" t="n">
        <v>159567</v>
      </c>
      <c s="6" r="E11" t="n">
        <v>334676</v>
      </c>
      <c s="6" r="F11" t="n">
        <v>304383</v>
      </c>
    </row>
    <row r="12" spans="1:6">
      <c s="4" r="A12" t="s">
        <v>82</v>
      </c>
      <c s="6" r="B12" t="n">
        <v>2995616</v>
      </c>
      <c s="6" r="D12" t="n">
        <v>2907484</v>
      </c>
      <c s="6" r="E12" t="n">
        <v>2995616</v>
      </c>
      <c s="6" r="F12" t="n">
        <v>2907484</v>
      </c>
    </row>
    <row r="13" spans="1:6">
      <c s="4" r="A13" t="s">
        <v>389</v>
      </c>
    </row>
    <row r="14" spans="1:6">
      <c s="3" r="A14" t="s">
        <v>384</v>
      </c>
    </row>
    <row r="15" spans="1:6">
      <c s="4" r="A15" t="s">
        <v>386</v>
      </c>
      <c s="6" r="B15" t="n">
        <v>120438</v>
      </c>
      <c s="6" r="D15" t="n">
        <v>82271</v>
      </c>
      <c s="6" r="E15" t="n">
        <v>219926</v>
      </c>
      <c s="6" r="F15" t="n">
        <v>162195</v>
      </c>
    </row>
    <row r="16" spans="1:6">
      <c s="4" r="A16" t="s">
        <v>387</v>
      </c>
      <c s="6" r="B16" t="n">
        <v>14847</v>
      </c>
      <c s="6" r="D16" t="n">
        <v>11777</v>
      </c>
      <c s="6" r="E16" t="n">
        <v>23439</v>
      </c>
      <c s="6" r="F16" t="n">
        <v>20924</v>
      </c>
    </row>
    <row r="17" spans="1:6">
      <c s="4" r="A17" t="s">
        <v>82</v>
      </c>
      <c s="6" r="B17" t="n">
        <v>426673</v>
      </c>
      <c s="6" r="D17" t="n">
        <v>263996</v>
      </c>
      <c s="6" r="E17" t="n">
        <v>426673</v>
      </c>
      <c s="6" r="F17" t="n">
        <v>263996</v>
      </c>
    </row>
    <row r="18" spans="1:6">
      <c s="4" r="A18" t="s">
        <v>390</v>
      </c>
    </row>
    <row r="19" spans="1:6">
      <c s="3" r="A19" t="s">
        <v>384</v>
      </c>
    </row>
    <row r="20" spans="1:6">
      <c s="4" r="A20" t="s">
        <v>386</v>
      </c>
      <c s="6" r="B20" t="n">
        <v>160938</v>
      </c>
      <c s="6" r="D20" t="n">
        <v>149633</v>
      </c>
      <c s="6" r="E20" t="n">
        <v>321932</v>
      </c>
      <c s="6" r="F20" t="n">
        <v>298088</v>
      </c>
    </row>
    <row r="21" spans="1:6">
      <c s="4" r="A21" t="s">
        <v>387</v>
      </c>
      <c s="6" r="B21" t="n">
        <v>16207</v>
      </c>
      <c s="6" r="D21" t="n">
        <v>10239</v>
      </c>
      <c s="6" r="E21" t="n">
        <v>27741</v>
      </c>
      <c s="6" r="F21" t="n">
        <v>19764</v>
      </c>
    </row>
    <row r="22" spans="1:6">
      <c s="4" r="A22" t="s">
        <v>82</v>
      </c>
      <c s="6" r="B22" t="n">
        <v>355892</v>
      </c>
      <c s="6" r="D22" t="n">
        <v>336604</v>
      </c>
      <c s="6" r="E22" t="n">
        <v>355892</v>
      </c>
      <c s="6" r="F22" t="n">
        <v>336604</v>
      </c>
    </row>
    <row r="23" spans="1:6">
      <c s="4" r="A23" t="s">
        <v>391</v>
      </c>
    </row>
    <row r="24" spans="1:6">
      <c s="3" r="A24" t="s">
        <v>384</v>
      </c>
    </row>
    <row r="25" spans="1:6">
      <c s="4" r="A25" t="s">
        <v>386</v>
      </c>
      <c s="6" r="B25" t="n">
        <v>0</v>
      </c>
      <c s="6" r="D25" t="n">
        <v>0</v>
      </c>
      <c s="6" r="E25" t="n">
        <v>0</v>
      </c>
      <c s="6" r="F25" t="n">
        <v>0</v>
      </c>
    </row>
    <row r="26" spans="1:6">
      <c s="4" r="A26" t="s">
        <v>387</v>
      </c>
      <c s="6" r="B26" t="n">
        <v>-16060</v>
      </c>
      <c s="6" r="D26" t="n">
        <v>-15910</v>
      </c>
      <c s="6" r="E26" t="n">
        <v>-32353</v>
      </c>
      <c s="6" r="F26" t="n">
        <v>-10701</v>
      </c>
    </row>
    <row r="27" spans="1:6">
      <c s="4" r="A27" t="s">
        <v>82</v>
      </c>
      <c s="7" r="B27" t="n">
        <v>672611</v>
      </c>
      <c s="7" r="D27" t="n">
        <v>1189487</v>
      </c>
      <c s="7" r="E27" t="n">
        <v>672611</v>
      </c>
      <c s="7" r="F27" t="n">
        <v>1189487</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7"/>
  </cols>
  <sheetData>
    <row r="1" spans="1:6">
      <c s="1" r="A1" t="s">
        <v>392</v>
      </c>
      <c s="2" r="B1" t="s">
        <v>23</v>
      </c>
      <c s="2" r="D1" t="s">
        <v>1</v>
      </c>
      <c s="2" r="F1" t="s">
        <v>243</v>
      </c>
    </row>
    <row r="2" spans="1:6">
      <c s="2" r="B2" t="s">
        <v>302</v>
      </c>
      <c s="2" r="C2" t="s">
        <v>383</v>
      </c>
      <c s="2" r="D2" t="s">
        <v>302</v>
      </c>
      <c s="2" r="E2" t="s">
        <v>383</v>
      </c>
      <c s="2" r="F2" t="s">
        <v>393</v>
      </c>
    </row>
    <row r="3" spans="1:6">
      <c s="3" r="A3" t="s">
        <v>50</v>
      </c>
    </row>
    <row r="4" spans="1:6">
      <c s="4" r="A4" t="s">
        <v>253</v>
      </c>
      <c s="7" r="B4" t="n">
        <v>578257</v>
      </c>
      <c s="7" r="D4" t="n">
        <v>578257</v>
      </c>
      <c s="7" r="E4" t="n">
        <v>0</v>
      </c>
    </row>
    <row r="5" spans="1:6">
      <c s="4" r="A5" t="s">
        <v>251</v>
      </c>
      <c s="6" r="B5" t="n">
        <v>15500</v>
      </c>
      <c s="6" r="D5" t="n">
        <v>15500</v>
      </c>
      <c s="7" r="F5" t="n">
        <v>225700</v>
      </c>
    </row>
    <row r="6" spans="1:6">
      <c s="4" r="A6" t="s">
        <v>394</v>
      </c>
      <c s="6" r="D6" t="n">
        <v>15786</v>
      </c>
      <c s="6" r="E6" t="n">
        <v>34137</v>
      </c>
    </row>
    <row r="7" spans="1:6">
      <c s="4" r="A7" t="s">
        <v>127</v>
      </c>
      <c s="6" r="D7" t="n">
        <v>35338</v>
      </c>
      <c s="6" r="E7" t="n">
        <v>153996</v>
      </c>
    </row>
    <row r="8" spans="1:6">
      <c s="4" r="A8" t="s">
        <v>52</v>
      </c>
    </row>
    <row r="9" spans="1:6">
      <c s="3" r="A9" t="s">
        <v>50</v>
      </c>
    </row>
    <row r="10" spans="1:6">
      <c s="4" r="A10" t="s">
        <v>394</v>
      </c>
      <c s="6" r="B10" t="n">
        <v>10943</v>
      </c>
      <c s="7" r="C10" t="n">
        <v>34137</v>
      </c>
      <c s="7" r="D10" t="n">
        <v>15786</v>
      </c>
      <c s="7" r="E10" t="n">
        <v>34137</v>
      </c>
    </row>
    <row r="11" spans="1:6">
      <c s="4" r="A11" t="s">
        <v>395</v>
      </c>
    </row>
    <row r="12" spans="1:6">
      <c s="3" r="A12" t="s">
        <v>50</v>
      </c>
    </row>
    <row r="13" spans="1:6">
      <c s="4" r="A13" t="s">
        <v>396</v>
      </c>
      <c s="6" r="B13" t="n">
        <v>34000</v>
      </c>
    </row>
    <row r="14" spans="1:6">
      <c s="4" r="A14" t="s">
        <v>251</v>
      </c>
      <c s="7" r="F14" t="n">
        <v>210100</v>
      </c>
    </row>
    <row r="15" spans="1:6">
      <c s="4" r="A15" t="s">
        <v>397</v>
      </c>
      <c s="4" r="D15" t="s">
        <v>398</v>
      </c>
    </row>
    <row r="16" spans="1:6">
      <c s="4" r="A16" t="s">
        <v>399</v>
      </c>
      <c s="7" r="D16" t="n">
        <v>24300</v>
      </c>
    </row>
    <row r="17" spans="1:6">
      <c s="4" r="A17" t="s">
        <v>400</v>
      </c>
      <c s="6" r="D17" t="n">
        <v>4800</v>
      </c>
    </row>
    <row r="18" spans="1:6">
      <c s="4" r="A18" t="s">
        <v>394</v>
      </c>
      <c s="6" r="B18" t="n">
        <v>3900</v>
      </c>
    </row>
    <row r="19" spans="1:6">
      <c s="4" r="A19" t="s">
        <v>401</v>
      </c>
    </row>
    <row r="20" spans="1:6">
      <c s="3" r="A20" t="s">
        <v>50</v>
      </c>
    </row>
    <row r="21" spans="1:6">
      <c s="4" r="A21" t="s">
        <v>402</v>
      </c>
      <c s="6" r="F21" t="n">
        <v>3</v>
      </c>
    </row>
    <row r="22" spans="1:6">
      <c s="4" r="A22" t="s">
        <v>403</v>
      </c>
      <c s="6" r="F22" t="n">
        <v>3</v>
      </c>
    </row>
    <row r="23" spans="1:6">
      <c s="4" r="A23" t="s">
        <v>394</v>
      </c>
      <c s="7" r="B23" t="n">
        <v>10900</v>
      </c>
    </row>
    <row r="24" spans="1:6">
      <c s="4" r="A24" t="s">
        <v>404</v>
      </c>
    </row>
    <row r="25" spans="1:6">
      <c s="3" r="A25" t="s">
        <v>50</v>
      </c>
    </row>
    <row r="26" spans="1:6">
      <c s="4" r="A26" t="s">
        <v>394</v>
      </c>
      <c s="6" r="D26" t="n">
        <v>4800</v>
      </c>
    </row>
    <row r="27" spans="1:6">
      <c s="4" r="A27" t="s">
        <v>127</v>
      </c>
      <c s="7" r="D27" t="n">
        <v>24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5</v>
      </c>
      <c s="2" r="B1" t="s">
        <v>23</v>
      </c>
      <c s="2" r="D1" t="s">
        <v>1</v>
      </c>
    </row>
    <row r="2" spans="1:5">
      <c s="2" r="B2" t="s">
        <v>2</v>
      </c>
      <c s="2" r="C2" t="s">
        <v>24</v>
      </c>
      <c s="2" r="D2" t="s">
        <v>2</v>
      </c>
      <c s="2" r="E2" t="s">
        <v>24</v>
      </c>
    </row>
    <row r="3" spans="1:5">
      <c s="3" r="A3" t="s">
        <v>50</v>
      </c>
    </row>
    <row r="4" spans="1:5">
      <c s="4" r="A4" t="s">
        <v>406</v>
      </c>
      <c s="7" r="B4" t="n">
        <v>-146395</v>
      </c>
      <c s="7" r="C4" t="n">
        <v>-11739</v>
      </c>
      <c s="7" r="D4" t="n">
        <v>-142976</v>
      </c>
      <c s="7" r="E4" t="n">
        <v>-14730</v>
      </c>
    </row>
    <row r="5" spans="1:5">
      <c s="4" r="A5" t="s">
        <v>117</v>
      </c>
      <c s="6" r="D5" t="n">
        <v>15786</v>
      </c>
      <c s="6" r="E5" t="n">
        <v>34137</v>
      </c>
    </row>
    <row r="6" spans="1:5">
      <c s="4" r="A6" t="s">
        <v>407</v>
      </c>
      <c s="6" r="D6" t="n">
        <v>-24288</v>
      </c>
      <c s="6" r="E6" t="n">
        <v>6619</v>
      </c>
    </row>
    <row r="7" spans="1:5">
      <c s="4" r="A7" t="s">
        <v>119</v>
      </c>
      <c s="6" r="D7" t="n">
        <v>374026</v>
      </c>
      <c s="6" r="E7" t="n">
        <v>0</v>
      </c>
    </row>
    <row r="8" spans="1:5">
      <c s="4" r="A8" t="s">
        <v>408</v>
      </c>
      <c s="6" r="B8" t="n">
        <v>229647</v>
      </c>
      <c s="6" r="C8" t="n">
        <v>16711</v>
      </c>
      <c s="6" r="D8" t="n">
        <v>223630</v>
      </c>
      <c s="6" r="E8" t="n">
        <v>20914</v>
      </c>
    </row>
    <row r="9" spans="1:5">
      <c s="4" r="A9" t="s">
        <v>52</v>
      </c>
    </row>
    <row r="10" spans="1:5">
      <c s="3" r="A10" t="s">
        <v>50</v>
      </c>
    </row>
    <row r="11" spans="1:5">
      <c s="4" r="A11" t="s">
        <v>386</v>
      </c>
      <c s="6" r="B11" t="n">
        <v>0</v>
      </c>
      <c s="6" r="C11" t="n">
        <v>10594</v>
      </c>
      <c s="6" r="D11" t="n">
        <v>0</v>
      </c>
      <c s="6" r="E11" t="n">
        <v>31379</v>
      </c>
    </row>
    <row r="12" spans="1:5">
      <c s="4" r="A12" t="s">
        <v>387</v>
      </c>
      <c s="6" r="B12" t="n">
        <v>845</v>
      </c>
      <c s="6" r="C12" t="n">
        <v>-5687</v>
      </c>
      <c s="6" r="D12" t="n">
        <v>1082</v>
      </c>
      <c s="6" r="E12" t="n">
        <v>-5112</v>
      </c>
    </row>
    <row r="13" spans="1:5">
      <c s="4" r="A13" t="s">
        <v>406</v>
      </c>
      <c s="6" r="B13" t="n">
        <v>-336</v>
      </c>
      <c s="6" r="C13" t="n">
        <v>2206</v>
      </c>
      <c s="6" r="D13" t="n">
        <v>-421</v>
      </c>
      <c s="6" r="E13" t="n">
        <v>1966</v>
      </c>
    </row>
    <row r="14" spans="1:5">
      <c s="4" r="A14" t="s">
        <v>117</v>
      </c>
      <c s="6" r="B14" t="n">
        <v>10943</v>
      </c>
      <c s="6" r="C14" t="n">
        <v>34137</v>
      </c>
      <c s="6" r="D14" t="n">
        <v>15786</v>
      </c>
      <c s="6" r="E14" t="n">
        <v>34137</v>
      </c>
    </row>
    <row r="15" spans="1:5">
      <c s="4" r="A15" t="s">
        <v>407</v>
      </c>
      <c s="6" r="B15" t="n">
        <v>-9772</v>
      </c>
      <c s="6" r="C15" t="n">
        <v>0</v>
      </c>
      <c s="6" r="D15" t="n">
        <v>-24288</v>
      </c>
      <c s="6" r="E15" t="n">
        <v>6619</v>
      </c>
    </row>
    <row r="16" spans="1:5">
      <c s="4" r="A16" t="s">
        <v>119</v>
      </c>
      <c s="6" r="B16" t="n">
        <v>374026</v>
      </c>
      <c s="6" r="C16" t="n">
        <v>0</v>
      </c>
      <c s="6" r="D16" t="n">
        <v>374026</v>
      </c>
      <c s="6" r="E16" t="n">
        <v>0</v>
      </c>
    </row>
    <row r="17" spans="1:5">
      <c s="4" r="A17" t="s">
        <v>409</v>
      </c>
      <c s="6" r="B17" t="n">
        <v>-146059</v>
      </c>
      <c s="6" r="C17" t="n">
        <v>-13945</v>
      </c>
      <c s="6" r="D17" t="n">
        <v>-142555</v>
      </c>
      <c s="6" r="E17" t="n">
        <v>-16696</v>
      </c>
    </row>
    <row r="18" spans="1:5">
      <c s="4" r="A18" t="s">
        <v>408</v>
      </c>
      <c s="7" r="B18" t="n">
        <v>229647</v>
      </c>
      <c s="7" r="C18" t="n">
        <v>16711</v>
      </c>
      <c s="7" r="D18" t="n">
        <v>223630</v>
      </c>
      <c s="7" r="E18" t="n">
        <v>209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s="1" r="A1" t="s">
        <v>410</v>
      </c>
      <c s="2" r="B1" t="s">
        <v>302</v>
      </c>
    </row>
    <row r="2" spans="1:2">
      <c s="3" r="A2" t="s">
        <v>182</v>
      </c>
    </row>
    <row r="3" spans="1:2">
      <c s="4" r="A3" t="s">
        <v>411</v>
      </c>
      <c s="7" r="B3" t="n">
        <v>1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2</v>
      </c>
      <c s="2" r="B1" t="s">
        <v>23</v>
      </c>
      <c s="2" r="D1" t="s">
        <v>1</v>
      </c>
    </row>
    <row r="2" spans="1:5">
      <c s="2" r="B2" t="s">
        <v>2</v>
      </c>
      <c s="2" r="C2" t="s">
        <v>24</v>
      </c>
      <c s="2" r="D2" t="s">
        <v>2</v>
      </c>
      <c s="2" r="E2" t="s">
        <v>24</v>
      </c>
    </row>
    <row r="3" spans="1:5">
      <c s="3" r="A3" t="s">
        <v>25</v>
      </c>
    </row>
    <row r="4" spans="1:5">
      <c s="4" r="A4" t="s">
        <v>26</v>
      </c>
      <c s="7" r="B4" t="n">
        <v>937704</v>
      </c>
      <c s="7" r="C4" t="n">
        <v>891475</v>
      </c>
      <c s="7" r="D4" t="n">
        <v>1876112</v>
      </c>
      <c s="7" r="E4" t="n">
        <v>1765173</v>
      </c>
    </row>
    <row r="5" spans="1:5">
      <c s="4" r="A5" t="s">
        <v>27</v>
      </c>
      <c s="6" r="B5" t="n">
        <v>281376</v>
      </c>
      <c s="6" r="C5" t="n">
        <v>231904</v>
      </c>
      <c s="6" r="D5" t="n">
        <v>541858</v>
      </c>
      <c s="6" r="E5" t="n">
        <v>460283</v>
      </c>
    </row>
    <row r="6" spans="1:5">
      <c s="4" r="A6" t="s">
        <v>413</v>
      </c>
      <c s="6" r="B6" t="n">
        <v>0</v>
      </c>
      <c s="6" r="C6" t="n">
        <v>0</v>
      </c>
      <c s="6" r="D6" t="n">
        <v>0</v>
      </c>
      <c s="6" r="E6" t="n">
        <v>0</v>
      </c>
    </row>
    <row r="7" spans="1:5">
      <c s="4" r="A7" t="s">
        <v>28</v>
      </c>
      <c s="6" r="B7" t="n">
        <v>1219080</v>
      </c>
      <c s="6" r="C7" t="n">
        <v>1123379</v>
      </c>
      <c s="6" r="D7" t="n">
        <v>2417970</v>
      </c>
      <c s="6" r="E7" t="n">
        <v>2225456</v>
      </c>
    </row>
    <row r="8" spans="1:5">
      <c s="3" r="A8" t="s">
        <v>414</v>
      </c>
    </row>
    <row r="9" spans="1:5">
      <c s="4" r="A9" t="s">
        <v>30</v>
      </c>
      <c s="6" r="B9" t="n">
        <v>526091</v>
      </c>
      <c s="6" r="C9" t="n">
        <v>505823</v>
      </c>
      <c s="6" r="D9" t="n">
        <v>1044594</v>
      </c>
      <c s="6" r="E9" t="n">
        <v>996498</v>
      </c>
    </row>
    <row r="10" spans="1:5">
      <c s="4" r="A10" t="s">
        <v>31</v>
      </c>
      <c s="6" r="B10" t="n">
        <v>165589</v>
      </c>
      <c s="6" r="C10" t="n">
        <v>136132</v>
      </c>
      <c s="6" r="D10" t="n">
        <v>321832</v>
      </c>
      <c s="6" r="E10" t="n">
        <v>269588</v>
      </c>
    </row>
    <row r="11" spans="1:5">
      <c s="4" r="A11" t="s">
        <v>32</v>
      </c>
      <c s="6" r="B11" t="n">
        <v>327051</v>
      </c>
      <c s="6" r="C11" t="n">
        <v>299841</v>
      </c>
      <c s="6" r="D11" t="n">
        <v>665688</v>
      </c>
      <c s="6" r="E11" t="n">
        <v>614299</v>
      </c>
    </row>
    <row r="12" spans="1:5">
      <c s="4" r="A12" t="s">
        <v>33</v>
      </c>
      <c s="6" r="B12" t="n">
        <v>200349</v>
      </c>
      <c s="6" r="C12" t="n">
        <v>181583</v>
      </c>
      <c s="6" r="D12" t="n">
        <v>385856</v>
      </c>
      <c s="6" r="E12" t="n">
        <v>345071</v>
      </c>
    </row>
    <row r="13" spans="1:5">
      <c s="4" r="A13" t="s">
        <v>34</v>
      </c>
      <c s="6" r="B13" t="n">
        <v>0</v>
      </c>
      <c s="6" r="C13" t="n">
        <v>0</v>
      </c>
      <c s="6" r="D13" t="n">
        <v>0</v>
      </c>
      <c s="6" r="E13" t="n">
        <v>21739</v>
      </c>
    </row>
    <row r="14" spans="1:5">
      <c s="4" r="A14" t="s">
        <v>35</v>
      </c>
      <c s="6" r="B14" t="n">
        <v>-111</v>
      </c>
      <c s="6" r="C14" t="n">
        <v>-19</v>
      </c>
      <c s="6" r="D14" t="n">
        <v>-230</v>
      </c>
      <c s="6" r="E14" t="n">
        <v>-72</v>
      </c>
    </row>
    <row r="15" spans="1:5">
      <c s="4" r="A15" t="s">
        <v>415</v>
      </c>
      <c s="6" r="B15" t="n">
        <v>16171</v>
      </c>
      <c s="6" r="C15" t="n">
        <v>15929</v>
      </c>
      <c s="6" r="D15" t="n">
        <v>32583</v>
      </c>
      <c s="6" r="E15" t="n">
        <v>32512</v>
      </c>
    </row>
    <row r="16" spans="1:5">
      <c s="4" r="A16" t="s">
        <v>37</v>
      </c>
      <c s="6" r="B16" t="n">
        <v>184289</v>
      </c>
      <c s="6" r="C16" t="n">
        <v>165673</v>
      </c>
      <c s="6" r="D16" t="n">
        <v>353503</v>
      </c>
      <c s="6" r="E16" t="n">
        <v>334370</v>
      </c>
    </row>
    <row r="17" spans="1:5">
      <c s="4" r="A17" t="s">
        <v>38</v>
      </c>
      <c s="6" r="B17" t="n">
        <v>68836</v>
      </c>
      <c s="6" r="C17" t="n">
        <v>61972</v>
      </c>
      <c s="6" r="D17" t="n">
        <v>131852</v>
      </c>
      <c s="6" r="E17" t="n">
        <v>124764</v>
      </c>
    </row>
    <row r="18" spans="1:5">
      <c s="4" r="A18" t="s">
        <v>39</v>
      </c>
      <c s="6" r="B18" t="n">
        <v>115453</v>
      </c>
      <c s="6" r="C18" t="n">
        <v>103701</v>
      </c>
      <c s="6" r="D18" t="n">
        <v>221651</v>
      </c>
      <c s="6" r="E18" t="n">
        <v>209606</v>
      </c>
    </row>
    <row r="19" spans="1:5">
      <c s="4" r="A19" t="s">
        <v>416</v>
      </c>
      <c s="6" r="B19" t="n">
        <v>229647</v>
      </c>
      <c s="6" r="C19" t="n">
        <v>16711</v>
      </c>
      <c s="6" r="D19" t="n">
        <v>223630</v>
      </c>
      <c s="6" r="E19" t="n">
        <v>20914</v>
      </c>
    </row>
    <row r="20" spans="1:5">
      <c s="4" r="A20" t="s">
        <v>41</v>
      </c>
      <c s="6" r="B20" t="n">
        <v>345100</v>
      </c>
      <c s="6" r="C20" t="n">
        <v>120412</v>
      </c>
      <c s="6" r="D20" t="n">
        <v>445281</v>
      </c>
      <c s="6" r="E20" t="n">
        <v>230520</v>
      </c>
    </row>
    <row r="21" spans="1:5">
      <c s="4" r="A21" t="s">
        <v>417</v>
      </c>
    </row>
    <row r="22" spans="1:5">
      <c s="3" r="A22" t="s">
        <v>25</v>
      </c>
    </row>
    <row r="23" spans="1:5">
      <c s="4" r="A23" t="s">
        <v>26</v>
      </c>
      <c s="6" r="B23" t="n">
        <v>0</v>
      </c>
      <c s="6" r="C23" t="n">
        <v>0</v>
      </c>
      <c s="6" r="D23" t="n">
        <v>0</v>
      </c>
      <c s="6" r="E23" t="n">
        <v>0</v>
      </c>
    </row>
    <row r="24" spans="1:5">
      <c s="4" r="A24" t="s">
        <v>27</v>
      </c>
      <c s="6" r="B24" t="n">
        <v>0</v>
      </c>
      <c s="6" r="C24" t="n">
        <v>0</v>
      </c>
      <c s="6" r="D24" t="n">
        <v>0</v>
      </c>
      <c s="6" r="E24" t="n">
        <v>0</v>
      </c>
    </row>
    <row r="25" spans="1:5">
      <c s="4" r="A25" t="s">
        <v>413</v>
      </c>
      <c s="6" r="B25" t="n">
        <v>115453</v>
      </c>
      <c s="6" r="C25" t="n">
        <v>103701</v>
      </c>
      <c s="6" r="D25" t="n">
        <v>221651</v>
      </c>
      <c s="6" r="E25" t="n">
        <v>209606</v>
      </c>
    </row>
    <row r="26" spans="1:5">
      <c s="4" r="A26" t="s">
        <v>28</v>
      </c>
      <c s="6" r="B26" t="n">
        <v>115453</v>
      </c>
      <c s="6" r="C26" t="n">
        <v>103701</v>
      </c>
      <c s="6" r="D26" t="n">
        <v>221651</v>
      </c>
      <c s="6" r="E26" t="n">
        <v>209606</v>
      </c>
    </row>
    <row r="27" spans="1:5">
      <c s="3" r="A27" t="s">
        <v>414</v>
      </c>
    </row>
    <row r="28" spans="1:5">
      <c s="4" r="A28" t="s">
        <v>30</v>
      </c>
      <c s="6" r="B28" t="n">
        <v>0</v>
      </c>
      <c s="6" r="C28" t="n">
        <v>0</v>
      </c>
      <c s="6" r="D28" t="n">
        <v>0</v>
      </c>
      <c s="6" r="E28" t="n">
        <v>0</v>
      </c>
    </row>
    <row r="29" spans="1:5">
      <c s="4" r="A29" t="s">
        <v>31</v>
      </c>
      <c s="6" r="B29" t="n">
        <v>0</v>
      </c>
      <c s="6" r="C29" t="n">
        <v>0</v>
      </c>
      <c s="6" r="D29" t="n">
        <v>0</v>
      </c>
      <c s="6" r="E29" t="n">
        <v>0</v>
      </c>
    </row>
    <row r="30" spans="1:5">
      <c s="4" r="A30" t="s">
        <v>32</v>
      </c>
      <c s="6" r="B30" t="n">
        <v>0</v>
      </c>
      <c s="6" r="C30" t="n">
        <v>0</v>
      </c>
      <c s="6" r="D30" t="n">
        <v>0</v>
      </c>
      <c s="6" r="E30" t="n">
        <v>0</v>
      </c>
    </row>
    <row r="31" spans="1:5">
      <c s="4" r="A31" t="s">
        <v>33</v>
      </c>
      <c s="6" r="B31" t="n">
        <v>115453</v>
      </c>
      <c s="6" r="C31" t="n">
        <v>103701</v>
      </c>
      <c s="6" r="D31" t="n">
        <v>221651</v>
      </c>
      <c s="6" r="E31" t="n">
        <v>209606</v>
      </c>
    </row>
    <row r="32" spans="1:5">
      <c s="4" r="A32" t="s">
        <v>34</v>
      </c>
      <c s="6" r="E32" t="n">
        <v>0</v>
      </c>
    </row>
    <row r="33" spans="1:5">
      <c s="4" r="A33" t="s">
        <v>35</v>
      </c>
      <c s="6" r="B33" t="n">
        <v>0</v>
      </c>
      <c s="6" r="C33" t="n">
        <v>0</v>
      </c>
      <c s="6" r="D33" t="n">
        <v>0</v>
      </c>
      <c s="6" r="E33" t="n">
        <v>0</v>
      </c>
    </row>
    <row r="34" spans="1:5">
      <c s="4" r="A34" t="s">
        <v>415</v>
      </c>
      <c s="6" r="B34" t="n">
        <v>0</v>
      </c>
      <c s="6" r="C34" t="n">
        <v>0</v>
      </c>
      <c s="6" r="D34" t="n">
        <v>0</v>
      </c>
      <c s="6" r="E34" t="n">
        <v>0</v>
      </c>
    </row>
    <row r="35" spans="1:5">
      <c s="4" r="A35" t="s">
        <v>37</v>
      </c>
      <c s="6" r="B35" t="n">
        <v>115453</v>
      </c>
      <c s="6" r="C35" t="n">
        <v>103701</v>
      </c>
      <c s="6" r="D35" t="n">
        <v>221651</v>
      </c>
      <c s="6" r="E35" t="n">
        <v>209606</v>
      </c>
    </row>
    <row r="36" spans="1:5">
      <c s="4" r="A36" t="s">
        <v>38</v>
      </c>
      <c s="6" r="B36" t="n">
        <v>0</v>
      </c>
      <c s="6" r="C36" t="n">
        <v>0</v>
      </c>
      <c s="6" r="D36" t="n">
        <v>0</v>
      </c>
      <c s="6" r="E36" t="n">
        <v>0</v>
      </c>
    </row>
    <row r="37" spans="1:5">
      <c s="4" r="A37" t="s">
        <v>39</v>
      </c>
      <c s="6" r="B37" t="n">
        <v>115453</v>
      </c>
      <c s="6" r="C37" t="n">
        <v>103701</v>
      </c>
      <c s="6" r="D37" t="n">
        <v>221651</v>
      </c>
      <c s="6" r="E37" t="n">
        <v>209606</v>
      </c>
    </row>
    <row r="38" spans="1:5">
      <c s="4" r="A38" t="s">
        <v>416</v>
      </c>
      <c s="6" r="B38" t="n">
        <v>229647</v>
      </c>
      <c s="6" r="C38" t="n">
        <v>16711</v>
      </c>
      <c s="6" r="D38" t="n">
        <v>223630</v>
      </c>
      <c s="6" r="E38" t="n">
        <v>20914</v>
      </c>
    </row>
    <row r="39" spans="1:5">
      <c s="4" r="A39" t="s">
        <v>41</v>
      </c>
      <c s="6" r="B39" t="n">
        <v>345100</v>
      </c>
      <c s="6" r="C39" t="n">
        <v>120412</v>
      </c>
      <c s="6" r="D39" t="n">
        <v>445281</v>
      </c>
      <c s="6" r="E39" t="n">
        <v>230520</v>
      </c>
    </row>
    <row r="40" spans="1:5">
      <c s="4" r="A40" t="s">
        <v>418</v>
      </c>
    </row>
    <row r="41" spans="1:5">
      <c s="3" r="A41" t="s">
        <v>25</v>
      </c>
    </row>
    <row r="42" spans="1:5">
      <c s="4" r="A42" t="s">
        <v>26</v>
      </c>
      <c s="6" r="B42" t="n">
        <v>723216</v>
      </c>
      <c s="6" r="C42" t="n">
        <v>678360</v>
      </c>
      <c s="6" r="D42" t="n">
        <v>1444545</v>
      </c>
      <c s="6" r="E42" t="n">
        <v>1344234</v>
      </c>
    </row>
    <row r="43" spans="1:5">
      <c s="4" r="A43" t="s">
        <v>27</v>
      </c>
      <c s="6" r="B43" t="n">
        <v>394257</v>
      </c>
      <c s="6" r="C43" t="n">
        <v>348293</v>
      </c>
      <c s="6" r="D43" t="n">
        <v>766868</v>
      </c>
      <c s="6" r="E43" t="n">
        <v>684773</v>
      </c>
    </row>
    <row r="44" spans="1:5">
      <c s="4" r="A44" t="s">
        <v>413</v>
      </c>
      <c s="6" r="B44" t="n">
        <v>0</v>
      </c>
      <c s="6" r="C44" t="n">
        <v>0</v>
      </c>
      <c s="6" r="D44" t="n">
        <v>0</v>
      </c>
      <c s="6" r="E44" t="n">
        <v>0</v>
      </c>
    </row>
    <row r="45" spans="1:5">
      <c s="4" r="A45" t="s">
        <v>28</v>
      </c>
      <c s="6" r="B45" t="n">
        <v>1117473</v>
      </c>
      <c s="6" r="C45" t="n">
        <v>1026653</v>
      </c>
      <c s="6" r="D45" t="n">
        <v>2211413</v>
      </c>
      <c s="6" r="E45" t="n">
        <v>2029007</v>
      </c>
    </row>
    <row r="46" spans="1:5">
      <c s="3" r="A46" t="s">
        <v>414</v>
      </c>
    </row>
    <row r="47" spans="1:5">
      <c s="4" r="A47" t="s">
        <v>30</v>
      </c>
      <c s="6" r="B47" t="n">
        <v>455311</v>
      </c>
      <c s="6" r="C47" t="n">
        <v>429237</v>
      </c>
      <c s="6" r="D47" t="n">
        <v>895891</v>
      </c>
      <c s="6" r="E47" t="n">
        <v>837608</v>
      </c>
    </row>
    <row r="48" spans="1:5">
      <c s="4" r="A48" t="s">
        <v>31</v>
      </c>
      <c s="6" r="B48" t="n">
        <v>248687</v>
      </c>
      <c s="6" r="C48" t="n">
        <v>222407</v>
      </c>
      <c s="6" r="D48" t="n">
        <v>486056</v>
      </c>
      <c s="6" r="E48" t="n">
        <v>440349</v>
      </c>
    </row>
    <row r="49" spans="1:5">
      <c s="4" r="A49" t="s">
        <v>32</v>
      </c>
      <c s="6" r="B49" t="n">
        <v>345802</v>
      </c>
      <c s="6" r="C49" t="n">
        <v>308653</v>
      </c>
      <c s="6" r="D49" t="n">
        <v>692878</v>
      </c>
      <c s="6" r="E49" t="n">
        <v>622655</v>
      </c>
    </row>
    <row r="50" spans="1:5">
      <c s="4" r="A50" t="s">
        <v>33</v>
      </c>
      <c s="6" r="B50" t="n">
        <v>67673</v>
      </c>
      <c s="6" r="C50" t="n">
        <v>66356</v>
      </c>
      <c s="6" r="D50" t="n">
        <v>136588</v>
      </c>
      <c s="6" r="E50" t="n">
        <v>128395</v>
      </c>
    </row>
    <row r="51" spans="1:5">
      <c s="4" r="A51" t="s">
        <v>34</v>
      </c>
      <c s="6" r="E51" t="n">
        <v>0</v>
      </c>
    </row>
    <row r="52" spans="1:5">
      <c s="4" r="A52" t="s">
        <v>35</v>
      </c>
      <c s="6" r="B52" t="n">
        <v>-12</v>
      </c>
      <c s="6" r="C52" t="n">
        <v>-5</v>
      </c>
      <c s="6" r="D52" t="n">
        <v>-12</v>
      </c>
      <c s="6" r="E52" t="n">
        <v>-10</v>
      </c>
    </row>
    <row r="53" spans="1:5">
      <c s="4" r="A53" t="s">
        <v>415</v>
      </c>
      <c s="6" r="B53" t="n">
        <v>16427</v>
      </c>
      <c s="6" r="C53" t="n">
        <v>16435</v>
      </c>
      <c s="6" r="D53" t="n">
        <v>32802</v>
      </c>
      <c s="6" r="E53" t="n">
        <v>32844</v>
      </c>
    </row>
    <row r="54" spans="1:5">
      <c s="4" r="A54" t="s">
        <v>37</v>
      </c>
      <c s="6" r="B54" t="n">
        <v>51258</v>
      </c>
      <c s="6" r="C54" t="n">
        <v>49926</v>
      </c>
      <c s="6" r="D54" t="n">
        <v>103798</v>
      </c>
      <c s="6" r="E54" t="n">
        <v>95561</v>
      </c>
    </row>
    <row r="55" spans="1:5">
      <c s="4" r="A55" t="s">
        <v>38</v>
      </c>
      <c s="6" r="B55" t="n">
        <v>18751</v>
      </c>
      <c s="6" r="C55" t="n">
        <v>18548</v>
      </c>
      <c s="6" r="D55" t="n">
        <v>38340</v>
      </c>
      <c s="6" r="E55" t="n">
        <v>35296</v>
      </c>
    </row>
    <row r="56" spans="1:5">
      <c s="4" r="A56" t="s">
        <v>39</v>
      </c>
      <c s="6" r="B56" t="n">
        <v>32507</v>
      </c>
      <c s="6" r="C56" t="n">
        <v>31378</v>
      </c>
      <c s="6" r="D56" t="n">
        <v>65458</v>
      </c>
      <c s="6" r="E56" t="n">
        <v>60265</v>
      </c>
    </row>
    <row r="57" spans="1:5">
      <c s="4" r="A57" t="s">
        <v>416</v>
      </c>
      <c s="6" r="B57" t="n">
        <v>234604</v>
      </c>
      <c s="6" r="C57" t="n">
        <v>14956</v>
      </c>
      <c s="6" r="D57" t="n">
        <v>229281</v>
      </c>
      <c s="6" r="E57" t="n">
        <v>19219</v>
      </c>
    </row>
    <row r="58" spans="1:5">
      <c s="4" r="A58" t="s">
        <v>41</v>
      </c>
      <c s="6" r="B58" t="n">
        <v>267111</v>
      </c>
      <c s="6" r="C58" t="n">
        <v>46334</v>
      </c>
      <c s="6" r="D58" t="n">
        <v>294739</v>
      </c>
      <c s="6" r="E58" t="n">
        <v>79484</v>
      </c>
    </row>
    <row r="59" spans="1:5">
      <c s="4" r="A59" t="s">
        <v>419</v>
      </c>
    </row>
    <row r="60" spans="1:5">
      <c s="3" r="A60" t="s">
        <v>25</v>
      </c>
    </row>
    <row r="61" spans="1:5">
      <c s="4" r="A61" t="s">
        <v>26</v>
      </c>
      <c s="6" r="B61" t="n">
        <v>199877</v>
      </c>
      <c s="6" r="C61" t="n">
        <v>188424</v>
      </c>
      <c s="6" r="D61" t="n">
        <v>402142</v>
      </c>
      <c s="6" r="E61" t="n">
        <v>371605</v>
      </c>
    </row>
    <row r="62" spans="1:5">
      <c s="4" r="A62" t="s">
        <v>27</v>
      </c>
      <c s="6" r="B62" t="n">
        <v>740</v>
      </c>
      <c s="6" r="C62" t="n">
        <v>525</v>
      </c>
      <c s="6" r="D62" t="n">
        <v>2033</v>
      </c>
      <c s="6" r="E62" t="n">
        <v>1006</v>
      </c>
    </row>
    <row r="63" spans="1:5">
      <c s="4" r="A63" t="s">
        <v>413</v>
      </c>
      <c s="6" r="B63" t="n">
        <v>0</v>
      </c>
      <c s="6" r="C63" t="n">
        <v>0</v>
      </c>
      <c s="6" r="D63" t="n">
        <v>0</v>
      </c>
      <c s="6" r="E63" t="n">
        <v>0</v>
      </c>
    </row>
    <row r="64" spans="1:5">
      <c s="4" r="A64" t="s">
        <v>28</v>
      </c>
      <c s="6" r="B64" t="n">
        <v>200617</v>
      </c>
      <c s="6" r="C64" t="n">
        <v>188949</v>
      </c>
      <c s="6" r="D64" t="n">
        <v>404175</v>
      </c>
      <c s="6" r="E64" t="n">
        <v>372611</v>
      </c>
    </row>
    <row r="65" spans="1:5">
      <c s="3" r="A65" t="s">
        <v>414</v>
      </c>
    </row>
    <row r="66" spans="1:5">
      <c s="4" r="A66" t="s">
        <v>30</v>
      </c>
      <c s="6" r="B66" t="n">
        <v>112832</v>
      </c>
      <c s="6" r="C66" t="n">
        <v>104226</v>
      </c>
      <c s="6" r="D66" t="n">
        <v>229664</v>
      </c>
      <c s="6" r="E66" t="n">
        <v>215148</v>
      </c>
    </row>
    <row r="67" spans="1:5">
      <c s="4" r="A67" t="s">
        <v>31</v>
      </c>
      <c s="6" r="B67" t="n">
        <v>-8734</v>
      </c>
      <c s="6" r="C67" t="n">
        <v>-6194</v>
      </c>
      <c s="6" r="D67" t="n">
        <v>-17377</v>
      </c>
      <c s="6" r="E67" t="n">
        <v>-16851</v>
      </c>
    </row>
    <row r="68" spans="1:5">
      <c s="4" r="A68" t="s">
        <v>32</v>
      </c>
      <c s="6" r="B68" t="n">
        <v>-30159</v>
      </c>
      <c s="6" r="C68" t="n">
        <v>-19158</v>
      </c>
      <c s="6" r="D68" t="n">
        <v>-49014</v>
      </c>
      <c s="6" r="E68" t="n">
        <v>-33164</v>
      </c>
    </row>
    <row r="69" spans="1:5">
      <c s="4" r="A69" t="s">
        <v>33</v>
      </c>
      <c s="6" r="B69" t="n">
        <v>126678</v>
      </c>
      <c s="6" r="C69" t="n">
        <v>110075</v>
      </c>
      <c s="6" r="D69" t="n">
        <v>240902</v>
      </c>
      <c s="6" r="E69" t="n">
        <v>207478</v>
      </c>
    </row>
    <row r="70" spans="1:5">
      <c s="4" r="A70" t="s">
        <v>34</v>
      </c>
      <c s="6" r="E70" t="n">
        <v>21739</v>
      </c>
    </row>
    <row r="71" spans="1:5">
      <c s="4" r="A71" t="s">
        <v>35</v>
      </c>
      <c s="6" r="B71" t="n">
        <v>-68</v>
      </c>
      <c s="6" r="C71" t="n">
        <v>-15</v>
      </c>
      <c s="6" r="D71" t="n">
        <v>-116</v>
      </c>
      <c s="6" r="E71" t="n">
        <v>-63</v>
      </c>
    </row>
    <row r="72" spans="1:5">
      <c s="4" r="A72" t="s">
        <v>415</v>
      </c>
      <c s="6" r="B72" t="n">
        <v>-256</v>
      </c>
      <c s="6" r="C72" t="n">
        <v>-497</v>
      </c>
      <c s="6" r="D72" t="n">
        <v>-218</v>
      </c>
      <c s="6" r="E72" t="n">
        <v>-327</v>
      </c>
    </row>
    <row r="73" spans="1:5">
      <c s="4" r="A73" t="s">
        <v>37</v>
      </c>
      <c s="6" r="B73" t="n">
        <v>127002</v>
      </c>
      <c s="6" r="C73" t="n">
        <v>110587</v>
      </c>
      <c s="6" r="D73" t="n">
        <v>241236</v>
      </c>
      <c s="6" r="E73" t="n">
        <v>229607</v>
      </c>
    </row>
    <row r="74" spans="1:5">
      <c s="4" r="A74" t="s">
        <v>38</v>
      </c>
      <c s="6" r="B74" t="n">
        <v>47071</v>
      </c>
      <c s="6" r="C74" t="n">
        <v>41842</v>
      </c>
      <c s="6" r="D74" t="n">
        <v>89662</v>
      </c>
      <c s="6" r="E74" t="n">
        <v>85846</v>
      </c>
    </row>
    <row r="75" spans="1:5">
      <c s="4" r="A75" t="s">
        <v>39</v>
      </c>
      <c s="6" r="B75" t="n">
        <v>79931</v>
      </c>
      <c s="6" r="C75" t="n">
        <v>68745</v>
      </c>
      <c s="6" r="D75" t="n">
        <v>151574</v>
      </c>
      <c s="6" r="E75" t="n">
        <v>143761</v>
      </c>
    </row>
    <row r="76" spans="1:5">
      <c s="4" r="A76" t="s">
        <v>416</v>
      </c>
      <c s="6" r="B76" t="n">
        <v>0</v>
      </c>
      <c s="6" r="C76" t="n">
        <v>0</v>
      </c>
      <c s="6" r="D76" t="n">
        <v>0</v>
      </c>
      <c s="6" r="E76" t="n">
        <v>0</v>
      </c>
    </row>
    <row r="77" spans="1:5">
      <c s="4" r="A77" t="s">
        <v>41</v>
      </c>
      <c s="6" r="B77" t="n">
        <v>79931</v>
      </c>
      <c s="6" r="C77" t="n">
        <v>68745</v>
      </c>
      <c s="6" r="D77" t="n">
        <v>151574</v>
      </c>
      <c s="6" r="E77" t="n">
        <v>143761</v>
      </c>
    </row>
    <row r="78" spans="1:5">
      <c s="4" r="A78" t="s">
        <v>420</v>
      </c>
    </row>
    <row r="79" spans="1:5">
      <c s="3" r="A79" t="s">
        <v>25</v>
      </c>
    </row>
    <row r="80" spans="1:5">
      <c s="4" r="A80" t="s">
        <v>26</v>
      </c>
      <c s="6" r="B80" t="n">
        <v>53674</v>
      </c>
      <c s="6" r="C80" t="n">
        <v>59311</v>
      </c>
      <c s="6" r="D80" t="n">
        <v>107686</v>
      </c>
      <c s="6" r="E80" t="n">
        <v>119172</v>
      </c>
    </row>
    <row r="81" spans="1:5">
      <c s="4" r="A81" t="s">
        <v>27</v>
      </c>
      <c s="6" r="B81" t="n">
        <v>17516</v>
      </c>
      <c s="6" r="C81" t="n">
        <v>15332</v>
      </c>
      <c s="6" r="D81" t="n">
        <v>32327</v>
      </c>
      <c s="6" r="E81" t="n">
        <v>29076</v>
      </c>
    </row>
    <row r="82" spans="1:5">
      <c s="4" r="A82" t="s">
        <v>413</v>
      </c>
      <c s="6" r="B82" t="n">
        <v>0</v>
      </c>
      <c s="6" r="C82" t="n">
        <v>0</v>
      </c>
      <c s="6" r="D82" t="n">
        <v>0</v>
      </c>
      <c s="6" r="E82" t="n">
        <v>0</v>
      </c>
    </row>
    <row r="83" spans="1:5">
      <c s="4" r="A83" t="s">
        <v>28</v>
      </c>
      <c s="6" r="B83" t="n">
        <v>71190</v>
      </c>
      <c s="6" r="C83" t="n">
        <v>74643</v>
      </c>
      <c s="6" r="D83" t="n">
        <v>140013</v>
      </c>
      <c s="6" r="E83" t="n">
        <v>148248</v>
      </c>
    </row>
    <row r="84" spans="1:5">
      <c s="3" r="A84" t="s">
        <v>414</v>
      </c>
    </row>
    <row r="85" spans="1:5">
      <c s="4" r="A85" t="s">
        <v>30</v>
      </c>
      <c s="6" r="B85" t="n">
        <v>37596</v>
      </c>
      <c s="6" r="C85" t="n">
        <v>40756</v>
      </c>
      <c s="6" r="D85" t="n">
        <v>74953</v>
      </c>
      <c s="6" r="E85" t="n">
        <v>81038</v>
      </c>
    </row>
    <row r="86" spans="1:5">
      <c s="4" r="A86" t="s">
        <v>31</v>
      </c>
      <c s="6" r="B86" t="n">
        <v>10655</v>
      </c>
      <c s="6" r="C86" t="n">
        <v>8963</v>
      </c>
      <c s="6" r="D86" t="n">
        <v>20225</v>
      </c>
      <c s="6" r="E86" t="n">
        <v>17920</v>
      </c>
    </row>
    <row r="87" spans="1:5">
      <c s="4" r="A87" t="s">
        <v>32</v>
      </c>
      <c s="6" r="B87" t="n">
        <v>16140</v>
      </c>
      <c s="6" r="C87" t="n">
        <v>18450</v>
      </c>
      <c s="6" r="D87" t="n">
        <v>34020</v>
      </c>
      <c s="6" r="E87" t="n">
        <v>37524</v>
      </c>
    </row>
    <row r="88" spans="1:5">
      <c s="4" r="A88" t="s">
        <v>33</v>
      </c>
      <c s="6" r="B88" t="n">
        <v>6799</v>
      </c>
      <c s="6" r="C88" t="n">
        <v>6474</v>
      </c>
      <c s="6" r="D88" t="n">
        <v>10815</v>
      </c>
      <c s="6" r="E88" t="n">
        <v>11766</v>
      </c>
    </row>
    <row r="89" spans="1:5">
      <c s="4" r="A89" t="s">
        <v>34</v>
      </c>
      <c s="6" r="E89" t="n">
        <v>0</v>
      </c>
    </row>
    <row r="90" spans="1:5">
      <c s="4" r="A90" t="s">
        <v>35</v>
      </c>
      <c s="6" r="B90" t="n">
        <v>-31</v>
      </c>
      <c s="6" r="C90" t="n">
        <v>0</v>
      </c>
      <c s="6" r="D90" t="n">
        <v>-102</v>
      </c>
      <c s="6" r="E90" t="n">
        <v>0</v>
      </c>
    </row>
    <row r="91" spans="1:5">
      <c s="4" r="A91" t="s">
        <v>415</v>
      </c>
      <c s="6" r="B91" t="n">
        <v>0</v>
      </c>
      <c s="6" r="C91" t="n">
        <v>-9</v>
      </c>
      <c s="6" r="D91" t="n">
        <v>-1</v>
      </c>
      <c s="6" r="E91" t="n">
        <v>-5</v>
      </c>
    </row>
    <row r="92" spans="1:5">
      <c s="4" r="A92" t="s">
        <v>37</v>
      </c>
      <c s="6" r="B92" t="n">
        <v>6830</v>
      </c>
      <c s="6" r="C92" t="n">
        <v>6483</v>
      </c>
      <c s="6" r="D92" t="n">
        <v>10918</v>
      </c>
      <c s="6" r="E92" t="n">
        <v>11771</v>
      </c>
    </row>
    <row r="93" spans="1:5">
      <c s="4" r="A93" t="s">
        <v>38</v>
      </c>
      <c s="6" r="B93" t="n">
        <v>3042</v>
      </c>
      <c s="6" r="C93" t="n">
        <v>1601</v>
      </c>
      <c s="6" r="D93" t="n">
        <v>3903</v>
      </c>
      <c s="6" r="E93" t="n">
        <v>3652</v>
      </c>
    </row>
    <row r="94" spans="1:5">
      <c s="4" r="A94" t="s">
        <v>39</v>
      </c>
      <c s="6" r="B94" t="n">
        <v>3788</v>
      </c>
      <c s="6" r="C94" t="n">
        <v>4882</v>
      </c>
      <c s="6" r="D94" t="n">
        <v>7015</v>
      </c>
      <c s="6" r="E94" t="n">
        <v>8119</v>
      </c>
    </row>
    <row r="95" spans="1:5">
      <c s="4" r="A95" t="s">
        <v>416</v>
      </c>
      <c s="6" r="B95" t="n">
        <v>-4957</v>
      </c>
      <c s="6" r="C95" t="n">
        <v>1755</v>
      </c>
      <c s="6" r="D95" t="n">
        <v>-5651</v>
      </c>
      <c s="6" r="E95" t="n">
        <v>1695</v>
      </c>
    </row>
    <row r="96" spans="1:5">
      <c s="4" r="A96" t="s">
        <v>41</v>
      </c>
      <c s="6" r="B96" t="n">
        <v>-1169</v>
      </c>
      <c s="6" r="C96" t="n">
        <v>6637</v>
      </c>
      <c s="6" r="D96" t="n">
        <v>1364</v>
      </c>
      <c s="6" r="E96" t="n">
        <v>9814</v>
      </c>
    </row>
    <row r="97" spans="1:5">
      <c s="4" r="A97" t="s">
        <v>421</v>
      </c>
    </row>
    <row r="98" spans="1:5">
      <c s="3" r="A98" t="s">
        <v>25</v>
      </c>
    </row>
    <row r="99" spans="1:5">
      <c s="4" r="A99" t="s">
        <v>26</v>
      </c>
      <c s="6" r="B99" t="n">
        <v>-39063</v>
      </c>
      <c s="6" r="C99" t="n">
        <v>-34620</v>
      </c>
      <c s="6" r="D99" t="n">
        <v>-78261</v>
      </c>
      <c s="6" r="E99" t="n">
        <v>-69838</v>
      </c>
    </row>
    <row r="100" spans="1:5">
      <c s="4" r="A100" t="s">
        <v>27</v>
      </c>
      <c s="6" r="B100" t="n">
        <v>-131137</v>
      </c>
      <c s="6" r="C100" t="n">
        <v>-132246</v>
      </c>
      <c s="6" r="D100" t="n">
        <v>-259370</v>
      </c>
      <c s="6" r="E100" t="n">
        <v>-254572</v>
      </c>
    </row>
    <row r="101" spans="1:5">
      <c s="4" r="A101" t="s">
        <v>413</v>
      </c>
      <c s="6" r="B101" t="n">
        <v>-115453</v>
      </c>
      <c s="6" r="C101" t="n">
        <v>-103701</v>
      </c>
      <c s="6" r="D101" t="n">
        <v>-221651</v>
      </c>
      <c s="6" r="E101" t="n">
        <v>-209606</v>
      </c>
    </row>
    <row r="102" spans="1:5">
      <c s="4" r="A102" t="s">
        <v>28</v>
      </c>
      <c s="6" r="B102" t="n">
        <v>-285653</v>
      </c>
      <c s="6" r="C102" t="n">
        <v>-270567</v>
      </c>
      <c s="6" r="D102" t="n">
        <v>-559282</v>
      </c>
      <c s="6" r="E102" t="n">
        <v>-534016</v>
      </c>
    </row>
    <row r="103" spans="1:5">
      <c s="3" r="A103" t="s">
        <v>414</v>
      </c>
    </row>
    <row r="104" spans="1:5">
      <c s="4" r="A104" t="s">
        <v>30</v>
      </c>
      <c s="6" r="B104" t="n">
        <v>-79648</v>
      </c>
      <c s="6" r="C104" t="n">
        <v>-68396</v>
      </c>
      <c s="6" r="D104" t="n">
        <v>-155914</v>
      </c>
      <c s="6" r="E104" t="n">
        <v>-137296</v>
      </c>
    </row>
    <row r="105" spans="1:5">
      <c s="4" r="A105" t="s">
        <v>31</v>
      </c>
      <c s="6" r="B105" t="n">
        <v>-85019</v>
      </c>
      <c s="6" r="C105" t="n">
        <v>-89044</v>
      </c>
      <c s="6" r="D105" t="n">
        <v>-167072</v>
      </c>
      <c s="6" r="E105" t="n">
        <v>-171830</v>
      </c>
    </row>
    <row r="106" spans="1:5">
      <c s="4" r="A106" t="s">
        <v>32</v>
      </c>
      <c s="6" r="B106" t="n">
        <v>-4732</v>
      </c>
      <c s="6" r="C106" t="n">
        <v>-8104</v>
      </c>
      <c s="6" r="D106" t="n">
        <v>-12196</v>
      </c>
      <c s="6" r="E106" t="n">
        <v>-12716</v>
      </c>
    </row>
    <row r="107" spans="1:5">
      <c s="4" r="A107" t="s">
        <v>33</v>
      </c>
      <c s="6" r="B107" t="n">
        <v>-116254</v>
      </c>
      <c s="6" r="C107" t="n">
        <v>-105023</v>
      </c>
      <c s="6" r="D107" t="n">
        <v>-224100</v>
      </c>
      <c s="6" r="E107" t="n">
        <v>-212174</v>
      </c>
    </row>
    <row r="108" spans="1:5">
      <c s="4" r="A108" t="s">
        <v>34</v>
      </c>
      <c s="6" r="E108" t="n">
        <v>0</v>
      </c>
    </row>
    <row r="109" spans="1:5">
      <c s="4" r="A109" t="s">
        <v>35</v>
      </c>
      <c s="6" r="B109" t="n">
        <v>0</v>
      </c>
      <c s="6" r="C109" t="n">
        <v>1</v>
      </c>
      <c s="6" r="D109" t="n">
        <v>0</v>
      </c>
      <c s="6" r="E109" t="n">
        <v>1</v>
      </c>
    </row>
    <row r="110" spans="1:5">
      <c s="4" r="A110" t="s">
        <v>415</v>
      </c>
      <c s="6" r="B110" t="n">
        <v>0</v>
      </c>
      <c s="6" r="C110" t="n">
        <v>0</v>
      </c>
      <c s="6" r="D110" t="n">
        <v>0</v>
      </c>
      <c s="6" r="E110" t="n">
        <v>0</v>
      </c>
    </row>
    <row r="111" spans="1:5">
      <c s="4" r="A111" t="s">
        <v>37</v>
      </c>
      <c s="6" r="B111" t="n">
        <v>-116254</v>
      </c>
      <c s="6" r="C111" t="n">
        <v>-105024</v>
      </c>
      <c s="6" r="D111" t="n">
        <v>-224100</v>
      </c>
      <c s="6" r="E111" t="n">
        <v>-212175</v>
      </c>
    </row>
    <row r="112" spans="1:5">
      <c s="4" r="A112" t="s">
        <v>38</v>
      </c>
      <c s="6" r="B112" t="n">
        <v>-28</v>
      </c>
      <c s="6" r="C112" t="n">
        <v>-19</v>
      </c>
      <c s="6" r="D112" t="n">
        <v>-53</v>
      </c>
      <c s="6" r="E112" t="n">
        <v>-30</v>
      </c>
    </row>
    <row r="113" spans="1:5">
      <c s="4" r="A113" t="s">
        <v>39</v>
      </c>
      <c s="6" r="B113" t="n">
        <v>-116226</v>
      </c>
      <c s="6" r="C113" t="n">
        <v>-105005</v>
      </c>
      <c s="6" r="D113" t="n">
        <v>-224047</v>
      </c>
      <c s="6" r="E113" t="n">
        <v>-212145</v>
      </c>
    </row>
    <row r="114" spans="1:5">
      <c s="4" r="A114" t="s">
        <v>416</v>
      </c>
      <c s="6" r="B114" t="n">
        <v>-229647</v>
      </c>
      <c s="6" r="C114" t="n">
        <v>-16711</v>
      </c>
      <c s="6" r="D114" t="n">
        <v>-223630</v>
      </c>
      <c s="6" r="E114" t="n">
        <v>-20914</v>
      </c>
    </row>
    <row r="115" spans="1:5">
      <c s="4" r="A115" t="s">
        <v>41</v>
      </c>
      <c s="7" r="B115" t="n">
        <v>-345873</v>
      </c>
      <c s="7" r="C115" t="n">
        <v>-121716</v>
      </c>
      <c s="7" r="D115" t="n">
        <v>-447677</v>
      </c>
      <c s="7" r="E115" t="n">
        <v>-2330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r="A1" t="s">
        <v>422</v>
      </c>
      <c s="2" r="B1" t="s">
        <v>23</v>
      </c>
      <c s="2" r="F1" t="s">
        <v>1</v>
      </c>
    </row>
    <row r="2" spans="1:7">
      <c s="2" r="B2" t="s">
        <v>2</v>
      </c>
      <c s="2" r="C2" t="s">
        <v>54</v>
      </c>
      <c s="2" r="D2" t="s">
        <v>24</v>
      </c>
      <c s="2" r="E2" t="s">
        <v>55</v>
      </c>
      <c s="2" r="F2" t="s">
        <v>2</v>
      </c>
      <c s="2" r="G2" t="s">
        <v>24</v>
      </c>
    </row>
    <row r="3" spans="1:7">
      <c s="3" r="A3" t="s">
        <v>423</v>
      </c>
    </row>
    <row r="4" spans="1:7">
      <c s="4" r="A4" t="s">
        <v>41</v>
      </c>
      <c s="7" r="B4" t="n">
        <v>345100</v>
      </c>
      <c s="7" r="D4" t="n">
        <v>120412</v>
      </c>
      <c s="7" r="F4" t="n">
        <v>445281</v>
      </c>
      <c s="7" r="G4" t="n">
        <v>230520</v>
      </c>
    </row>
    <row r="5" spans="1:7">
      <c s="3" r="A5" t="s">
        <v>57</v>
      </c>
    </row>
    <row r="6" spans="1:7">
      <c s="4" r="A6" t="s">
        <v>58</v>
      </c>
      <c s="6" r="B6" t="n">
        <v>-4626</v>
      </c>
      <c s="6" r="D6" t="n">
        <v>-9778</v>
      </c>
      <c s="6" r="F6" t="n">
        <v>-16639</v>
      </c>
      <c s="6" r="G6" t="n">
        <v>-11893</v>
      </c>
    </row>
    <row r="7" spans="1:7">
      <c s="4" r="A7" t="s">
        <v>59</v>
      </c>
      <c s="6" r="B7" t="n">
        <v>6472</v>
      </c>
      <c s="6" r="D7" t="n">
        <v>0</v>
      </c>
      <c s="6" r="F7" t="n">
        <v>6472</v>
      </c>
      <c s="6" r="G7" t="n">
        <v>0</v>
      </c>
    </row>
    <row r="8" spans="1:7">
      <c s="4" r="A8" t="s">
        <v>60</v>
      </c>
      <c s="6" r="B8" t="n">
        <v>0</v>
      </c>
      <c s="6" r="D8" t="n">
        <v>-21</v>
      </c>
      <c s="6" r="F8" t="n">
        <v>0</v>
      </c>
      <c s="6" r="G8" t="n">
        <v>-4</v>
      </c>
    </row>
    <row r="9" spans="1:7">
      <c s="4" r="A9" t="s">
        <v>61</v>
      </c>
      <c s="6" r="B9" t="n">
        <v>488</v>
      </c>
      <c s="6" r="D9" t="n">
        <v>488</v>
      </c>
      <c s="6" r="F9" t="n">
        <v>976</v>
      </c>
      <c s="6" r="G9" t="n">
        <v>976</v>
      </c>
    </row>
    <row r="10" spans="1:7">
      <c s="4" r="A10" t="s">
        <v>62</v>
      </c>
      <c s="6" r="B10" t="n">
        <v>-10</v>
      </c>
      <c s="6" r="D10" t="n">
        <v>3</v>
      </c>
      <c s="6" r="F10" t="n">
        <v>-18</v>
      </c>
      <c s="6" r="G10" t="n">
        <v>3</v>
      </c>
    </row>
    <row r="11" spans="1:7">
      <c s="4" r="A11" t="s">
        <v>63</v>
      </c>
      <c s="6" r="B11" t="n">
        <v>2324</v>
      </c>
      <c s="7" r="C11" t="n">
        <v>-11533</v>
      </c>
      <c s="6" r="D11" t="n">
        <v>-9308</v>
      </c>
      <c s="7" r="E11" t="n">
        <v>-1610</v>
      </c>
      <c s="6" r="F11" t="n">
        <v>-9209</v>
      </c>
      <c s="6" r="G11" t="n">
        <v>-10918</v>
      </c>
    </row>
    <row r="12" spans="1:7">
      <c s="4" r="A12" t="s">
        <v>64</v>
      </c>
      <c s="6" r="B12" t="n">
        <v>347424</v>
      </c>
      <c s="6" r="D12" t="n">
        <v>111104</v>
      </c>
      <c s="6" r="F12" t="n">
        <v>436072</v>
      </c>
      <c s="6" r="G12" t="n">
        <v>219602</v>
      </c>
    </row>
    <row r="13" spans="1:7">
      <c s="4" r="A13" t="s">
        <v>417</v>
      </c>
    </row>
    <row r="14" spans="1:7">
      <c s="3" r="A14" t="s">
        <v>423</v>
      </c>
    </row>
    <row r="15" spans="1:7">
      <c s="4" r="A15" t="s">
        <v>41</v>
      </c>
      <c s="6" r="B15" t="n">
        <v>345100</v>
      </c>
      <c s="6" r="D15" t="n">
        <v>120412</v>
      </c>
      <c s="6" r="F15" t="n">
        <v>445281</v>
      </c>
      <c s="6" r="G15" t="n">
        <v>230520</v>
      </c>
    </row>
    <row r="16" spans="1:7">
      <c s="3" r="A16" t="s">
        <v>57</v>
      </c>
    </row>
    <row r="17" spans="1:7">
      <c s="4" r="A17" t="s">
        <v>58</v>
      </c>
      <c s="6" r="B17" t="n">
        <v>0</v>
      </c>
      <c s="6" r="D17" t="n">
        <v>0</v>
      </c>
      <c s="6" r="F17" t="n">
        <v>0</v>
      </c>
      <c s="6" r="G17" t="n">
        <v>0</v>
      </c>
    </row>
    <row r="18" spans="1:7">
      <c s="4" r="A18" t="s">
        <v>59</v>
      </c>
      <c s="6" r="B18" t="n">
        <v>0</v>
      </c>
      <c s="6" r="F18" t="n">
        <v>0</v>
      </c>
    </row>
    <row r="19" spans="1:7">
      <c s="4" r="A19" t="s">
        <v>60</v>
      </c>
      <c s="6" r="D19" t="n">
        <v>0</v>
      </c>
      <c s="6" r="G19" t="n">
        <v>0</v>
      </c>
    </row>
    <row r="20" spans="1:7">
      <c s="4" r="A20" t="s">
        <v>61</v>
      </c>
      <c s="6" r="B20" t="n">
        <v>0</v>
      </c>
      <c s="6" r="D20" t="n">
        <v>0</v>
      </c>
      <c s="6" r="F20" t="n">
        <v>0</v>
      </c>
      <c s="6" r="G20" t="n">
        <v>0</v>
      </c>
    </row>
    <row r="21" spans="1:7">
      <c s="4" r="A21" t="s">
        <v>62</v>
      </c>
      <c s="6" r="B21" t="n">
        <v>0</v>
      </c>
      <c s="6" r="D21" t="n">
        <v>0</v>
      </c>
      <c s="6" r="F21" t="n">
        <v>0</v>
      </c>
      <c s="6" r="G21" t="n">
        <v>0</v>
      </c>
    </row>
    <row r="22" spans="1:7">
      <c s="4" r="A22" t="s">
        <v>63</v>
      </c>
      <c s="6" r="B22" t="n">
        <v>0</v>
      </c>
      <c s="6" r="D22" t="n">
        <v>0</v>
      </c>
      <c s="6" r="F22" t="n">
        <v>0</v>
      </c>
      <c s="6" r="G22" t="n">
        <v>0</v>
      </c>
    </row>
    <row r="23" spans="1:7">
      <c s="4" r="A23" t="s">
        <v>64</v>
      </c>
      <c s="6" r="B23" t="n">
        <v>345100</v>
      </c>
      <c s="6" r="D23" t="n">
        <v>120412</v>
      </c>
      <c s="6" r="F23" t="n">
        <v>445281</v>
      </c>
      <c s="6" r="G23" t="n">
        <v>230520</v>
      </c>
    </row>
    <row r="24" spans="1:7">
      <c s="4" r="A24" t="s">
        <v>418</v>
      </c>
    </row>
    <row r="25" spans="1:7">
      <c s="3" r="A25" t="s">
        <v>423</v>
      </c>
    </row>
    <row r="26" spans="1:7">
      <c s="4" r="A26" t="s">
        <v>41</v>
      </c>
      <c s="6" r="B26" t="n">
        <v>267111</v>
      </c>
      <c s="6" r="D26" t="n">
        <v>46334</v>
      </c>
      <c s="6" r="F26" t="n">
        <v>294739</v>
      </c>
      <c s="6" r="G26" t="n">
        <v>79484</v>
      </c>
    </row>
    <row r="27" spans="1:7">
      <c s="3" r="A27" t="s">
        <v>57</v>
      </c>
    </row>
    <row r="28" spans="1:7">
      <c s="4" r="A28" t="s">
        <v>58</v>
      </c>
      <c s="6" r="B28" t="n">
        <v>0</v>
      </c>
      <c s="6" r="D28" t="n">
        <v>0</v>
      </c>
      <c s="6" r="F28" t="n">
        <v>0</v>
      </c>
      <c s="6" r="G28" t="n">
        <v>0</v>
      </c>
    </row>
    <row r="29" spans="1:7">
      <c s="4" r="A29" t="s">
        <v>59</v>
      </c>
      <c s="6" r="B29" t="n">
        <v>5875</v>
      </c>
      <c s="6" r="F29" t="n">
        <v>5875</v>
      </c>
    </row>
    <row r="30" spans="1:7">
      <c s="4" r="A30" t="s">
        <v>60</v>
      </c>
      <c s="6" r="D30" t="n">
        <v>0</v>
      </c>
      <c s="6" r="G30" t="n">
        <v>0</v>
      </c>
    </row>
    <row r="31" spans="1:7">
      <c s="4" r="A31" t="s">
        <v>61</v>
      </c>
      <c s="6" r="B31" t="n">
        <v>488</v>
      </c>
      <c s="6" r="D31" t="n">
        <v>488</v>
      </c>
      <c s="6" r="F31" t="n">
        <v>976</v>
      </c>
      <c s="6" r="G31" t="n">
        <v>976</v>
      </c>
    </row>
    <row r="32" spans="1:7">
      <c s="4" r="A32" t="s">
        <v>62</v>
      </c>
      <c s="6" r="B32" t="n">
        <v>0</v>
      </c>
      <c s="6" r="D32" t="n">
        <v>0</v>
      </c>
      <c s="6" r="F32" t="n">
        <v>0</v>
      </c>
      <c s="6" r="G32" t="n">
        <v>0</v>
      </c>
    </row>
    <row r="33" spans="1:7">
      <c s="4" r="A33" t="s">
        <v>63</v>
      </c>
      <c s="6" r="B33" t="n">
        <v>6363</v>
      </c>
      <c s="6" r="D33" t="n">
        <v>488</v>
      </c>
      <c s="6" r="F33" t="n">
        <v>6851</v>
      </c>
      <c s="6" r="G33" t="n">
        <v>976</v>
      </c>
    </row>
    <row r="34" spans="1:7">
      <c s="4" r="A34" t="s">
        <v>64</v>
      </c>
      <c s="6" r="B34" t="n">
        <v>273474</v>
      </c>
      <c s="6" r="D34" t="n">
        <v>46822</v>
      </c>
      <c s="6" r="F34" t="n">
        <v>301590</v>
      </c>
      <c s="6" r="G34" t="n">
        <v>80460</v>
      </c>
    </row>
    <row r="35" spans="1:7">
      <c s="4" r="A35" t="s">
        <v>419</v>
      </c>
    </row>
    <row r="36" spans="1:7">
      <c s="3" r="A36" t="s">
        <v>423</v>
      </c>
    </row>
    <row r="37" spans="1:7">
      <c s="4" r="A37" t="s">
        <v>41</v>
      </c>
      <c s="6" r="B37" t="n">
        <v>79931</v>
      </c>
      <c s="6" r="D37" t="n">
        <v>68745</v>
      </c>
      <c s="6" r="F37" t="n">
        <v>151574</v>
      </c>
      <c s="6" r="G37" t="n">
        <v>143761</v>
      </c>
    </row>
    <row r="38" spans="1:7">
      <c s="3" r="A38" t="s">
        <v>57</v>
      </c>
    </row>
    <row r="39" spans="1:7">
      <c s="4" r="A39" t="s">
        <v>58</v>
      </c>
      <c s="6" r="B39" t="n">
        <v>0</v>
      </c>
      <c s="6" r="D39" t="n">
        <v>0</v>
      </c>
      <c s="6" r="F39" t="n">
        <v>0</v>
      </c>
      <c s="6" r="G39" t="n">
        <v>0</v>
      </c>
    </row>
    <row r="40" spans="1:7">
      <c s="4" r="A40" t="s">
        <v>59</v>
      </c>
      <c s="6" r="B40" t="n">
        <v>0</v>
      </c>
      <c s="6" r="F40" t="n">
        <v>0</v>
      </c>
    </row>
    <row r="41" spans="1:7">
      <c s="4" r="A41" t="s">
        <v>60</v>
      </c>
      <c s="6" r="D41" t="n">
        <v>0</v>
      </c>
      <c s="6" r="G41" t="n">
        <v>0</v>
      </c>
    </row>
    <row r="42" spans="1:7">
      <c s="4" r="A42" t="s">
        <v>61</v>
      </c>
      <c s="6" r="B42" t="n">
        <v>0</v>
      </c>
      <c s="6" r="D42" t="n">
        <v>0</v>
      </c>
      <c s="6" r="F42" t="n">
        <v>0</v>
      </c>
      <c s="6" r="G42" t="n">
        <v>0</v>
      </c>
    </row>
    <row r="43" spans="1:7">
      <c s="4" r="A43" t="s">
        <v>62</v>
      </c>
      <c s="6" r="B43" t="n">
        <v>0</v>
      </c>
      <c s="6" r="D43" t="n">
        <v>0</v>
      </c>
      <c s="6" r="F43" t="n">
        <v>0</v>
      </c>
      <c s="6" r="G43" t="n">
        <v>0</v>
      </c>
    </row>
    <row r="44" spans="1:7">
      <c s="4" r="A44" t="s">
        <v>63</v>
      </c>
      <c s="6" r="B44" t="n">
        <v>0</v>
      </c>
      <c s="6" r="D44" t="n">
        <v>0</v>
      </c>
      <c s="6" r="F44" t="n">
        <v>0</v>
      </c>
      <c s="6" r="G44" t="n">
        <v>0</v>
      </c>
    </row>
    <row r="45" spans="1:7">
      <c s="4" r="A45" t="s">
        <v>64</v>
      </c>
      <c s="6" r="B45" t="n">
        <v>79931</v>
      </c>
      <c s="6" r="D45" t="n">
        <v>68745</v>
      </c>
      <c s="6" r="F45" t="n">
        <v>151574</v>
      </c>
      <c s="6" r="G45" t="n">
        <v>143761</v>
      </c>
    </row>
    <row r="46" spans="1:7">
      <c s="4" r="A46" t="s">
        <v>420</v>
      </c>
    </row>
    <row r="47" spans="1:7">
      <c s="3" r="A47" t="s">
        <v>423</v>
      </c>
    </row>
    <row r="48" spans="1:7">
      <c s="4" r="A48" t="s">
        <v>41</v>
      </c>
      <c s="6" r="B48" t="n">
        <v>-1169</v>
      </c>
      <c s="6" r="D48" t="n">
        <v>6637</v>
      </c>
      <c s="6" r="F48" t="n">
        <v>1364</v>
      </c>
      <c s="6" r="G48" t="n">
        <v>9814</v>
      </c>
    </row>
    <row r="49" spans="1:7">
      <c s="3" r="A49" t="s">
        <v>57</v>
      </c>
    </row>
    <row r="50" spans="1:7">
      <c s="4" r="A50" t="s">
        <v>58</v>
      </c>
      <c s="6" r="B50" t="n">
        <v>-4626</v>
      </c>
      <c s="6" r="D50" t="n">
        <v>-9778</v>
      </c>
      <c s="6" r="F50" t="n">
        <v>-16639</v>
      </c>
      <c s="6" r="G50" t="n">
        <v>-11893</v>
      </c>
    </row>
    <row r="51" spans="1:7">
      <c s="4" r="A51" t="s">
        <v>59</v>
      </c>
      <c s="6" r="B51" t="n">
        <v>597</v>
      </c>
      <c s="6" r="F51" t="n">
        <v>597</v>
      </c>
    </row>
    <row r="52" spans="1:7">
      <c s="4" r="A52" t="s">
        <v>60</v>
      </c>
      <c s="6" r="D52" t="n">
        <v>-21</v>
      </c>
      <c s="6" r="G52" t="n">
        <v>-4</v>
      </c>
    </row>
    <row r="53" spans="1:7">
      <c s="4" r="A53" t="s">
        <v>61</v>
      </c>
      <c s="6" r="B53" t="n">
        <v>0</v>
      </c>
      <c s="6" r="D53" t="n">
        <v>0</v>
      </c>
      <c s="6" r="F53" t="n">
        <v>0</v>
      </c>
      <c s="6" r="G53" t="n">
        <v>0</v>
      </c>
    </row>
    <row r="54" spans="1:7">
      <c s="4" r="A54" t="s">
        <v>62</v>
      </c>
      <c s="6" r="B54" t="n">
        <v>-10</v>
      </c>
      <c s="6" r="D54" t="n">
        <v>3</v>
      </c>
      <c s="6" r="F54" t="n">
        <v>-18</v>
      </c>
      <c s="6" r="G54" t="n">
        <v>3</v>
      </c>
    </row>
    <row r="55" spans="1:7">
      <c s="4" r="A55" t="s">
        <v>63</v>
      </c>
      <c s="6" r="B55" t="n">
        <v>-4039</v>
      </c>
      <c s="6" r="D55" t="n">
        <v>-9796</v>
      </c>
      <c s="6" r="F55" t="n">
        <v>-16060</v>
      </c>
      <c s="6" r="G55" t="n">
        <v>-11894</v>
      </c>
    </row>
    <row r="56" spans="1:7">
      <c s="4" r="A56" t="s">
        <v>64</v>
      </c>
      <c s="6" r="B56" t="n">
        <v>-5208</v>
      </c>
      <c s="6" r="D56" t="n">
        <v>-3159</v>
      </c>
      <c s="6" r="F56" t="n">
        <v>-14696</v>
      </c>
      <c s="6" r="G56" t="n">
        <v>-2080</v>
      </c>
    </row>
    <row r="57" spans="1:7">
      <c s="4" r="A57" t="s">
        <v>421</v>
      </c>
    </row>
    <row r="58" spans="1:7">
      <c s="3" r="A58" t="s">
        <v>423</v>
      </c>
    </row>
    <row r="59" spans="1:7">
      <c s="4" r="A59" t="s">
        <v>41</v>
      </c>
      <c s="6" r="B59" t="n">
        <v>-345873</v>
      </c>
      <c s="6" r="D59" t="n">
        <v>-121716</v>
      </c>
      <c s="6" r="F59" t="n">
        <v>-447677</v>
      </c>
      <c s="6" r="G59" t="n">
        <v>-233059</v>
      </c>
    </row>
    <row r="60" spans="1:7">
      <c s="3" r="A60" t="s">
        <v>57</v>
      </c>
    </row>
    <row r="61" spans="1:7">
      <c s="4" r="A61" t="s">
        <v>58</v>
      </c>
      <c s="6" r="B61" t="n">
        <v>0</v>
      </c>
      <c s="6" r="D61" t="n">
        <v>0</v>
      </c>
      <c s="6" r="F61" t="n">
        <v>0</v>
      </c>
      <c s="6" r="G61" t="n">
        <v>0</v>
      </c>
    </row>
    <row r="62" spans="1:7">
      <c s="4" r="A62" t="s">
        <v>59</v>
      </c>
      <c s="6" r="B62" t="n">
        <v>0</v>
      </c>
      <c s="6" r="F62" t="n">
        <v>0</v>
      </c>
    </row>
    <row r="63" spans="1:7">
      <c s="4" r="A63" t="s">
        <v>60</v>
      </c>
      <c s="6" r="D63" t="n">
        <v>0</v>
      </c>
      <c s="6" r="G63" t="n">
        <v>0</v>
      </c>
    </row>
    <row r="64" spans="1:7">
      <c s="4" r="A64" t="s">
        <v>61</v>
      </c>
      <c s="6" r="B64" t="n">
        <v>0</v>
      </c>
      <c s="6" r="D64" t="n">
        <v>0</v>
      </c>
      <c s="6" r="F64" t="n">
        <v>0</v>
      </c>
      <c s="6" r="G64" t="n">
        <v>0</v>
      </c>
    </row>
    <row r="65" spans="1:7">
      <c s="4" r="A65" t="s">
        <v>62</v>
      </c>
      <c s="6" r="B65" t="n">
        <v>0</v>
      </c>
      <c s="6" r="D65" t="n">
        <v>0</v>
      </c>
      <c s="6" r="F65" t="n">
        <v>0</v>
      </c>
      <c s="6" r="G65" t="n">
        <v>0</v>
      </c>
    </row>
    <row r="66" spans="1:7">
      <c s="4" r="A66" t="s">
        <v>63</v>
      </c>
      <c s="6" r="B66" t="n">
        <v>0</v>
      </c>
      <c s="6" r="D66" t="n">
        <v>0</v>
      </c>
      <c s="6" r="F66" t="n">
        <v>0</v>
      </c>
      <c s="6" r="G66" t="n">
        <v>0</v>
      </c>
    </row>
    <row r="67" spans="1:7">
      <c s="4" r="A67" t="s">
        <v>64</v>
      </c>
      <c s="7" r="B67" t="n">
        <v>-345873</v>
      </c>
      <c s="7" r="D67" t="n">
        <v>-121716</v>
      </c>
      <c s="7" r="F67" t="n">
        <v>-447677</v>
      </c>
      <c s="7" r="G67" t="n">
        <v>-233059</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4</v>
      </c>
      <c s="2" r="B1" t="s">
        <v>2</v>
      </c>
      <c s="2" r="C1" t="s">
        <v>66</v>
      </c>
      <c s="2" r="D1" t="s">
        <v>24</v>
      </c>
      <c s="2" r="E1" t="s">
        <v>425</v>
      </c>
    </row>
    <row r="2" spans="1:5">
      <c s="3" r="A2" t="s">
        <v>67</v>
      </c>
    </row>
    <row r="3" spans="1:5">
      <c s="4" r="A3" t="s">
        <v>68</v>
      </c>
      <c s="7" r="B3" t="n">
        <v>606785</v>
      </c>
      <c s="7" r="C3" t="n">
        <v>417073</v>
      </c>
      <c s="7" r="D3" t="n">
        <v>826724</v>
      </c>
      <c s="7" r="E3" t="n">
        <v>513288</v>
      </c>
    </row>
    <row r="4" spans="1:5">
      <c s="4" r="A4" t="s">
        <v>69</v>
      </c>
      <c s="6" r="B4" t="n">
        <v>65826</v>
      </c>
      <c s="6" r="C4" t="n">
        <v>16081</v>
      </c>
    </row>
    <row r="5" spans="1:5">
      <c s="4" r="A5" t="s">
        <v>70</v>
      </c>
      <c s="6" r="B5" t="n">
        <v>549190</v>
      </c>
      <c s="6" r="C5" t="n">
        <v>496130</v>
      </c>
    </row>
    <row r="6" spans="1:5">
      <c s="4" r="A6" t="s">
        <v>71</v>
      </c>
      <c s="6" r="B6" t="n">
        <v>251477</v>
      </c>
      <c s="6" r="C6" t="n">
        <v>226211</v>
      </c>
    </row>
    <row r="7" spans="1:5">
      <c s="4" r="A7" t="s">
        <v>72</v>
      </c>
      <c s="6" r="B7" t="n">
        <v>542531</v>
      </c>
      <c s="6" r="C7" t="n">
        <v>534005</v>
      </c>
    </row>
    <row r="8" spans="1:5">
      <c s="4" r="A8" t="s">
        <v>73</v>
      </c>
      <c s="6" r="B8" t="n">
        <v>0</v>
      </c>
      <c s="6" r="C8" t="n">
        <v>936</v>
      </c>
    </row>
    <row r="9" spans="1:5">
      <c s="4" r="A9" t="s">
        <v>74</v>
      </c>
      <c s="6" r="B9" t="n">
        <v>0</v>
      </c>
      <c s="6" r="C9" t="n">
        <v>21341</v>
      </c>
    </row>
    <row r="10" spans="1:5">
      <c s="4" r="A10" t="s">
        <v>75</v>
      </c>
      <c s="6" r="B10" t="n">
        <v>27471</v>
      </c>
      <c s="6" r="C10" t="n">
        <v>24030</v>
      </c>
    </row>
    <row r="11" spans="1:5">
      <c s="4" r="A11" t="s">
        <v>76</v>
      </c>
      <c s="6" r="B11" t="n">
        <v>2043280</v>
      </c>
      <c s="6" r="C11" t="n">
        <v>1735807</v>
      </c>
    </row>
    <row r="12" spans="1:5">
      <c s="4" r="A12" t="s">
        <v>77</v>
      </c>
      <c s="6" r="B12" t="n">
        <v>916544</v>
      </c>
      <c s="6" r="C12" t="n">
        <v>871421</v>
      </c>
    </row>
    <row r="13" spans="1:5">
      <c s="4" r="A13" t="s">
        <v>78</v>
      </c>
      <c s="6" r="B13" t="n">
        <v>126547</v>
      </c>
      <c s="6" r="C13" t="n">
        <v>329692</v>
      </c>
    </row>
    <row r="14" spans="1:5">
      <c s="4" r="A14" t="s">
        <v>79</v>
      </c>
      <c s="6" r="B14" t="n">
        <v>1273594</v>
      </c>
      <c s="6" r="C14" t="n">
        <v>1195612</v>
      </c>
    </row>
    <row r="15" spans="1:5">
      <c s="4" r="A15" t="s">
        <v>80</v>
      </c>
      <c s="6" r="B15" t="n">
        <v>70183</v>
      </c>
      <c s="6" r="C15" t="n">
        <v>42434</v>
      </c>
    </row>
    <row r="16" spans="1:5">
      <c s="4" r="A16" t="s">
        <v>81</v>
      </c>
      <c s="6" r="B16" t="n">
        <v>20644</v>
      </c>
      <c s="6" r="C16" t="n">
        <v>17494</v>
      </c>
    </row>
    <row r="17" spans="1:5">
      <c s="4" r="A17" t="s">
        <v>82</v>
      </c>
      <c s="6" r="B17" t="n">
        <v>4450792</v>
      </c>
      <c s="6" r="C17" t="n">
        <v>4192460</v>
      </c>
      <c s="6" r="D17" t="n">
        <v>4697571</v>
      </c>
    </row>
    <row r="18" spans="1:5">
      <c s="3" r="A18" t="s">
        <v>83</v>
      </c>
    </row>
    <row r="19" spans="1:5">
      <c s="4" r="A19" t="s">
        <v>84</v>
      </c>
      <c s="6" r="B19" t="n">
        <v>134843</v>
      </c>
      <c s="6" r="C19" t="n">
        <v>109607</v>
      </c>
    </row>
    <row r="20" spans="1:5">
      <c s="4" r="A20" t="s">
        <v>85</v>
      </c>
      <c s="6" r="B20" t="n">
        <v>65886</v>
      </c>
      <c s="6" r="C20" t="n">
        <v>88423</v>
      </c>
    </row>
    <row r="21" spans="1:5">
      <c s="4" r="A21" t="s">
        <v>86</v>
      </c>
      <c s="6" r="B21" t="n">
        <v>443713</v>
      </c>
      <c s="6" r="C21" t="n">
        <v>309935</v>
      </c>
    </row>
    <row r="22" spans="1:5">
      <c s="4" r="A22" t="s">
        <v>73</v>
      </c>
      <c s="6" r="B22" t="n">
        <v>236539</v>
      </c>
      <c s="6" r="C22" t="n">
        <v>0</v>
      </c>
    </row>
    <row r="23" spans="1:5">
      <c s="4" r="A23" t="s">
        <v>87</v>
      </c>
      <c s="6" r="B23" t="n">
        <v>0</v>
      </c>
      <c s="6" r="C23" t="n">
        <v>704</v>
      </c>
    </row>
    <row r="24" spans="1:5">
      <c s="4" r="A24" t="s">
        <v>88</v>
      </c>
      <c s="6" r="B24" t="n">
        <v>250000</v>
      </c>
      <c s="6" r="C24" t="n">
        <v>0</v>
      </c>
    </row>
    <row r="25" spans="1:5">
      <c s="4" r="A25" t="s">
        <v>89</v>
      </c>
      <c s="6" r="B25" t="n">
        <v>1130981</v>
      </c>
      <c s="6" r="C25" t="n">
        <v>508669</v>
      </c>
    </row>
    <row r="26" spans="1:5">
      <c s="3" r="A26" t="s">
        <v>90</v>
      </c>
    </row>
    <row r="27" spans="1:5">
      <c s="4" r="A27" t="s">
        <v>91</v>
      </c>
      <c s="6" r="B27" t="n">
        <v>1050000</v>
      </c>
      <c s="6" r="C27" t="n">
        <v>1300000</v>
      </c>
    </row>
    <row r="28" spans="1:5">
      <c s="4" r="A28" t="s">
        <v>92</v>
      </c>
      <c s="6" r="B28" t="n">
        <v>227465</v>
      </c>
      <c s="6" r="C28" t="n">
        <v>339327</v>
      </c>
    </row>
    <row r="29" spans="1:5">
      <c s="4" r="A29" t="s">
        <v>86</v>
      </c>
      <c s="6" r="B29" t="n">
        <v>117818</v>
      </c>
      <c s="6" r="C29" t="n">
        <v>112009</v>
      </c>
    </row>
    <row r="30" spans="1:5">
      <c s="4" r="A30" t="s">
        <v>93</v>
      </c>
      <c s="6" r="B30" t="n">
        <v>1395283</v>
      </c>
      <c s="6" r="C30" t="n">
        <v>1751336</v>
      </c>
    </row>
    <row r="31" spans="1:5">
      <c s="4" r="A31" t="s">
        <v>101</v>
      </c>
      <c s="6" r="B31" t="n">
        <v>1924528</v>
      </c>
      <c s="6" r="C31" t="n">
        <v>1932455</v>
      </c>
    </row>
    <row r="32" spans="1:5">
      <c s="4" r="A32" t="s">
        <v>102</v>
      </c>
      <c s="6" r="B32" t="n">
        <v>4450792</v>
      </c>
      <c s="6" r="C32" t="n">
        <v>4192460</v>
      </c>
    </row>
    <row r="33" spans="1:5">
      <c s="4" r="A33" t="s">
        <v>417</v>
      </c>
    </row>
    <row r="34" spans="1:5">
      <c s="3" r="A34" t="s">
        <v>67</v>
      </c>
    </row>
    <row r="35" spans="1:5">
      <c s="4" r="A35" t="s">
        <v>68</v>
      </c>
      <c s="6" r="B35" t="n">
        <v>0</v>
      </c>
      <c s="6" r="C35" t="n">
        <v>0</v>
      </c>
      <c s="6" r="D35" t="n">
        <v>0</v>
      </c>
      <c s="6" r="E35" t="n">
        <v>0</v>
      </c>
    </row>
    <row r="36" spans="1:5">
      <c s="4" r="A36" t="s">
        <v>69</v>
      </c>
      <c s="6" r="B36" t="n">
        <v>0</v>
      </c>
      <c s="6" r="C36" t="n">
        <v>0</v>
      </c>
    </row>
    <row r="37" spans="1:5">
      <c s="4" r="A37" t="s">
        <v>70</v>
      </c>
      <c s="6" r="B37" t="n">
        <v>0</v>
      </c>
      <c s="6" r="C37" t="n">
        <v>0</v>
      </c>
    </row>
    <row r="38" spans="1:5">
      <c s="4" r="A38" t="s">
        <v>71</v>
      </c>
      <c s="6" r="B38" t="n">
        <v>0</v>
      </c>
      <c s="6" r="C38" t="n">
        <v>0</v>
      </c>
    </row>
    <row r="39" spans="1:5">
      <c s="4" r="A39" t="s">
        <v>72</v>
      </c>
      <c s="6" r="B39" t="n">
        <v>0</v>
      </c>
      <c s="6" r="C39" t="n">
        <v>0</v>
      </c>
    </row>
    <row r="40" spans="1:5">
      <c s="4" r="A40" t="s">
        <v>73</v>
      </c>
      <c s="6" r="C40" t="n">
        <v>0</v>
      </c>
    </row>
    <row r="41" spans="1:5">
      <c s="4" r="A41" t="s">
        <v>74</v>
      </c>
      <c s="6" r="C41" t="n">
        <v>0</v>
      </c>
    </row>
    <row r="42" spans="1:5">
      <c s="4" r="A42" t="s">
        <v>75</v>
      </c>
      <c s="6" r="B42" t="n">
        <v>0</v>
      </c>
      <c s="6" r="C42" t="n">
        <v>0</v>
      </c>
    </row>
    <row r="43" spans="1:5">
      <c s="4" r="A43" t="s">
        <v>76</v>
      </c>
      <c s="6" r="B43" t="n">
        <v>0</v>
      </c>
      <c s="6" r="C43" t="n">
        <v>0</v>
      </c>
    </row>
    <row r="44" spans="1:5">
      <c s="4" r="A44" t="s">
        <v>77</v>
      </c>
      <c s="6" r="B44" t="n">
        <v>0</v>
      </c>
      <c s="6" r="C44" t="n">
        <v>0</v>
      </c>
    </row>
    <row r="45" spans="1:5">
      <c s="4" r="A45" t="s">
        <v>78</v>
      </c>
      <c s="6" r="B45" t="n">
        <v>321083</v>
      </c>
      <c s="6" r="C45" t="n">
        <v>321083</v>
      </c>
    </row>
    <row r="46" spans="1:5">
      <c s="4" r="A46" t="s">
        <v>79</v>
      </c>
      <c s="6" r="B46" t="n">
        <v>0</v>
      </c>
      <c s="6" r="C46" t="n">
        <v>0</v>
      </c>
    </row>
    <row r="47" spans="1:5">
      <c s="4" r="A47" t="s">
        <v>80</v>
      </c>
      <c s="6" r="B47" t="n">
        <v>0</v>
      </c>
      <c s="6" r="C47" t="n">
        <v>0</v>
      </c>
    </row>
    <row r="48" spans="1:5">
      <c s="4" r="A48" t="s">
        <v>81</v>
      </c>
      <c s="6" r="B48" t="n">
        <v>1155878</v>
      </c>
      <c s="6" r="C48" t="n">
        <v>1154596</v>
      </c>
    </row>
    <row r="49" spans="1:5">
      <c s="4" r="A49" t="s">
        <v>82</v>
      </c>
      <c s="6" r="B49" t="n">
        <v>1476961</v>
      </c>
      <c s="6" r="C49" t="n">
        <v>1475679</v>
      </c>
    </row>
    <row r="50" spans="1:5">
      <c s="3" r="A50" t="s">
        <v>83</v>
      </c>
    </row>
    <row r="51" spans="1:5">
      <c s="4" r="A51" t="s">
        <v>84</v>
      </c>
      <c s="6" r="B51" t="n">
        <v>-465247</v>
      </c>
      <c s="6" r="C51" t="n">
        <v>-465247</v>
      </c>
    </row>
    <row r="52" spans="1:5">
      <c s="4" r="A52" t="s">
        <v>85</v>
      </c>
      <c s="6" r="B52" t="n">
        <v>0</v>
      </c>
      <c s="6" r="C52" t="n">
        <v>0</v>
      </c>
    </row>
    <row r="53" spans="1:5">
      <c s="4" r="A53" t="s">
        <v>86</v>
      </c>
      <c s="6" r="B53" t="n">
        <v>0</v>
      </c>
      <c s="6" r="C53" t="n">
        <v>0</v>
      </c>
    </row>
    <row r="54" spans="1:5">
      <c s="4" r="A54" t="s">
        <v>73</v>
      </c>
      <c s="6" r="B54" t="n">
        <v>0</v>
      </c>
    </row>
    <row r="55" spans="1:5">
      <c s="4" r="A55" t="s">
        <v>87</v>
      </c>
      <c s="6" r="C55" t="n">
        <v>0</v>
      </c>
    </row>
    <row r="56" spans="1:5">
      <c s="4" r="A56" t="s">
        <v>88</v>
      </c>
      <c s="6" r="B56" t="n">
        <v>0</v>
      </c>
      <c s="6" r="C56" t="n">
        <v>0</v>
      </c>
    </row>
    <row r="57" spans="1:5">
      <c s="4" r="A57" t="s">
        <v>89</v>
      </c>
      <c s="6" r="B57" t="n">
        <v>-465247</v>
      </c>
      <c s="6" r="C57" t="n">
        <v>-465247</v>
      </c>
    </row>
    <row r="58" spans="1:5">
      <c s="3" r="A58" t="s">
        <v>90</v>
      </c>
    </row>
    <row r="59" spans="1:5">
      <c s="4" r="A59" t="s">
        <v>91</v>
      </c>
      <c s="6" r="B59" t="n">
        <v>0</v>
      </c>
      <c s="6" r="C59" t="n">
        <v>0</v>
      </c>
    </row>
    <row r="60" spans="1:5">
      <c s="4" r="A60" t="s">
        <v>92</v>
      </c>
      <c s="6" r="B60" t="n">
        <v>0</v>
      </c>
      <c s="6" r="C60" t="n">
        <v>0</v>
      </c>
    </row>
    <row r="61" spans="1:5">
      <c s="4" r="A61" t="s">
        <v>86</v>
      </c>
      <c s="6" r="B61" t="n">
        <v>0</v>
      </c>
      <c s="6" r="C61" t="n">
        <v>0</v>
      </c>
    </row>
    <row r="62" spans="1:5">
      <c s="4" r="A62" t="s">
        <v>93</v>
      </c>
      <c s="6" r="B62" t="n">
        <v>0</v>
      </c>
      <c s="6" r="C62" t="n">
        <v>0</v>
      </c>
    </row>
    <row r="63" spans="1:5">
      <c s="4" r="A63" t="s">
        <v>101</v>
      </c>
      <c s="6" r="B63" t="n">
        <v>1942208</v>
      </c>
      <c s="6" r="C63" t="n">
        <v>1940926</v>
      </c>
    </row>
    <row r="64" spans="1:5">
      <c s="4" r="A64" t="s">
        <v>102</v>
      </c>
      <c s="6" r="B64" t="n">
        <v>1476961</v>
      </c>
      <c s="6" r="C64" t="n">
        <v>1475679</v>
      </c>
    </row>
    <row r="65" spans="1:5">
      <c s="4" r="A65" t="s">
        <v>418</v>
      </c>
    </row>
    <row r="66" spans="1:5">
      <c s="3" r="A66" t="s">
        <v>67</v>
      </c>
    </row>
    <row r="67" spans="1:5">
      <c s="4" r="A67" t="s">
        <v>68</v>
      </c>
      <c s="6" r="B67" t="n">
        <v>107831</v>
      </c>
      <c s="6" r="C67" t="n">
        <v>74145</v>
      </c>
      <c s="6" r="D67" t="n">
        <v>78454</v>
      </c>
      <c s="6" r="E67" t="n">
        <v>73540</v>
      </c>
    </row>
    <row r="68" spans="1:5">
      <c s="4" r="A68" t="s">
        <v>69</v>
      </c>
      <c s="6" r="B68" t="n">
        <v>0</v>
      </c>
      <c s="6" r="C68" t="n">
        <v>0</v>
      </c>
    </row>
    <row r="69" spans="1:5">
      <c s="4" r="A69" t="s">
        <v>70</v>
      </c>
      <c s="6" r="B69" t="n">
        <v>396511</v>
      </c>
      <c s="6" r="C69" t="n">
        <v>358560</v>
      </c>
    </row>
    <row r="70" spans="1:5">
      <c s="4" r="A70" t="s">
        <v>71</v>
      </c>
      <c s="6" r="B70" t="n">
        <v>218921</v>
      </c>
      <c s="6" r="C70" t="n">
        <v>193594</v>
      </c>
    </row>
    <row r="71" spans="1:5">
      <c s="4" r="A71" t="s">
        <v>72</v>
      </c>
      <c s="6" r="B71" t="n">
        <v>408474</v>
      </c>
      <c s="6" r="C71" t="n">
        <v>399017</v>
      </c>
    </row>
    <row r="72" spans="1:5">
      <c s="4" r="A72" t="s">
        <v>73</v>
      </c>
      <c s="6" r="C72" t="n">
        <v>1191</v>
      </c>
    </row>
    <row r="73" spans="1:5">
      <c s="4" r="A73" t="s">
        <v>74</v>
      </c>
      <c s="6" r="C73" t="n">
        <v>21341</v>
      </c>
    </row>
    <row r="74" spans="1:5">
      <c s="4" r="A74" t="s">
        <v>75</v>
      </c>
      <c s="6" r="B74" t="n">
        <v>6339</v>
      </c>
      <c s="6" r="C74" t="n">
        <v>5514</v>
      </c>
    </row>
    <row r="75" spans="1:5">
      <c s="4" r="A75" t="s">
        <v>76</v>
      </c>
      <c s="6" r="B75" t="n">
        <v>1138076</v>
      </c>
      <c s="6" r="C75" t="n">
        <v>1053362</v>
      </c>
    </row>
    <row r="76" spans="1:5">
      <c s="4" r="A76" t="s">
        <v>77</v>
      </c>
      <c s="6" r="B76" t="n">
        <v>541903</v>
      </c>
      <c s="6" r="C76" t="n">
        <v>523690</v>
      </c>
    </row>
    <row r="77" spans="1:5">
      <c s="4" r="A77" t="s">
        <v>78</v>
      </c>
      <c s="6" r="B77" t="n">
        <v>1770407</v>
      </c>
      <c s="6" r="C77" t="n">
        <v>1956320</v>
      </c>
    </row>
    <row r="78" spans="1:5">
      <c s="4" r="A78" t="s">
        <v>79</v>
      </c>
      <c s="6" r="B78" t="n">
        <v>0</v>
      </c>
      <c s="6" r="C78" t="n">
        <v>0</v>
      </c>
    </row>
    <row r="79" spans="1:5">
      <c s="4" r="A79" t="s">
        <v>80</v>
      </c>
      <c s="6" r="B79" t="n">
        <v>68288</v>
      </c>
      <c s="6" r="C79" t="n">
        <v>42400</v>
      </c>
    </row>
    <row r="80" spans="1:5">
      <c s="4" r="A80" t="s">
        <v>81</v>
      </c>
      <c s="6" r="B80" t="n">
        <v>223680</v>
      </c>
      <c s="6" r="C80" t="n">
        <v>12373</v>
      </c>
    </row>
    <row r="81" spans="1:5">
      <c s="4" r="A81" t="s">
        <v>82</v>
      </c>
      <c s="6" r="B81" t="n">
        <v>3742354</v>
      </c>
      <c s="6" r="C81" t="n">
        <v>3588145</v>
      </c>
    </row>
    <row r="82" spans="1:5">
      <c s="3" r="A82" t="s">
        <v>83</v>
      </c>
    </row>
    <row r="83" spans="1:5">
      <c s="4" r="A83" t="s">
        <v>84</v>
      </c>
      <c s="6" r="B83" t="n">
        <v>-1313619</v>
      </c>
      <c s="6" r="C83" t="n">
        <v>-877042</v>
      </c>
    </row>
    <row r="84" spans="1:5">
      <c s="4" r="A84" t="s">
        <v>85</v>
      </c>
      <c s="6" r="B84" t="n">
        <v>42180</v>
      </c>
      <c s="6" r="C84" t="n">
        <v>59752</v>
      </c>
    </row>
    <row r="85" spans="1:5">
      <c s="4" r="A85" t="s">
        <v>86</v>
      </c>
      <c s="6" r="B85" t="n">
        <v>89580</v>
      </c>
      <c s="6" r="C85" t="n">
        <v>65022</v>
      </c>
    </row>
    <row r="86" spans="1:5">
      <c s="4" r="A86" t="s">
        <v>73</v>
      </c>
      <c s="6" r="B86" t="n">
        <v>228718</v>
      </c>
    </row>
    <row r="87" spans="1:5">
      <c s="4" r="A87" t="s">
        <v>87</v>
      </c>
      <c s="6" r="C87" t="n">
        <v>704</v>
      </c>
    </row>
    <row r="88" spans="1:5">
      <c s="4" r="A88" t="s">
        <v>88</v>
      </c>
      <c s="6" r="B88" t="n">
        <v>250317</v>
      </c>
      <c s="6" r="C88" t="n">
        <v>293</v>
      </c>
    </row>
    <row r="89" spans="1:5">
      <c s="4" r="A89" t="s">
        <v>89</v>
      </c>
      <c s="6" r="B89" t="n">
        <v>-702824</v>
      </c>
      <c s="6" r="C89" t="n">
        <v>-751271</v>
      </c>
    </row>
    <row r="90" spans="1:5">
      <c s="3" r="A90" t="s">
        <v>90</v>
      </c>
    </row>
    <row r="91" spans="1:5">
      <c s="4" r="A91" t="s">
        <v>91</v>
      </c>
      <c s="6" r="B91" t="n">
        <v>1058135</v>
      </c>
      <c s="6" r="C91" t="n">
        <v>1308452</v>
      </c>
    </row>
    <row r="92" spans="1:5">
      <c s="4" r="A92" t="s">
        <v>92</v>
      </c>
      <c s="6" r="B92" t="n">
        <v>-418</v>
      </c>
      <c s="6" r="C92" t="n">
        <v>-304</v>
      </c>
    </row>
    <row r="93" spans="1:5">
      <c s="4" r="A93" t="s">
        <v>86</v>
      </c>
      <c s="6" r="B93" t="n">
        <v>0</v>
      </c>
      <c s="6" r="C93" t="n">
        <v>0</v>
      </c>
    </row>
    <row r="94" spans="1:5">
      <c s="4" r="A94" t="s">
        <v>93</v>
      </c>
      <c s="6" r="B94" t="n">
        <v>1057717</v>
      </c>
      <c s="6" r="C94" t="n">
        <v>1308148</v>
      </c>
    </row>
    <row r="95" spans="1:5">
      <c s="4" r="A95" t="s">
        <v>101</v>
      </c>
      <c s="6" r="B95" t="n">
        <v>3387461</v>
      </c>
      <c s="6" r="C95" t="n">
        <v>3031268</v>
      </c>
    </row>
    <row r="96" spans="1:5">
      <c s="4" r="A96" t="s">
        <v>102</v>
      </c>
      <c s="6" r="B96" t="n">
        <v>3742354</v>
      </c>
      <c s="6" r="C96" t="n">
        <v>3588145</v>
      </c>
    </row>
    <row r="97" spans="1:5">
      <c s="4" r="A97" t="s">
        <v>419</v>
      </c>
    </row>
    <row r="98" spans="1:5">
      <c s="3" r="A98" t="s">
        <v>67</v>
      </c>
    </row>
    <row r="99" spans="1:5">
      <c s="4" r="A99" t="s">
        <v>68</v>
      </c>
      <c s="6" r="B99" t="n">
        <v>464900</v>
      </c>
      <c s="6" r="C99" t="n">
        <v>249203</v>
      </c>
      <c s="6" r="D99" t="n">
        <v>640555</v>
      </c>
      <c s="6" r="E99" t="n">
        <v>399525</v>
      </c>
    </row>
    <row r="100" spans="1:5">
      <c s="4" r="A100" t="s">
        <v>69</v>
      </c>
      <c s="6" r="B100" t="n">
        <v>0</v>
      </c>
      <c s="6" r="C100" t="n">
        <v>0</v>
      </c>
    </row>
    <row r="101" spans="1:5">
      <c s="4" r="A101" t="s">
        <v>70</v>
      </c>
      <c s="6" r="B101" t="n">
        <v>118567</v>
      </c>
      <c s="6" r="C101" t="n">
        <v>104964</v>
      </c>
    </row>
    <row r="102" spans="1:5">
      <c s="4" r="A102" t="s">
        <v>71</v>
      </c>
      <c s="6" r="B102" t="n">
        <v>23197</v>
      </c>
      <c s="6" r="C102" t="n">
        <v>21149</v>
      </c>
    </row>
    <row r="103" spans="1:5">
      <c s="4" r="A103" t="s">
        <v>72</v>
      </c>
      <c s="6" r="B103" t="n">
        <v>117186</v>
      </c>
      <c s="6" r="C103" t="n">
        <v>117473</v>
      </c>
    </row>
    <row r="104" spans="1:5">
      <c s="4" r="A104" t="s">
        <v>73</v>
      </c>
      <c s="6" r="C104" t="n">
        <v>-339</v>
      </c>
    </row>
    <row r="105" spans="1:5">
      <c s="4" r="A105" t="s">
        <v>74</v>
      </c>
      <c s="6" r="C105" t="n">
        <v>0</v>
      </c>
    </row>
    <row r="106" spans="1:5">
      <c s="4" r="A106" t="s">
        <v>75</v>
      </c>
      <c s="6" r="B106" t="n">
        <v>20085</v>
      </c>
      <c s="6" r="C106" t="n">
        <v>17492</v>
      </c>
    </row>
    <row r="107" spans="1:5">
      <c s="4" r="A107" t="s">
        <v>76</v>
      </c>
      <c s="6" r="B107" t="n">
        <v>743935</v>
      </c>
      <c s="6" r="C107" t="n">
        <v>509942</v>
      </c>
    </row>
    <row r="108" spans="1:5">
      <c s="4" r="A108" t="s">
        <v>77</v>
      </c>
      <c s="6" r="B108" t="n">
        <v>304076</v>
      </c>
      <c s="6" r="C108" t="n">
        <v>275072</v>
      </c>
    </row>
    <row r="109" spans="1:5">
      <c s="4" r="A109" t="s">
        <v>78</v>
      </c>
      <c s="6" r="B109" t="n">
        <v>902506</v>
      </c>
      <c s="6" r="C109" t="n">
        <v>895393</v>
      </c>
    </row>
    <row r="110" spans="1:5">
      <c s="4" r="A110" t="s">
        <v>79</v>
      </c>
      <c s="6" r="B110" t="n">
        <v>1240155</v>
      </c>
      <c s="6" r="C110" t="n">
        <v>1180527</v>
      </c>
    </row>
    <row r="111" spans="1:5">
      <c s="4" r="A111" t="s">
        <v>80</v>
      </c>
      <c s="6" r="B111" t="n">
        <v>21</v>
      </c>
      <c s="6" r="C111" t="n">
        <v>34</v>
      </c>
    </row>
    <row r="112" spans="1:5">
      <c s="4" r="A112" t="s">
        <v>81</v>
      </c>
      <c s="6" r="B112" t="n">
        <v>2929865</v>
      </c>
      <c s="6" r="C112" t="n">
        <v>2741950</v>
      </c>
    </row>
    <row r="113" spans="1:5">
      <c s="4" r="A113" t="s">
        <v>82</v>
      </c>
      <c s="6" r="B113" t="n">
        <v>6120558</v>
      </c>
      <c s="6" r="C113" t="n">
        <v>5602918</v>
      </c>
    </row>
    <row r="114" spans="1:5">
      <c s="3" r="A114" t="s">
        <v>83</v>
      </c>
    </row>
    <row r="115" spans="1:5">
      <c s="4" r="A115" t="s">
        <v>84</v>
      </c>
      <c s="6" r="B115" t="n">
        <v>1849138</v>
      </c>
      <c s="6" r="C115" t="n">
        <v>1391999</v>
      </c>
    </row>
    <row r="116" spans="1:5">
      <c s="4" r="A116" t="s">
        <v>85</v>
      </c>
      <c s="6" r="B116" t="n">
        <v>19472</v>
      </c>
      <c s="6" r="C116" t="n">
        <v>23989</v>
      </c>
    </row>
    <row r="117" spans="1:5">
      <c s="4" r="A117" t="s">
        <v>86</v>
      </c>
      <c s="6" r="B117" t="n">
        <v>343029</v>
      </c>
      <c s="6" r="C117" t="n">
        <v>232500</v>
      </c>
    </row>
    <row r="118" spans="1:5">
      <c s="4" r="A118" t="s">
        <v>73</v>
      </c>
      <c s="6" r="B118" t="n">
        <v>7796</v>
      </c>
    </row>
    <row r="119" spans="1:5">
      <c s="4" r="A119" t="s">
        <v>87</v>
      </c>
      <c s="6" r="C119" t="n">
        <v>0</v>
      </c>
    </row>
    <row r="120" spans="1:5">
      <c s="4" r="A120" t="s">
        <v>88</v>
      </c>
      <c s="6" r="B120" t="n">
        <v>-317</v>
      </c>
      <c s="6" r="C120" t="n">
        <v>-293</v>
      </c>
    </row>
    <row r="121" spans="1:5">
      <c s="4" r="A121" t="s">
        <v>89</v>
      </c>
      <c s="6" r="B121" t="n">
        <v>2219118</v>
      </c>
      <c s="6" r="C121" t="n">
        <v>1648195</v>
      </c>
    </row>
    <row r="122" spans="1:5">
      <c s="3" r="A122" t="s">
        <v>90</v>
      </c>
    </row>
    <row r="123" spans="1:5">
      <c s="4" r="A123" t="s">
        <v>91</v>
      </c>
      <c s="6" r="B123" t="n">
        <v>-8525</v>
      </c>
      <c s="6" r="C123" t="n">
        <v>-9766</v>
      </c>
    </row>
    <row r="124" spans="1:5">
      <c s="4" r="A124" t="s">
        <v>92</v>
      </c>
      <c s="6" r="B124" t="n">
        <v>220906</v>
      </c>
      <c s="6" r="C124" t="n">
        <v>333929</v>
      </c>
    </row>
    <row r="125" spans="1:5">
      <c s="4" r="A125" t="s">
        <v>86</v>
      </c>
      <c s="6" r="B125" t="n">
        <v>116854</v>
      </c>
      <c s="6" r="C125" t="n">
        <v>111105</v>
      </c>
    </row>
    <row r="126" spans="1:5">
      <c s="4" r="A126" t="s">
        <v>93</v>
      </c>
      <c s="6" r="B126" t="n">
        <v>329235</v>
      </c>
      <c s="6" r="C126" t="n">
        <v>435268</v>
      </c>
    </row>
    <row r="127" spans="1:5">
      <c s="4" r="A127" t="s">
        <v>101</v>
      </c>
      <c s="6" r="B127" t="n">
        <v>3572205</v>
      </c>
      <c s="6" r="C127" t="n">
        <v>3519455</v>
      </c>
    </row>
    <row r="128" spans="1:5">
      <c s="4" r="A128" t="s">
        <v>102</v>
      </c>
      <c s="6" r="B128" t="n">
        <v>6120558</v>
      </c>
      <c s="6" r="C128" t="n">
        <v>5602918</v>
      </c>
    </row>
    <row r="129" spans="1:5">
      <c s="4" r="A129" t="s">
        <v>420</v>
      </c>
    </row>
    <row r="130" spans="1:5">
      <c s="3" r="A130" t="s">
        <v>67</v>
      </c>
    </row>
    <row r="131" spans="1:5">
      <c s="4" r="A131" t="s">
        <v>68</v>
      </c>
      <c s="6" r="B131" t="n">
        <v>34054</v>
      </c>
      <c s="6" r="C131" t="n">
        <v>93725</v>
      </c>
      <c s="6" r="D131" t="n">
        <v>107715</v>
      </c>
      <c s="6" r="E131" t="n">
        <v>40223</v>
      </c>
    </row>
    <row r="132" spans="1:5">
      <c s="4" r="A132" t="s">
        <v>69</v>
      </c>
      <c s="6" r="B132" t="n">
        <v>65826</v>
      </c>
      <c s="6" r="C132" t="n">
        <v>16081</v>
      </c>
    </row>
    <row r="133" spans="1:5">
      <c s="4" r="A133" t="s">
        <v>70</v>
      </c>
      <c s="6" r="B133" t="n">
        <v>34112</v>
      </c>
      <c s="6" r="C133" t="n">
        <v>32606</v>
      </c>
    </row>
    <row r="134" spans="1:5">
      <c s="4" r="A134" t="s">
        <v>71</v>
      </c>
      <c s="6" r="B134" t="n">
        <v>9355</v>
      </c>
      <c s="6" r="C134" t="n">
        <v>8870</v>
      </c>
    </row>
    <row r="135" spans="1:5">
      <c s="4" r="A135" t="s">
        <v>72</v>
      </c>
      <c s="6" r="B135" t="n">
        <v>35641</v>
      </c>
      <c s="6" r="C135" t="n">
        <v>36478</v>
      </c>
    </row>
    <row r="136" spans="1:5">
      <c s="4" r="A136" t="s">
        <v>73</v>
      </c>
      <c s="6" r="C136" t="n">
        <v>84</v>
      </c>
    </row>
    <row r="137" spans="1:5">
      <c s="4" r="A137" t="s">
        <v>74</v>
      </c>
      <c s="6" r="C137" t="n">
        <v>0</v>
      </c>
    </row>
    <row r="138" spans="1:5">
      <c s="4" r="A138" t="s">
        <v>75</v>
      </c>
      <c s="6" r="B138" t="n">
        <v>1047</v>
      </c>
      <c s="6" r="C138" t="n">
        <v>1024</v>
      </c>
    </row>
    <row r="139" spans="1:5">
      <c s="4" r="A139" t="s">
        <v>76</v>
      </c>
      <c s="6" r="B139" t="n">
        <v>180035</v>
      </c>
      <c s="6" r="C139" t="n">
        <v>188868</v>
      </c>
    </row>
    <row r="140" spans="1:5">
      <c s="4" r="A140" t="s">
        <v>77</v>
      </c>
      <c s="6" r="B140" t="n">
        <v>70565</v>
      </c>
      <c s="6" r="C140" t="n">
        <v>72659</v>
      </c>
    </row>
    <row r="141" spans="1:5">
      <c s="4" r="A141" t="s">
        <v>78</v>
      </c>
      <c s="6" r="B141" t="n">
        <v>936126</v>
      </c>
      <c s="6" r="C141" t="n">
        <v>956461</v>
      </c>
    </row>
    <row r="142" spans="1:5">
      <c s="4" r="A142" t="s">
        <v>79</v>
      </c>
      <c s="6" r="B142" t="n">
        <v>33551</v>
      </c>
      <c s="6" r="C142" t="n">
        <v>15197</v>
      </c>
    </row>
    <row r="143" spans="1:5">
      <c s="4" r="A143" t="s">
        <v>80</v>
      </c>
      <c s="6" r="B143" t="n">
        <v>1874</v>
      </c>
      <c s="6" r="C143" t="n">
        <v>0</v>
      </c>
    </row>
    <row r="144" spans="1:5">
      <c s="4" r="A144" t="s">
        <v>81</v>
      </c>
      <c s="6" r="B144" t="n">
        <v>9215</v>
      </c>
      <c s="6" r="C144" t="n">
        <v>3572</v>
      </c>
    </row>
    <row r="145" spans="1:5">
      <c s="4" r="A145" t="s">
        <v>82</v>
      </c>
      <c s="6" r="B145" t="n">
        <v>1231366</v>
      </c>
      <c s="6" r="C145" t="n">
        <v>1236757</v>
      </c>
    </row>
    <row r="146" spans="1:5">
      <c s="3" r="A146" t="s">
        <v>83</v>
      </c>
    </row>
    <row r="147" spans="1:5">
      <c s="4" r="A147" t="s">
        <v>84</v>
      </c>
      <c s="6" r="B147" t="n">
        <v>26560</v>
      </c>
      <c s="6" r="C147" t="n">
        <v>21876</v>
      </c>
    </row>
    <row r="148" spans="1:5">
      <c s="4" r="A148" t="s">
        <v>85</v>
      </c>
      <c s="6" r="B148" t="n">
        <v>4234</v>
      </c>
      <c s="6" r="C148" t="n">
        <v>4682</v>
      </c>
    </row>
    <row r="149" spans="1:5">
      <c s="4" r="A149" t="s">
        <v>86</v>
      </c>
      <c s="6" r="B149" t="n">
        <v>11104</v>
      </c>
      <c s="6" r="C149" t="n">
        <v>13137</v>
      </c>
    </row>
    <row r="150" spans="1:5">
      <c s="4" r="A150" t="s">
        <v>73</v>
      </c>
      <c s="6" r="B150" t="n">
        <v>25</v>
      </c>
    </row>
    <row r="151" spans="1:5">
      <c s="4" r="A151" t="s">
        <v>87</v>
      </c>
      <c s="6" r="C151" t="n">
        <v>0</v>
      </c>
    </row>
    <row r="152" spans="1:5">
      <c s="4" r="A152" t="s">
        <v>88</v>
      </c>
      <c s="6" r="B152" t="n">
        <v>0</v>
      </c>
      <c s="6" r="C152" t="n">
        <v>0</v>
      </c>
    </row>
    <row r="153" spans="1:5">
      <c s="4" r="A153" t="s">
        <v>89</v>
      </c>
      <c s="6" r="B153" t="n">
        <v>41923</v>
      </c>
      <c s="6" r="C153" t="n">
        <v>39695</v>
      </c>
    </row>
    <row r="154" spans="1:5">
      <c s="3" r="A154" t="s">
        <v>90</v>
      </c>
    </row>
    <row r="155" spans="1:5">
      <c s="4" r="A155" t="s">
        <v>91</v>
      </c>
      <c s="6" r="B155" t="n">
        <v>390</v>
      </c>
      <c s="6" r="C155" t="n">
        <v>590</v>
      </c>
    </row>
    <row r="156" spans="1:5">
      <c s="4" r="A156" t="s">
        <v>92</v>
      </c>
      <c s="6" r="B156" t="n">
        <v>6977</v>
      </c>
      <c s="6" r="C156" t="n">
        <v>5702</v>
      </c>
    </row>
    <row r="157" spans="1:5">
      <c s="4" r="A157" t="s">
        <v>86</v>
      </c>
      <c s="6" r="B157" t="n">
        <v>964</v>
      </c>
      <c s="6" r="C157" t="n">
        <v>904</v>
      </c>
    </row>
    <row r="158" spans="1:5">
      <c s="4" r="A158" t="s">
        <v>93</v>
      </c>
      <c s="6" r="B158" t="n">
        <v>8331</v>
      </c>
      <c s="6" r="C158" t="n">
        <v>7196</v>
      </c>
    </row>
    <row r="159" spans="1:5">
      <c s="4" r="A159" t="s">
        <v>101</v>
      </c>
      <c s="6" r="B159" t="n">
        <v>1181112</v>
      </c>
      <c s="6" r="C159" t="n">
        <v>1189866</v>
      </c>
    </row>
    <row r="160" spans="1:5">
      <c s="4" r="A160" t="s">
        <v>102</v>
      </c>
      <c s="6" r="B160" t="n">
        <v>1231366</v>
      </c>
      <c s="6" r="C160" t="n">
        <v>1236757</v>
      </c>
    </row>
    <row r="161" spans="1:5">
      <c s="4" r="A161" t="s">
        <v>421</v>
      </c>
    </row>
    <row r="162" spans="1:5">
      <c s="3" r="A162" t="s">
        <v>67</v>
      </c>
    </row>
    <row r="163" spans="1:5">
      <c s="4" r="A163" t="s">
        <v>68</v>
      </c>
      <c s="6" r="B163" t="n">
        <v>0</v>
      </c>
      <c s="6" r="C163" t="n">
        <v>0</v>
      </c>
      <c s="7" r="D163" t="n">
        <v>0</v>
      </c>
      <c s="7" r="E163" t="n">
        <v>0</v>
      </c>
    </row>
    <row r="164" spans="1:5">
      <c s="4" r="A164" t="s">
        <v>69</v>
      </c>
      <c s="6" r="B164" t="n">
        <v>0</v>
      </c>
      <c s="6" r="C164" t="n">
        <v>0</v>
      </c>
    </row>
    <row r="165" spans="1:5">
      <c s="4" r="A165" t="s">
        <v>70</v>
      </c>
      <c s="6" r="B165" t="n">
        <v>0</v>
      </c>
      <c s="6" r="C165" t="n">
        <v>0</v>
      </c>
    </row>
    <row r="166" spans="1:5">
      <c s="4" r="A166" t="s">
        <v>71</v>
      </c>
      <c s="6" r="B166" t="n">
        <v>4</v>
      </c>
      <c s="6" r="C166" t="n">
        <v>2598</v>
      </c>
    </row>
    <row r="167" spans="1:5">
      <c s="4" r="A167" t="s">
        <v>72</v>
      </c>
      <c s="6" r="B167" t="n">
        <v>-18770</v>
      </c>
      <c s="6" r="C167" t="n">
        <v>-18963</v>
      </c>
    </row>
    <row r="168" spans="1:5">
      <c s="4" r="A168" t="s">
        <v>73</v>
      </c>
      <c s="6" r="C168" t="n">
        <v>0</v>
      </c>
    </row>
    <row r="169" spans="1:5">
      <c s="4" r="A169" t="s">
        <v>74</v>
      </c>
      <c s="6" r="C169" t="n">
        <v>0</v>
      </c>
    </row>
    <row r="170" spans="1:5">
      <c s="4" r="A170" t="s">
        <v>75</v>
      </c>
      <c s="6" r="B170" t="n">
        <v>0</v>
      </c>
      <c s="6" r="C170" t="n">
        <v>0</v>
      </c>
    </row>
    <row r="171" spans="1:5">
      <c s="4" r="A171" t="s">
        <v>76</v>
      </c>
      <c s="6" r="B171" t="n">
        <v>-18766</v>
      </c>
      <c s="6" r="C171" t="n">
        <v>-16365</v>
      </c>
    </row>
    <row r="172" spans="1:5">
      <c s="4" r="A172" t="s">
        <v>77</v>
      </c>
      <c s="6" r="B172" t="n">
        <v>0</v>
      </c>
      <c s="6" r="C172" t="n">
        <v>0</v>
      </c>
    </row>
    <row r="173" spans="1:5">
      <c s="4" r="A173" t="s">
        <v>78</v>
      </c>
      <c s="6" r="B173" t="n">
        <v>-3803575</v>
      </c>
      <c s="6" r="C173" t="n">
        <v>-3799565</v>
      </c>
    </row>
    <row r="174" spans="1:5">
      <c s="4" r="A174" t="s">
        <v>79</v>
      </c>
      <c s="6" r="B174" t="n">
        <v>-112</v>
      </c>
      <c s="6" r="C174" t="n">
        <v>-112</v>
      </c>
    </row>
    <row r="175" spans="1:5">
      <c s="4" r="A175" t="s">
        <v>80</v>
      </c>
      <c s="6" r="B175" t="n">
        <v>0</v>
      </c>
      <c s="6" r="C175" t="n">
        <v>0</v>
      </c>
    </row>
    <row r="176" spans="1:5">
      <c s="4" r="A176" t="s">
        <v>81</v>
      </c>
      <c s="6" r="B176" t="n">
        <v>-4297994</v>
      </c>
      <c s="6" r="C176" t="n">
        <v>-3894997</v>
      </c>
    </row>
    <row r="177" spans="1:5">
      <c s="4" r="A177" t="s">
        <v>82</v>
      </c>
      <c s="6" r="B177" t="n">
        <v>-8120447</v>
      </c>
      <c s="6" r="C177" t="n">
        <v>-7711039</v>
      </c>
    </row>
    <row r="178" spans="1:5">
      <c s="3" r="A178" t="s">
        <v>83</v>
      </c>
    </row>
    <row r="179" spans="1:5">
      <c s="4" r="A179" t="s">
        <v>84</v>
      </c>
      <c s="6" r="B179" t="n">
        <v>38011</v>
      </c>
      <c s="6" r="C179" t="n">
        <v>38021</v>
      </c>
    </row>
    <row r="180" spans="1:5">
      <c s="4" r="A180" t="s">
        <v>85</v>
      </c>
      <c s="6" r="B180" t="n">
        <v>0</v>
      </c>
      <c s="6" r="C180" t="n">
        <v>0</v>
      </c>
    </row>
    <row r="181" spans="1:5">
      <c s="4" r="A181" t="s">
        <v>86</v>
      </c>
      <c s="6" r="B181" t="n">
        <v>0</v>
      </c>
      <c s="6" r="C181" t="n">
        <v>-724</v>
      </c>
    </row>
    <row r="182" spans="1:5">
      <c s="4" r="A182" t="s">
        <v>73</v>
      </c>
      <c s="6" r="B182" t="n">
        <v>0</v>
      </c>
    </row>
    <row r="183" spans="1:5">
      <c s="4" r="A183" t="s">
        <v>87</v>
      </c>
      <c s="6" r="C183" t="n">
        <v>0</v>
      </c>
    </row>
    <row r="184" spans="1:5">
      <c s="4" r="A184" t="s">
        <v>88</v>
      </c>
      <c s="6" r="B184" t="n">
        <v>0</v>
      </c>
      <c s="6" r="C184" t="n">
        <v>0</v>
      </c>
    </row>
    <row r="185" spans="1:5">
      <c s="4" r="A185" t="s">
        <v>89</v>
      </c>
      <c s="6" r="B185" t="n">
        <v>38011</v>
      </c>
      <c s="6" r="C185" t="n">
        <v>37297</v>
      </c>
    </row>
    <row r="186" spans="1:5">
      <c s="3" r="A186" t="s">
        <v>90</v>
      </c>
    </row>
    <row r="187" spans="1:5">
      <c s="4" r="A187" t="s">
        <v>91</v>
      </c>
      <c s="6" r="B187" t="n">
        <v>0</v>
      </c>
      <c s="6" r="C187" t="n">
        <v>724</v>
      </c>
    </row>
    <row r="188" spans="1:5">
      <c s="4" r="A188" t="s">
        <v>92</v>
      </c>
      <c s="6" r="B188" t="n">
        <v>0</v>
      </c>
      <c s="6" r="C188" t="n">
        <v>0</v>
      </c>
    </row>
    <row r="189" spans="1:5">
      <c s="4" r="A189" t="s">
        <v>86</v>
      </c>
      <c s="6" r="B189" t="n">
        <v>0</v>
      </c>
      <c s="6" r="C189" t="n">
        <v>0</v>
      </c>
    </row>
    <row r="190" spans="1:5">
      <c s="4" r="A190" t="s">
        <v>93</v>
      </c>
      <c s="6" r="B190" t="n">
        <v>0</v>
      </c>
      <c s="6" r="C190" t="n">
        <v>724</v>
      </c>
    </row>
    <row r="191" spans="1:5">
      <c s="4" r="A191" t="s">
        <v>101</v>
      </c>
      <c s="6" r="B191" t="n">
        <v>-8158458</v>
      </c>
      <c s="6" r="C191" t="n">
        <v>-7749060</v>
      </c>
    </row>
    <row r="192" spans="1:5">
      <c s="4" r="A192" t="s">
        <v>102</v>
      </c>
      <c s="7" r="B192" t="n">
        <v>-8120447</v>
      </c>
      <c s="7" r="C192" t="n">
        <v>-77110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26</v>
      </c>
      <c s="2" r="B1" t="s">
        <v>249</v>
      </c>
      <c s="2" r="C1" t="s">
        <v>2</v>
      </c>
      <c s="2" r="D1" t="s">
        <v>24</v>
      </c>
      <c s="2" r="E1" t="s">
        <v>2</v>
      </c>
      <c s="2" r="F1" t="s">
        <v>24</v>
      </c>
    </row>
    <row r="2" spans="1:6">
      <c s="3" r="A2" t="s">
        <v>112</v>
      </c>
    </row>
    <row r="3" spans="1:6">
      <c s="4" r="A3" t="s">
        <v>41</v>
      </c>
      <c s="7" r="C3" t="n">
        <v>345100</v>
      </c>
      <c s="7" r="D3" t="n">
        <v>120412</v>
      </c>
      <c s="7" r="E3" t="n">
        <v>445281</v>
      </c>
      <c s="7" r="F3" t="n">
        <v>230520</v>
      </c>
    </row>
    <row r="4" spans="1:6">
      <c s="3" r="A4" t="s">
        <v>427</v>
      </c>
    </row>
    <row r="5" spans="1:6">
      <c s="4" r="A5" t="s">
        <v>114</v>
      </c>
      <c s="6" r="E5" t="n">
        <v>73130</v>
      </c>
      <c s="6" r="F5" t="n">
        <v>70451</v>
      </c>
    </row>
    <row r="6" spans="1:6">
      <c s="4" r="A6" t="s">
        <v>115</v>
      </c>
      <c s="6" r="E6" t="n">
        <v>7764</v>
      </c>
      <c s="6" r="F6" t="n">
        <v>7702</v>
      </c>
    </row>
    <row r="7" spans="1:6">
      <c s="4" r="A7" t="s">
        <v>116</v>
      </c>
      <c s="6" r="E7" t="n">
        <v>40241</v>
      </c>
      <c s="6" r="F7" t="n">
        <v>24785</v>
      </c>
    </row>
    <row r="8" spans="1:6">
      <c s="4" r="A8" t="s">
        <v>117</v>
      </c>
      <c s="6" r="E8" t="n">
        <v>-15786</v>
      </c>
      <c s="6" r="F8" t="n">
        <v>-34137</v>
      </c>
    </row>
    <row r="9" spans="1:6">
      <c s="4" r="A9" t="s">
        <v>428</v>
      </c>
      <c s="6" r="E9" t="n">
        <v>-374026</v>
      </c>
      <c s="6" r="F9" t="n">
        <v>0</v>
      </c>
    </row>
    <row r="10" spans="1:6">
      <c s="4" r="A10" t="s">
        <v>429</v>
      </c>
      <c s="6" r="E10" t="n">
        <v>24288</v>
      </c>
      <c s="6" r="F10" t="n">
        <v>-6619</v>
      </c>
    </row>
    <row r="11" spans="1:6">
      <c s="4" r="A11" t="s">
        <v>34</v>
      </c>
      <c s="6" r="C11" t="n">
        <v>0</v>
      </c>
      <c s="6" r="D11" t="n">
        <v>0</v>
      </c>
      <c s="6" r="E11" t="n">
        <v>0</v>
      </c>
      <c s="6" r="F11" t="n">
        <v>-21739</v>
      </c>
    </row>
    <row r="12" spans="1:6">
      <c s="4" r="A12" t="s">
        <v>92</v>
      </c>
      <c s="6" r="E12" t="n">
        <v>-98423</v>
      </c>
      <c s="6" r="F12" t="n">
        <v>10346</v>
      </c>
    </row>
    <row r="13" spans="1:6">
      <c s="3" r="A13" t="s">
        <v>120</v>
      </c>
    </row>
    <row r="14" spans="1:6">
      <c s="4" r="A14" t="s">
        <v>70</v>
      </c>
      <c s="6" r="E14" t="n">
        <v>-39418</v>
      </c>
      <c s="6" r="F14" t="n">
        <v>-12747</v>
      </c>
    </row>
    <row r="15" spans="1:6">
      <c s="4" r="A15" t="s">
        <v>71</v>
      </c>
      <c s="6" r="E15" t="n">
        <v>-19841</v>
      </c>
      <c s="6" r="F15" t="n">
        <v>14847</v>
      </c>
    </row>
    <row r="16" spans="1:6">
      <c s="4" r="A16" t="s">
        <v>72</v>
      </c>
      <c s="6" r="E16" t="n">
        <v>-10893</v>
      </c>
      <c s="6" r="F16" t="n">
        <v>-23473</v>
      </c>
    </row>
    <row r="17" spans="1:6">
      <c s="4" r="A17" t="s">
        <v>75</v>
      </c>
      <c s="6" r="E17" t="n">
        <v>-2369</v>
      </c>
      <c s="6" r="F17" t="n">
        <v>-2622</v>
      </c>
    </row>
    <row r="18" spans="1:6">
      <c s="4" r="A18" t="s">
        <v>84</v>
      </c>
      <c s="6" r="E18" t="n">
        <v>19368</v>
      </c>
      <c s="6" r="F18" t="n">
        <v>27982</v>
      </c>
    </row>
    <row r="19" spans="1:6">
      <c s="4" r="A19" t="s">
        <v>85</v>
      </c>
      <c s="6" r="E19" t="n">
        <v>-22771</v>
      </c>
      <c s="6" r="F19" t="n">
        <v>-25111</v>
      </c>
    </row>
    <row r="20" spans="1:6">
      <c s="4" r="A20" t="s">
        <v>121</v>
      </c>
      <c s="6" r="E20" t="n">
        <v>1041</v>
      </c>
      <c s="6" r="F20" t="n">
        <v>24780</v>
      </c>
    </row>
    <row r="21" spans="1:6">
      <c s="4" r="A21" t="s">
        <v>73</v>
      </c>
      <c s="6" r="E21" t="n">
        <v>237451</v>
      </c>
      <c s="6" r="F21" t="n">
        <v>7608</v>
      </c>
    </row>
    <row r="22" spans="1:6">
      <c s="4" r="A22" t="s">
        <v>122</v>
      </c>
      <c s="6" r="E22" t="n">
        <v>265037</v>
      </c>
      <c s="6" r="F22" t="n">
        <v>292573</v>
      </c>
    </row>
    <row r="23" spans="1:6">
      <c s="3" r="A23" t="s">
        <v>123</v>
      </c>
    </row>
    <row r="24" spans="1:6">
      <c s="4" r="A24" t="s">
        <v>124</v>
      </c>
      <c s="6" r="E24" t="n">
        <v>-121817</v>
      </c>
      <c s="6" r="F24" t="n">
        <v>-113025</v>
      </c>
    </row>
    <row r="25" spans="1:6">
      <c s="4" r="A25" t="s">
        <v>125</v>
      </c>
      <c s="6" r="E25" t="n">
        <v>212081</v>
      </c>
      <c s="6" r="F25" t="n">
        <v>0</v>
      </c>
    </row>
    <row r="26" spans="1:6">
      <c s="4" r="A26" t="s">
        <v>126</v>
      </c>
      <c s="6" r="E26" t="n">
        <v>-271341</v>
      </c>
      <c s="6" r="F26" t="n">
        <v>-11978</v>
      </c>
    </row>
    <row r="27" spans="1:6">
      <c s="4" r="A27" t="s">
        <v>127</v>
      </c>
      <c s="6" r="E27" t="n">
        <v>35338</v>
      </c>
      <c s="6" r="F27" t="n">
        <v>153996</v>
      </c>
    </row>
    <row r="28" spans="1:6">
      <c s="4" r="A28" t="s">
        <v>128</v>
      </c>
      <c s="6" r="E28" t="n">
        <v>0</v>
      </c>
      <c s="6" r="F28" t="n">
        <v>3344</v>
      </c>
    </row>
    <row r="29" spans="1:6">
      <c s="4" r="A29" t="s">
        <v>129</v>
      </c>
      <c s="6" r="C29" t="n">
        <v>578257</v>
      </c>
      <c s="6" r="E29" t="n">
        <v>578257</v>
      </c>
      <c s="6" r="F29" t="n">
        <v>0</v>
      </c>
    </row>
    <row r="30" spans="1:6">
      <c s="4" r="A30" t="s">
        <v>130</v>
      </c>
      <c s="6" r="E30" t="n">
        <v>0</v>
      </c>
      <c s="6" r="F30" t="n">
        <v>29933</v>
      </c>
    </row>
    <row r="31" spans="1:6">
      <c s="4" r="A31" t="s">
        <v>131</v>
      </c>
      <c s="7" r="B31" t="n">
        <v>5200</v>
      </c>
      <c s="6" r="E31" t="n">
        <v>0</v>
      </c>
      <c s="6" r="F31" t="n">
        <v>5247</v>
      </c>
    </row>
    <row r="32" spans="1:6">
      <c s="4" r="A32" t="s">
        <v>132</v>
      </c>
      <c s="6" r="E32" t="n">
        <v>-121237</v>
      </c>
      <c s="6" r="F32" t="n">
        <v>-3015</v>
      </c>
    </row>
    <row r="33" spans="1:6">
      <c s="4" r="A33" t="s">
        <v>133</v>
      </c>
      <c s="6" r="E33" t="n">
        <v>1987</v>
      </c>
      <c s="6" r="F33" t="n">
        <v>1681</v>
      </c>
    </row>
    <row r="34" spans="1:6">
      <c s="4" r="A34" t="s">
        <v>134</v>
      </c>
      <c s="6" r="E34" t="n">
        <v>313268</v>
      </c>
      <c s="6" r="F34" t="n">
        <v>66183</v>
      </c>
    </row>
    <row r="35" spans="1:6">
      <c s="3" r="A35" t="s">
        <v>135</v>
      </c>
    </row>
    <row r="36" spans="1:6">
      <c s="4" r="A36" t="s">
        <v>430</v>
      </c>
      <c s="6" r="E36" t="n">
        <v>0</v>
      </c>
    </row>
    <row r="37" spans="1:6">
      <c s="4" r="A37" t="s">
        <v>136</v>
      </c>
      <c s="6" r="E37" t="n">
        <v>-16</v>
      </c>
      <c s="6" r="F37" t="n">
        <v>-364</v>
      </c>
    </row>
    <row r="38" spans="1:6">
      <c s="4" r="A38" t="s">
        <v>431</v>
      </c>
      <c s="6" r="E38" t="n">
        <v>17444</v>
      </c>
      <c s="6" r="F38" t="n">
        <v>22472</v>
      </c>
    </row>
    <row r="39" spans="1:6">
      <c s="4" r="A39" t="s">
        <v>138</v>
      </c>
      <c s="6" r="E39" t="n">
        <v>-402293</v>
      </c>
      <c s="6" r="F39" t="n">
        <v>-63573</v>
      </c>
    </row>
    <row r="40" spans="1:6">
      <c s="4" r="A40" t="s">
        <v>133</v>
      </c>
      <c s="6" r="E40" t="n">
        <v>646</v>
      </c>
      <c s="6" r="F40" t="n">
        <v>1758</v>
      </c>
    </row>
    <row r="41" spans="1:6">
      <c s="4" r="A41" t="s">
        <v>139</v>
      </c>
      <c s="6" r="E41" t="n">
        <v>-384219</v>
      </c>
      <c s="6" r="F41" t="n">
        <v>-39707</v>
      </c>
    </row>
    <row r="42" spans="1:6">
      <c s="4" r="A42" t="s">
        <v>140</v>
      </c>
      <c s="6" r="E42" t="n">
        <v>-4374</v>
      </c>
      <c s="6" r="F42" t="n">
        <v>-5613</v>
      </c>
    </row>
    <row r="43" spans="1:6">
      <c s="4" r="A43" t="s">
        <v>141</v>
      </c>
      <c s="6" r="E43" t="n">
        <v>189712</v>
      </c>
      <c s="6" r="F43" t="n">
        <v>313436</v>
      </c>
    </row>
    <row r="44" spans="1:6">
      <c s="4" r="A44" t="s">
        <v>142</v>
      </c>
      <c s="6" r="E44" t="n">
        <v>417073</v>
      </c>
      <c s="6" r="F44" t="n">
        <v>513288</v>
      </c>
    </row>
    <row r="45" spans="1:6">
      <c s="4" r="A45" t="s">
        <v>143</v>
      </c>
      <c s="6" r="C45" t="n">
        <v>606785</v>
      </c>
      <c s="6" r="D45" t="n">
        <v>826724</v>
      </c>
      <c s="6" r="E45" t="n">
        <v>606785</v>
      </c>
      <c s="6" r="F45" t="n">
        <v>826724</v>
      </c>
    </row>
    <row r="46" spans="1:6">
      <c s="4" r="A46" t="s">
        <v>417</v>
      </c>
    </row>
    <row r="47" spans="1:6">
      <c s="3" r="A47" t="s">
        <v>112</v>
      </c>
    </row>
    <row r="48" spans="1:6">
      <c s="4" r="A48" t="s">
        <v>41</v>
      </c>
      <c s="6" r="C48" t="n">
        <v>345100</v>
      </c>
      <c s="6" r="D48" t="n">
        <v>120412</v>
      </c>
      <c s="6" r="E48" t="n">
        <v>445281</v>
      </c>
      <c s="6" r="F48" t="n">
        <v>230520</v>
      </c>
    </row>
    <row r="49" spans="1:6">
      <c s="3" r="A49" t="s">
        <v>427</v>
      </c>
    </row>
    <row r="50" spans="1:6">
      <c s="4" r="A50" t="s">
        <v>114</v>
      </c>
      <c s="6" r="E50" t="n">
        <v>0</v>
      </c>
      <c s="6" r="F50" t="n">
        <v>0</v>
      </c>
    </row>
    <row r="51" spans="1:6">
      <c s="4" r="A51" t="s">
        <v>115</v>
      </c>
      <c s="6" r="E51" t="n">
        <v>0</v>
      </c>
      <c s="6" r="F51" t="n">
        <v>0</v>
      </c>
    </row>
    <row r="52" spans="1:6">
      <c s="4" r="A52" t="s">
        <v>116</v>
      </c>
      <c s="6" r="E52" t="n">
        <v>40241</v>
      </c>
      <c s="6" r="F52" t="n">
        <v>24785</v>
      </c>
    </row>
    <row r="53" spans="1:6">
      <c s="4" r="A53" t="s">
        <v>117</v>
      </c>
      <c s="6" r="E53" t="n">
        <v>0</v>
      </c>
      <c s="6" r="F53" t="n">
        <v>0</v>
      </c>
    </row>
    <row r="54" spans="1:6">
      <c s="4" r="A54" t="s">
        <v>428</v>
      </c>
      <c s="6" r="E54" t="n">
        <v>0</v>
      </c>
    </row>
    <row r="55" spans="1:6">
      <c s="4" r="A55" t="s">
        <v>429</v>
      </c>
      <c s="6" r="E55" t="n">
        <v>0</v>
      </c>
      <c s="6" r="F55" t="n">
        <v>0</v>
      </c>
    </row>
    <row r="56" spans="1:6">
      <c s="4" r="A56" t="s">
        <v>34</v>
      </c>
      <c s="6" r="F56" t="n">
        <v>0</v>
      </c>
    </row>
    <row r="57" spans="1:6">
      <c s="4" r="A57" t="s">
        <v>92</v>
      </c>
      <c s="6" r="E57" t="n">
        <v>0</v>
      </c>
      <c s="6" r="F57" t="n">
        <v>0</v>
      </c>
    </row>
    <row r="58" spans="1:6">
      <c s="3" r="A58" t="s">
        <v>120</v>
      </c>
    </row>
    <row r="59" spans="1:6">
      <c s="4" r="A59" t="s">
        <v>70</v>
      </c>
      <c s="6" r="E59" t="n">
        <v>0</v>
      </c>
      <c s="6" r="F59" t="n">
        <v>0</v>
      </c>
    </row>
    <row r="60" spans="1:6">
      <c s="4" r="A60" t="s">
        <v>71</v>
      </c>
      <c s="6" r="E60" t="n">
        <v>0</v>
      </c>
      <c s="6" r="F60" t="n">
        <v>0</v>
      </c>
    </row>
    <row r="61" spans="1:6">
      <c s="4" r="A61" t="s">
        <v>72</v>
      </c>
      <c s="6" r="E61" t="n">
        <v>0</v>
      </c>
      <c s="6" r="F61" t="n">
        <v>0</v>
      </c>
    </row>
    <row r="62" spans="1:6">
      <c s="4" r="A62" t="s">
        <v>75</v>
      </c>
      <c s="6" r="E62" t="n">
        <v>0</v>
      </c>
      <c s="6" r="F62" t="n">
        <v>0</v>
      </c>
    </row>
    <row r="63" spans="1:6">
      <c s="4" r="A63" t="s">
        <v>84</v>
      </c>
      <c s="6" r="E63" t="n">
        <v>0</v>
      </c>
      <c s="6" r="F63" t="n">
        <v>0</v>
      </c>
    </row>
    <row r="64" spans="1:6">
      <c s="4" r="A64" t="s">
        <v>85</v>
      </c>
      <c s="6" r="E64" t="n">
        <v>0</v>
      </c>
      <c s="6" r="F64" t="n">
        <v>0</v>
      </c>
    </row>
    <row r="65" spans="1:6">
      <c s="4" r="A65" t="s">
        <v>121</v>
      </c>
      <c s="6" r="E65" t="n">
        <v>0</v>
      </c>
      <c s="6" r="F65" t="n">
        <v>0</v>
      </c>
    </row>
    <row r="66" spans="1:6">
      <c s="4" r="A66" t="s">
        <v>73</v>
      </c>
      <c s="6" r="E66" t="n">
        <v>0</v>
      </c>
      <c s="6" r="F66" t="n">
        <v>0</v>
      </c>
    </row>
    <row r="67" spans="1:6">
      <c s="4" r="A67" t="s">
        <v>122</v>
      </c>
      <c s="6" r="E67" t="n">
        <v>485522</v>
      </c>
      <c s="6" r="F67" t="n">
        <v>255305</v>
      </c>
    </row>
    <row r="68" spans="1:6">
      <c s="3" r="A68" t="s">
        <v>123</v>
      </c>
    </row>
    <row r="69" spans="1:6">
      <c s="4" r="A69" t="s">
        <v>124</v>
      </c>
      <c s="6" r="E69" t="n">
        <v>0</v>
      </c>
      <c s="6" r="F69" t="n">
        <v>0</v>
      </c>
    </row>
    <row r="70" spans="1:6">
      <c s="4" r="A70" t="s">
        <v>125</v>
      </c>
      <c s="6" r="E70" t="n">
        <v>0</v>
      </c>
    </row>
    <row r="71" spans="1:6">
      <c s="4" r="A71" t="s">
        <v>126</v>
      </c>
      <c s="6" r="E71" t="n">
        <v>0</v>
      </c>
      <c s="6" r="F71" t="n">
        <v>0</v>
      </c>
    </row>
    <row r="72" spans="1:6">
      <c s="4" r="A72" t="s">
        <v>127</v>
      </c>
      <c s="6" r="E72" t="n">
        <v>0</v>
      </c>
      <c s="6" r="F72" t="n">
        <v>0</v>
      </c>
    </row>
    <row r="73" spans="1:6">
      <c s="4" r="A73" t="s">
        <v>128</v>
      </c>
      <c s="6" r="F73" t="n">
        <v>0</v>
      </c>
    </row>
    <row r="74" spans="1:6">
      <c s="4" r="A74" t="s">
        <v>129</v>
      </c>
      <c s="6" r="E74" t="n">
        <v>0</v>
      </c>
    </row>
    <row r="75" spans="1:6">
      <c s="4" r="A75" t="s">
        <v>130</v>
      </c>
      <c s="6" r="F75" t="n">
        <v>0</v>
      </c>
    </row>
    <row r="76" spans="1:6">
      <c s="4" r="A76" t="s">
        <v>131</v>
      </c>
      <c s="6" r="F76" t="n">
        <v>0</v>
      </c>
    </row>
    <row r="77" spans="1:6">
      <c s="4" r="A77" t="s">
        <v>132</v>
      </c>
      <c s="6" r="E77" t="n">
        <v>0</v>
      </c>
      <c s="6" r="F77" t="n">
        <v>0</v>
      </c>
    </row>
    <row r="78" spans="1:6">
      <c s="4" r="A78" t="s">
        <v>133</v>
      </c>
      <c s="6" r="E78" t="n">
        <v>-100673</v>
      </c>
      <c s="6" r="F78" t="n">
        <v>-214210</v>
      </c>
    </row>
    <row r="79" spans="1:6">
      <c s="4" r="A79" t="s">
        <v>134</v>
      </c>
      <c s="6" r="E79" t="n">
        <v>-100673</v>
      </c>
      <c s="6" r="F79" t="n">
        <v>-214210</v>
      </c>
    </row>
    <row r="80" spans="1:6">
      <c s="3" r="A80" t="s">
        <v>135</v>
      </c>
    </row>
    <row r="81" spans="1:6">
      <c s="4" r="A81" t="s">
        <v>430</v>
      </c>
      <c s="6" r="E81" t="n">
        <v>0</v>
      </c>
    </row>
    <row r="82" spans="1:6">
      <c s="4" r="A82" t="s">
        <v>136</v>
      </c>
      <c s="6" r="E82" t="n">
        <v>0</v>
      </c>
      <c s="6" r="F82" t="n">
        <v>0</v>
      </c>
    </row>
    <row r="83" spans="1:6">
      <c s="4" r="A83" t="s">
        <v>431</v>
      </c>
      <c s="6" r="E83" t="n">
        <v>17444</v>
      </c>
      <c s="6" r="F83" t="n">
        <v>22478</v>
      </c>
    </row>
    <row r="84" spans="1:6">
      <c s="4" r="A84" t="s">
        <v>138</v>
      </c>
      <c s="6" r="E84" t="n">
        <v>-402293</v>
      </c>
      <c s="6" r="F84" t="n">
        <v>-63573</v>
      </c>
    </row>
    <row r="85" spans="1:6">
      <c s="4" r="A85" t="s">
        <v>133</v>
      </c>
      <c s="6" r="E85" t="n">
        <v>0</v>
      </c>
      <c s="6" r="F85" t="n">
        <v>0</v>
      </c>
    </row>
    <row r="86" spans="1:6">
      <c s="4" r="A86" t="s">
        <v>139</v>
      </c>
      <c s="6" r="E86" t="n">
        <v>-384849</v>
      </c>
      <c s="6" r="F86" t="n">
        <v>-41095</v>
      </c>
    </row>
    <row r="87" spans="1:6">
      <c s="4" r="A87" t="s">
        <v>140</v>
      </c>
      <c s="6" r="E87" t="n">
        <v>0</v>
      </c>
      <c s="6" r="F87" t="n">
        <v>0</v>
      </c>
    </row>
    <row r="88" spans="1:6">
      <c s="4" r="A88" t="s">
        <v>141</v>
      </c>
      <c s="6" r="E88" t="n">
        <v>0</v>
      </c>
      <c s="6" r="F88" t="n">
        <v>0</v>
      </c>
    </row>
    <row r="89" spans="1:6">
      <c s="4" r="A89" t="s">
        <v>142</v>
      </c>
      <c s="6" r="E89" t="n">
        <v>0</v>
      </c>
      <c s="6" r="F89" t="n">
        <v>0</v>
      </c>
    </row>
    <row r="90" spans="1:6">
      <c s="4" r="A90" t="s">
        <v>143</v>
      </c>
      <c s="6" r="C90" t="n">
        <v>0</v>
      </c>
      <c s="6" r="D90" t="n">
        <v>0</v>
      </c>
      <c s="6" r="E90" t="n">
        <v>0</v>
      </c>
      <c s="6" r="F90" t="n">
        <v>0</v>
      </c>
    </row>
    <row r="91" spans="1:6">
      <c s="4" r="A91" t="s">
        <v>418</v>
      </c>
    </row>
    <row r="92" spans="1:6">
      <c s="3" r="A92" t="s">
        <v>112</v>
      </c>
    </row>
    <row r="93" spans="1:6">
      <c s="4" r="A93" t="s">
        <v>41</v>
      </c>
      <c s="6" r="C93" t="n">
        <v>267111</v>
      </c>
      <c s="6" r="D93" t="n">
        <v>46334</v>
      </c>
      <c s="6" r="E93" t="n">
        <v>294739</v>
      </c>
      <c s="6" r="F93" t="n">
        <v>79484</v>
      </c>
    </row>
    <row r="94" spans="1:6">
      <c s="3" r="A94" t="s">
        <v>427</v>
      </c>
    </row>
    <row r="95" spans="1:6">
      <c s="4" r="A95" t="s">
        <v>114</v>
      </c>
      <c s="6" r="E95" t="n">
        <v>43675</v>
      </c>
      <c s="6" r="F95" t="n">
        <v>38814</v>
      </c>
    </row>
    <row r="96" spans="1:6">
      <c s="4" r="A96" t="s">
        <v>115</v>
      </c>
      <c s="6" r="E96" t="n">
        <v>7248</v>
      </c>
      <c s="6" r="F96" t="n">
        <v>7251</v>
      </c>
    </row>
    <row r="97" spans="1:6">
      <c s="4" r="A97" t="s">
        <v>116</v>
      </c>
      <c s="6" r="E97" t="n">
        <v>0</v>
      </c>
      <c s="6" r="F97" t="n">
        <v>0</v>
      </c>
    </row>
    <row r="98" spans="1:6">
      <c s="4" r="A98" t="s">
        <v>117</v>
      </c>
      <c s="6" r="E98" t="n">
        <v>-12547</v>
      </c>
      <c s="6" r="F98" t="n">
        <v>-31113</v>
      </c>
    </row>
    <row r="99" spans="1:6">
      <c s="4" r="A99" t="s">
        <v>428</v>
      </c>
      <c s="6" r="E99" t="n">
        <v>-384707</v>
      </c>
    </row>
    <row r="100" spans="1:6">
      <c s="4" r="A100" t="s">
        <v>429</v>
      </c>
      <c s="6" r="E100" t="n">
        <v>22470</v>
      </c>
      <c s="6" r="F100" t="n">
        <v>-6619</v>
      </c>
    </row>
    <row r="101" spans="1:6">
      <c s="4" r="A101" t="s">
        <v>34</v>
      </c>
      <c s="6" r="F101" t="n">
        <v>0</v>
      </c>
    </row>
    <row r="102" spans="1:6">
      <c s="4" r="A102" t="s">
        <v>92</v>
      </c>
      <c s="6" r="E102" t="n">
        <v>-93097</v>
      </c>
      <c s="6" r="F102" t="n">
        <v>26</v>
      </c>
    </row>
    <row r="103" spans="1:6">
      <c s="3" r="A103" t="s">
        <v>120</v>
      </c>
    </row>
    <row r="104" spans="1:6">
      <c s="4" r="A104" t="s">
        <v>70</v>
      </c>
      <c s="6" r="E104" t="n">
        <v>-24235</v>
      </c>
      <c s="6" r="F104" t="n">
        <v>-6468</v>
      </c>
    </row>
    <row r="105" spans="1:6">
      <c s="4" r="A105" t="s">
        <v>71</v>
      </c>
      <c s="6" r="E105" t="n">
        <v>-20022</v>
      </c>
      <c s="6" r="F105" t="n">
        <v>10737</v>
      </c>
    </row>
    <row r="106" spans="1:6">
      <c s="4" r="A106" t="s">
        <v>72</v>
      </c>
      <c s="6" r="E106" t="n">
        <v>-9457</v>
      </c>
      <c s="6" r="F106" t="n">
        <v>-17000</v>
      </c>
    </row>
    <row r="107" spans="1:6">
      <c s="4" r="A107" t="s">
        <v>75</v>
      </c>
      <c s="6" r="E107" t="n">
        <v>187</v>
      </c>
      <c s="6" r="F107" t="n">
        <v>327</v>
      </c>
    </row>
    <row r="108" spans="1:6">
      <c s="4" r="A108" t="s">
        <v>84</v>
      </c>
      <c s="6" r="E108" t="n">
        <v>-383328</v>
      </c>
      <c s="6" r="F108" t="n">
        <v>-144224</v>
      </c>
    </row>
    <row r="109" spans="1:6">
      <c s="4" r="A109" t="s">
        <v>85</v>
      </c>
      <c s="6" r="E109" t="n">
        <v>-17572</v>
      </c>
      <c s="6" r="F109" t="n">
        <v>-16742</v>
      </c>
    </row>
    <row r="110" spans="1:6">
      <c s="4" r="A110" t="s">
        <v>121</v>
      </c>
      <c s="6" r="E110" t="n">
        <v>995</v>
      </c>
      <c s="6" r="F110" t="n">
        <v>-8174</v>
      </c>
    </row>
    <row r="111" spans="1:6">
      <c s="4" r="A111" t="s">
        <v>73</v>
      </c>
      <c s="6" r="E111" t="n">
        <v>229909</v>
      </c>
      <c s="6" r="F111" t="n">
        <v>11945</v>
      </c>
    </row>
    <row r="112" spans="1:6">
      <c s="4" r="A112" t="s">
        <v>122</v>
      </c>
      <c s="6" r="E112" t="n">
        <v>-345742</v>
      </c>
      <c s="6" r="F112" t="n">
        <v>-81756</v>
      </c>
    </row>
    <row r="113" spans="1:6">
      <c s="3" r="A113" t="s">
        <v>123</v>
      </c>
    </row>
    <row r="114" spans="1:6">
      <c s="4" r="A114" t="s">
        <v>124</v>
      </c>
      <c s="6" r="E114" t="n">
        <v>-61196</v>
      </c>
      <c s="6" r="F114" t="n">
        <v>-49870</v>
      </c>
    </row>
    <row r="115" spans="1:6">
      <c s="4" r="A115" t="s">
        <v>125</v>
      </c>
      <c s="6" r="E115" t="n">
        <v>0</v>
      </c>
    </row>
    <row r="116" spans="1:6">
      <c s="4" r="A116" t="s">
        <v>126</v>
      </c>
      <c s="6" r="E116" t="n">
        <v>-3437</v>
      </c>
      <c s="6" r="F116" t="n">
        <v>-2020</v>
      </c>
    </row>
    <row r="117" spans="1:6">
      <c s="4" r="A117" t="s">
        <v>127</v>
      </c>
      <c s="6" r="E117" t="n">
        <v>32099</v>
      </c>
      <c s="6" r="F117" t="n">
        <v>93387</v>
      </c>
    </row>
    <row r="118" spans="1:6">
      <c s="4" r="A118" t="s">
        <v>128</v>
      </c>
      <c s="6" r="F118" t="n">
        <v>3344</v>
      </c>
    </row>
    <row r="119" spans="1:6">
      <c s="4" r="A119" t="s">
        <v>129</v>
      </c>
      <c s="6" r="E119" t="n">
        <v>565643</v>
      </c>
    </row>
    <row r="120" spans="1:6">
      <c s="4" r="A120" t="s">
        <v>130</v>
      </c>
      <c s="6" r="F120" t="n">
        <v>0</v>
      </c>
    </row>
    <row r="121" spans="1:6">
      <c s="4" r="A121" t="s">
        <v>131</v>
      </c>
      <c s="6" r="F121" t="n">
        <v>0</v>
      </c>
    </row>
    <row r="122" spans="1:6">
      <c s="4" r="A122" t="s">
        <v>132</v>
      </c>
      <c s="6" r="E122" t="n">
        <v>-96465</v>
      </c>
      <c s="6" r="F122" t="n">
        <v>-3015</v>
      </c>
    </row>
    <row r="123" spans="1:6">
      <c s="4" r="A123" t="s">
        <v>133</v>
      </c>
      <c s="6" r="E123" t="n">
        <v>-57883</v>
      </c>
      <c s="6" r="F123" t="n">
        <v>44502</v>
      </c>
    </row>
    <row r="124" spans="1:6">
      <c s="4" r="A124" t="s">
        <v>134</v>
      </c>
      <c s="6" r="E124" t="n">
        <v>378761</v>
      </c>
      <c s="6" r="F124" t="n">
        <v>86328</v>
      </c>
    </row>
    <row r="125" spans="1:6">
      <c s="3" r="A125" t="s">
        <v>135</v>
      </c>
    </row>
    <row r="126" spans="1:6">
      <c s="4" r="A126" t="s">
        <v>430</v>
      </c>
      <c s="6" r="E126" t="n">
        <v>0</v>
      </c>
    </row>
    <row r="127" spans="1:6">
      <c s="4" r="A127" t="s">
        <v>136</v>
      </c>
      <c s="6" r="E127" t="n">
        <v>-309</v>
      </c>
      <c s="6" r="F127" t="n">
        <v>-634</v>
      </c>
    </row>
    <row r="128" spans="1:6">
      <c s="4" r="A128" t="s">
        <v>431</v>
      </c>
      <c s="6" r="E128" t="n">
        <v>0</v>
      </c>
      <c s="6" r="F128" t="n">
        <v>0</v>
      </c>
    </row>
    <row r="129" spans="1:6">
      <c s="4" r="A129" t="s">
        <v>138</v>
      </c>
      <c s="6" r="E129" t="n">
        <v>0</v>
      </c>
      <c s="6" r="F129" t="n">
        <v>0</v>
      </c>
    </row>
    <row r="130" spans="1:6">
      <c s="4" r="A130" t="s">
        <v>133</v>
      </c>
      <c s="6" r="E130" t="n">
        <v>976</v>
      </c>
      <c s="6" r="F130" t="n">
        <v>976</v>
      </c>
    </row>
    <row r="131" spans="1:6">
      <c s="4" r="A131" t="s">
        <v>139</v>
      </c>
      <c s="6" r="E131" t="n">
        <v>667</v>
      </c>
      <c s="6" r="F131" t="n">
        <v>342</v>
      </c>
    </row>
    <row r="132" spans="1:6">
      <c s="4" r="A132" t="s">
        <v>140</v>
      </c>
      <c s="6" r="E132" t="n">
        <v>0</v>
      </c>
      <c s="6" r="F132" t="n">
        <v>0</v>
      </c>
    </row>
    <row r="133" spans="1:6">
      <c s="4" r="A133" t="s">
        <v>141</v>
      </c>
      <c s="6" r="E133" t="n">
        <v>33686</v>
      </c>
      <c s="6" r="F133" t="n">
        <v>4914</v>
      </c>
    </row>
    <row r="134" spans="1:6">
      <c s="4" r="A134" t="s">
        <v>142</v>
      </c>
      <c s="6" r="E134" t="n">
        <v>74145</v>
      </c>
      <c s="6" r="F134" t="n">
        <v>73540</v>
      </c>
    </row>
    <row r="135" spans="1:6">
      <c s="4" r="A135" t="s">
        <v>143</v>
      </c>
      <c s="6" r="C135" t="n">
        <v>107831</v>
      </c>
      <c s="6" r="D135" t="n">
        <v>78454</v>
      </c>
      <c s="6" r="E135" t="n">
        <v>107831</v>
      </c>
      <c s="6" r="F135" t="n">
        <v>78454</v>
      </c>
    </row>
    <row r="136" spans="1:6">
      <c s="4" r="A136" t="s">
        <v>419</v>
      </c>
    </row>
    <row r="137" spans="1:6">
      <c s="3" r="A137" t="s">
        <v>112</v>
      </c>
    </row>
    <row r="138" spans="1:6">
      <c s="4" r="A138" t="s">
        <v>41</v>
      </c>
      <c s="6" r="C138" t="n">
        <v>79931</v>
      </c>
      <c s="6" r="D138" t="n">
        <v>68745</v>
      </c>
      <c s="6" r="E138" t="n">
        <v>151574</v>
      </c>
      <c s="6" r="F138" t="n">
        <v>143761</v>
      </c>
    </row>
    <row r="139" spans="1:6">
      <c s="3" r="A139" t="s">
        <v>427</v>
      </c>
    </row>
    <row r="140" spans="1:6">
      <c s="4" r="A140" t="s">
        <v>114</v>
      </c>
      <c s="6" r="E140" t="n">
        <v>24787</v>
      </c>
      <c s="6" r="F140" t="n">
        <v>25972</v>
      </c>
    </row>
    <row r="141" spans="1:6">
      <c s="4" r="A141" t="s">
        <v>115</v>
      </c>
      <c s="6" r="E141" t="n">
        <v>337</v>
      </c>
      <c s="6" r="F141" t="n">
        <v>27</v>
      </c>
    </row>
    <row r="142" spans="1:6">
      <c s="4" r="A142" t="s">
        <v>116</v>
      </c>
      <c s="6" r="E142" t="n">
        <v>0</v>
      </c>
      <c s="6" r="F142" t="n">
        <v>0</v>
      </c>
    </row>
    <row r="143" spans="1:6">
      <c s="4" r="A143" t="s">
        <v>117</v>
      </c>
      <c s="6" r="E143" t="n">
        <v>0</v>
      </c>
      <c s="6" r="F143" t="n">
        <v>0</v>
      </c>
    </row>
    <row r="144" spans="1:6">
      <c s="4" r="A144" t="s">
        <v>428</v>
      </c>
      <c s="6" r="E144" t="n">
        <v>0</v>
      </c>
    </row>
    <row r="145" spans="1:6">
      <c s="4" r="A145" t="s">
        <v>429</v>
      </c>
      <c s="6" r="E145" t="n">
        <v>0</v>
      </c>
      <c s="6" r="F145" t="n">
        <v>0</v>
      </c>
    </row>
    <row r="146" spans="1:6">
      <c s="4" r="A146" t="s">
        <v>34</v>
      </c>
      <c s="6" r="F146" t="n">
        <v>-21739</v>
      </c>
    </row>
    <row r="147" spans="1:6">
      <c s="4" r="A147" t="s">
        <v>92</v>
      </c>
      <c s="6" r="E147" t="n">
        <v>-6913</v>
      </c>
      <c s="6" r="F147" t="n">
        <v>9073</v>
      </c>
    </row>
    <row r="148" spans="1:6">
      <c s="3" r="A148" t="s">
        <v>120</v>
      </c>
    </row>
    <row r="149" spans="1:6">
      <c s="4" r="A149" t="s">
        <v>70</v>
      </c>
      <c s="6" r="E149" t="n">
        <v>-13603</v>
      </c>
      <c s="6" r="F149" t="n">
        <v>-8938</v>
      </c>
    </row>
    <row r="150" spans="1:6">
      <c s="4" r="A150" t="s">
        <v>71</v>
      </c>
      <c s="6" r="E150" t="n">
        <v>-2048</v>
      </c>
      <c s="6" r="F150" t="n">
        <v>3258</v>
      </c>
    </row>
    <row r="151" spans="1:6">
      <c s="4" r="A151" t="s">
        <v>72</v>
      </c>
      <c s="6" r="E151" t="n">
        <v>287</v>
      </c>
      <c s="6" r="F151" t="n">
        <v>-5155</v>
      </c>
    </row>
    <row r="152" spans="1:6">
      <c s="4" r="A152" t="s">
        <v>75</v>
      </c>
      <c s="6" r="E152" t="n">
        <v>-2593</v>
      </c>
      <c s="6" r="F152" t="n">
        <v>-2943</v>
      </c>
    </row>
    <row r="153" spans="1:6">
      <c s="4" r="A153" t="s">
        <v>84</v>
      </c>
      <c s="6" r="E153" t="n">
        <v>397834</v>
      </c>
      <c s="6" r="F153" t="n">
        <v>171596</v>
      </c>
    </row>
    <row r="154" spans="1:6">
      <c s="4" r="A154" t="s">
        <v>85</v>
      </c>
      <c s="6" r="E154" t="n">
        <v>-4517</v>
      </c>
      <c s="6" r="F154" t="n">
        <v>-6148</v>
      </c>
    </row>
    <row r="155" spans="1:6">
      <c s="4" r="A155" t="s">
        <v>121</v>
      </c>
      <c s="6" r="E155" t="n">
        <v>666</v>
      </c>
      <c s="6" r="F155" t="n">
        <v>28401</v>
      </c>
    </row>
    <row r="156" spans="1:6">
      <c s="4" r="A156" t="s">
        <v>73</v>
      </c>
      <c s="6" r="E156" t="n">
        <v>7442</v>
      </c>
      <c s="6" r="F156" t="n">
        <v>-3814</v>
      </c>
    </row>
    <row r="157" spans="1:6">
      <c s="4" r="A157" t="s">
        <v>122</v>
      </c>
      <c s="6" r="E157" t="n">
        <v>553253</v>
      </c>
      <c s="6" r="F157" t="n">
        <v>333351</v>
      </c>
    </row>
    <row r="158" spans="1:6">
      <c s="3" r="A158" t="s">
        <v>123</v>
      </c>
    </row>
    <row r="159" spans="1:6">
      <c s="4" r="A159" t="s">
        <v>124</v>
      </c>
      <c s="6" r="E159" t="n">
        <v>-53804</v>
      </c>
      <c s="6" r="F159" t="n">
        <v>-57388</v>
      </c>
    </row>
    <row r="160" spans="1:6">
      <c s="4" r="A160" t="s">
        <v>125</v>
      </c>
      <c s="6" r="E160" t="n">
        <v>0</v>
      </c>
    </row>
    <row r="161" spans="1:6">
      <c s="4" r="A161" t="s">
        <v>126</v>
      </c>
      <c s="6" r="E161" t="n">
        <v>-7549</v>
      </c>
      <c s="6" r="F161" t="n">
        <v>55053</v>
      </c>
    </row>
    <row r="162" spans="1:6">
      <c s="4" r="A162" t="s">
        <v>127</v>
      </c>
      <c s="6" r="E162" t="n">
        <v>0</v>
      </c>
      <c s="6" r="F162" t="n">
        <v>0</v>
      </c>
    </row>
    <row r="163" spans="1:6">
      <c s="4" r="A163" t="s">
        <v>128</v>
      </c>
      <c s="6" r="F163" t="n">
        <v>0</v>
      </c>
    </row>
    <row r="164" spans="1:6">
      <c s="4" r="A164" t="s">
        <v>129</v>
      </c>
      <c s="6" r="E164" t="n">
        <v>0</v>
      </c>
    </row>
    <row r="165" spans="1:6">
      <c s="4" r="A165" t="s">
        <v>130</v>
      </c>
      <c s="6" r="F165" t="n">
        <v>29933</v>
      </c>
    </row>
    <row r="166" spans="1:6">
      <c s="4" r="A166" t="s">
        <v>131</v>
      </c>
      <c s="6" r="F166" t="n">
        <v>5247</v>
      </c>
    </row>
    <row r="167" spans="1:6">
      <c s="4" r="A167" t="s">
        <v>132</v>
      </c>
      <c s="6" r="E167" t="n">
        <v>0</v>
      </c>
      <c s="6" r="F167" t="n">
        <v>0</v>
      </c>
    </row>
    <row r="168" spans="1:6">
      <c s="4" r="A168" t="s">
        <v>133</v>
      </c>
      <c s="6" r="E168" t="n">
        <v>-277201</v>
      </c>
      <c s="6" r="F168" t="n">
        <v>-126280</v>
      </c>
    </row>
    <row r="169" spans="1:6">
      <c s="4" r="A169" t="s">
        <v>134</v>
      </c>
      <c s="6" r="E169" t="n">
        <v>-338554</v>
      </c>
      <c s="6" r="F169" t="n">
        <v>-93435</v>
      </c>
    </row>
    <row r="170" spans="1:6">
      <c s="3" r="A170" t="s">
        <v>135</v>
      </c>
    </row>
    <row r="171" spans="1:6">
      <c s="4" r="A171" t="s">
        <v>430</v>
      </c>
      <c s="6" r="E171" t="n">
        <v>-55</v>
      </c>
    </row>
    <row r="172" spans="1:6">
      <c s="4" r="A172" t="s">
        <v>136</v>
      </c>
      <c s="6" r="E172" t="n">
        <v>1053</v>
      </c>
      <c s="6" r="F172" t="n">
        <v>1114</v>
      </c>
    </row>
    <row r="173" spans="1:6">
      <c s="4" r="A173" t="s">
        <v>431</v>
      </c>
      <c s="6" r="E173" t="n">
        <v>0</v>
      </c>
      <c s="6" r="F173" t="n">
        <v>0</v>
      </c>
    </row>
    <row r="174" spans="1:6">
      <c s="4" r="A174" t="s">
        <v>138</v>
      </c>
      <c s="6" r="E174" t="n">
        <v>0</v>
      </c>
      <c s="6" r="F174" t="n">
        <v>0</v>
      </c>
    </row>
    <row r="175" spans="1:6">
      <c s="4" r="A175" t="s">
        <v>133</v>
      </c>
      <c s="6" r="E175" t="n">
        <v>0</v>
      </c>
      <c s="6" r="F175" t="n">
        <v>0</v>
      </c>
    </row>
    <row r="176" spans="1:6">
      <c s="4" r="A176" t="s">
        <v>139</v>
      </c>
      <c s="6" r="E176" t="n">
        <v>998</v>
      </c>
      <c s="6" r="F176" t="n">
        <v>1114</v>
      </c>
    </row>
    <row r="177" spans="1:6">
      <c s="4" r="A177" t="s">
        <v>140</v>
      </c>
      <c s="6" r="E177" t="n">
        <v>0</v>
      </c>
      <c s="6" r="F177" t="n">
        <v>0</v>
      </c>
    </row>
    <row r="178" spans="1:6">
      <c s="4" r="A178" t="s">
        <v>141</v>
      </c>
      <c s="6" r="E178" t="n">
        <v>215697</v>
      </c>
      <c s="6" r="F178" t="n">
        <v>241030</v>
      </c>
    </row>
    <row r="179" spans="1:6">
      <c s="4" r="A179" t="s">
        <v>142</v>
      </c>
      <c s="6" r="E179" t="n">
        <v>249203</v>
      </c>
      <c s="6" r="F179" t="n">
        <v>399525</v>
      </c>
    </row>
    <row r="180" spans="1:6">
      <c s="4" r="A180" t="s">
        <v>143</v>
      </c>
      <c s="6" r="C180" t="n">
        <v>464900</v>
      </c>
      <c s="6" r="D180" t="n">
        <v>640555</v>
      </c>
      <c s="6" r="E180" t="n">
        <v>464900</v>
      </c>
      <c s="6" r="F180" t="n">
        <v>640555</v>
      </c>
    </row>
    <row r="181" spans="1:6">
      <c s="4" r="A181" t="s">
        <v>420</v>
      </c>
    </row>
    <row r="182" spans="1:6">
      <c s="3" r="A182" t="s">
        <v>112</v>
      </c>
    </row>
    <row r="183" spans="1:6">
      <c s="4" r="A183" t="s">
        <v>41</v>
      </c>
      <c s="6" r="C183" t="n">
        <v>-1169</v>
      </c>
      <c s="6" r="D183" t="n">
        <v>6637</v>
      </c>
      <c s="6" r="E183" t="n">
        <v>1364</v>
      </c>
      <c s="6" r="F183" t="n">
        <v>9814</v>
      </c>
    </row>
    <row r="184" spans="1:6">
      <c s="3" r="A184" t="s">
        <v>427</v>
      </c>
    </row>
    <row r="185" spans="1:6">
      <c s="4" r="A185" t="s">
        <v>114</v>
      </c>
      <c s="6" r="E185" t="n">
        <v>4668</v>
      </c>
      <c s="6" r="F185" t="n">
        <v>5665</v>
      </c>
    </row>
    <row r="186" spans="1:6">
      <c s="4" r="A186" t="s">
        <v>115</v>
      </c>
      <c s="6" r="E186" t="n">
        <v>179</v>
      </c>
      <c s="6" r="F186" t="n">
        <v>424</v>
      </c>
    </row>
    <row r="187" spans="1:6">
      <c s="4" r="A187" t="s">
        <v>116</v>
      </c>
      <c s="6" r="E187" t="n">
        <v>0</v>
      </c>
      <c s="6" r="F187" t="n">
        <v>0</v>
      </c>
    </row>
    <row r="188" spans="1:6">
      <c s="4" r="A188" t="s">
        <v>117</v>
      </c>
      <c s="6" r="E188" t="n">
        <v>-3239</v>
      </c>
      <c s="6" r="F188" t="n">
        <v>-3024</v>
      </c>
    </row>
    <row r="189" spans="1:6">
      <c s="4" r="A189" t="s">
        <v>428</v>
      </c>
      <c s="6" r="E189" t="n">
        <v>10681</v>
      </c>
    </row>
    <row r="190" spans="1:6">
      <c s="4" r="A190" t="s">
        <v>429</v>
      </c>
      <c s="6" r="E190" t="n">
        <v>1818</v>
      </c>
      <c s="6" r="F190" t="n">
        <v>0</v>
      </c>
    </row>
    <row r="191" spans="1:6">
      <c s="4" r="A191" t="s">
        <v>34</v>
      </c>
      <c s="6" r="F191" t="n">
        <v>0</v>
      </c>
    </row>
    <row r="192" spans="1:6">
      <c s="4" r="A192" t="s">
        <v>92</v>
      </c>
      <c s="6" r="E192" t="n">
        <v>1587</v>
      </c>
      <c s="6" r="F192" t="n">
        <v>1247</v>
      </c>
    </row>
    <row r="193" spans="1:6">
      <c s="3" r="A193" t="s">
        <v>120</v>
      </c>
    </row>
    <row r="194" spans="1:6">
      <c s="4" r="A194" t="s">
        <v>70</v>
      </c>
      <c s="6" r="E194" t="n">
        <v>-1580</v>
      </c>
      <c s="6" r="F194" t="n">
        <v>2659</v>
      </c>
    </row>
    <row r="195" spans="1:6">
      <c s="4" r="A195" t="s">
        <v>71</v>
      </c>
      <c s="6" r="E195" t="n">
        <v>-365</v>
      </c>
      <c s="6" r="F195" t="n">
        <v>-898</v>
      </c>
    </row>
    <row r="196" spans="1:6">
      <c s="4" r="A196" t="s">
        <v>72</v>
      </c>
      <c s="6" r="E196" t="n">
        <v>-1530</v>
      </c>
      <c s="6" r="F196" t="n">
        <v>-2101</v>
      </c>
    </row>
    <row r="197" spans="1:6">
      <c s="4" r="A197" t="s">
        <v>75</v>
      </c>
      <c s="6" r="E197" t="n">
        <v>37</v>
      </c>
      <c s="6" r="F197" t="n">
        <v>-6</v>
      </c>
    </row>
    <row r="198" spans="1:6">
      <c s="4" r="A198" t="s">
        <v>84</v>
      </c>
      <c s="6" r="E198" t="n">
        <v>4872</v>
      </c>
      <c s="6" r="F198" t="n">
        <v>605</v>
      </c>
    </row>
    <row r="199" spans="1:6">
      <c s="4" r="A199" t="s">
        <v>85</v>
      </c>
      <c s="6" r="E199" t="n">
        <v>-682</v>
      </c>
      <c s="6" r="F199" t="n">
        <v>-2221</v>
      </c>
    </row>
    <row r="200" spans="1:6">
      <c s="4" r="A200" t="s">
        <v>121</v>
      </c>
      <c s="6" r="E200" t="n">
        <v>-1344</v>
      </c>
      <c s="6" r="F200" t="n">
        <v>3807</v>
      </c>
    </row>
    <row r="201" spans="1:6">
      <c s="4" r="A201" t="s">
        <v>73</v>
      </c>
      <c s="6" r="E201" t="n">
        <v>100</v>
      </c>
      <c s="6" r="F201" t="n">
        <v>-523</v>
      </c>
    </row>
    <row r="202" spans="1:6">
      <c s="4" r="A202" t="s">
        <v>122</v>
      </c>
      <c s="6" r="E202" t="n">
        <v>16566</v>
      </c>
      <c s="6" r="F202" t="n">
        <v>15448</v>
      </c>
    </row>
    <row r="203" spans="1:6">
      <c s="3" r="A203" t="s">
        <v>123</v>
      </c>
    </row>
    <row r="204" spans="1:6">
      <c s="4" r="A204" t="s">
        <v>124</v>
      </c>
      <c s="6" r="E204" t="n">
        <v>-6817</v>
      </c>
      <c s="6" r="F204" t="n">
        <v>-5767</v>
      </c>
    </row>
    <row r="205" spans="1:6">
      <c s="4" r="A205" t="s">
        <v>125</v>
      </c>
      <c s="6" r="E205" t="n">
        <v>212081</v>
      </c>
    </row>
    <row r="206" spans="1:6">
      <c s="4" r="A206" t="s">
        <v>126</v>
      </c>
      <c s="6" r="E206" t="n">
        <v>-264365</v>
      </c>
      <c s="6" r="F206" t="n">
        <v>0</v>
      </c>
    </row>
    <row r="207" spans="1:6">
      <c s="4" r="A207" t="s">
        <v>127</v>
      </c>
      <c s="6" r="E207" t="n">
        <v>3239</v>
      </c>
      <c s="6" r="F207" t="n">
        <v>60609</v>
      </c>
    </row>
    <row r="208" spans="1:6">
      <c s="4" r="A208" t="s">
        <v>128</v>
      </c>
      <c s="6" r="F208" t="n">
        <v>0</v>
      </c>
    </row>
    <row r="209" spans="1:6">
      <c s="4" r="A209" t="s">
        <v>129</v>
      </c>
      <c s="6" r="E209" t="n">
        <v>12614</v>
      </c>
    </row>
    <row r="210" spans="1:6">
      <c s="4" r="A210" t="s">
        <v>130</v>
      </c>
      <c s="6" r="F210" t="n">
        <v>0</v>
      </c>
    </row>
    <row r="211" spans="1:6">
      <c s="4" r="A211" t="s">
        <v>131</v>
      </c>
      <c s="6" r="F211" t="n">
        <v>0</v>
      </c>
    </row>
    <row r="212" spans="1:6">
      <c s="4" r="A212" t="s">
        <v>132</v>
      </c>
      <c s="6" r="E212" t="n">
        <v>-24772</v>
      </c>
      <c s="6" r="F212" t="n">
        <v>0</v>
      </c>
    </row>
    <row r="213" spans="1:6">
      <c s="4" r="A213" t="s">
        <v>133</v>
      </c>
      <c s="6" r="E213" t="n">
        <v>-3532</v>
      </c>
      <c s="6" r="F213" t="n">
        <v>2137</v>
      </c>
    </row>
    <row r="214" spans="1:6">
      <c s="4" r="A214" t="s">
        <v>134</v>
      </c>
      <c s="6" r="E214" t="n">
        <v>-71552</v>
      </c>
      <c s="6" r="F214" t="n">
        <v>56979</v>
      </c>
    </row>
    <row r="215" spans="1:6">
      <c s="3" r="A215" t="s">
        <v>135</v>
      </c>
    </row>
    <row r="216" spans="1:6">
      <c s="4" r="A216" t="s">
        <v>430</v>
      </c>
      <c s="6" r="E216" t="n">
        <v>55</v>
      </c>
    </row>
    <row r="217" spans="1:6">
      <c s="4" r="A217" t="s">
        <v>136</v>
      </c>
      <c s="6" r="E217" t="n">
        <v>-36</v>
      </c>
      <c s="6" r="F217" t="n">
        <v>-98</v>
      </c>
    </row>
    <row r="218" spans="1:6">
      <c s="4" r="A218" t="s">
        <v>431</v>
      </c>
      <c s="6" r="E218" t="n">
        <v>0</v>
      </c>
      <c s="6" r="F218" t="n">
        <v>-6</v>
      </c>
    </row>
    <row r="219" spans="1:6">
      <c s="4" r="A219" t="s">
        <v>138</v>
      </c>
      <c s="6" r="E219" t="n">
        <v>0</v>
      </c>
      <c s="6" r="F219" t="n">
        <v>0</v>
      </c>
    </row>
    <row r="220" spans="1:6">
      <c s="4" r="A220" t="s">
        <v>133</v>
      </c>
      <c s="6" r="E220" t="n">
        <v>-330</v>
      </c>
      <c s="6" r="F220" t="n">
        <v>782</v>
      </c>
    </row>
    <row r="221" spans="1:6">
      <c s="4" r="A221" t="s">
        <v>139</v>
      </c>
      <c s="6" r="E221" t="n">
        <v>-311</v>
      </c>
      <c s="6" r="F221" t="n">
        <v>678</v>
      </c>
    </row>
    <row r="222" spans="1:6">
      <c s="4" r="A222" t="s">
        <v>140</v>
      </c>
      <c s="6" r="E222" t="n">
        <v>-4374</v>
      </c>
      <c s="6" r="F222" t="n">
        <v>-5613</v>
      </c>
    </row>
    <row r="223" spans="1:6">
      <c s="4" r="A223" t="s">
        <v>141</v>
      </c>
      <c s="6" r="E223" t="n">
        <v>-59671</v>
      </c>
      <c s="6" r="F223" t="n">
        <v>67492</v>
      </c>
    </row>
    <row r="224" spans="1:6">
      <c s="4" r="A224" t="s">
        <v>142</v>
      </c>
      <c s="6" r="E224" t="n">
        <v>93725</v>
      </c>
      <c s="6" r="F224" t="n">
        <v>40223</v>
      </c>
    </row>
    <row r="225" spans="1:6">
      <c s="4" r="A225" t="s">
        <v>143</v>
      </c>
      <c s="6" r="C225" t="n">
        <v>34054</v>
      </c>
      <c s="6" r="D225" t="n">
        <v>107715</v>
      </c>
      <c s="6" r="E225" t="n">
        <v>34054</v>
      </c>
      <c s="6" r="F225" t="n">
        <v>107715</v>
      </c>
    </row>
    <row r="226" spans="1:6">
      <c s="4" r="A226" t="s">
        <v>421</v>
      </c>
    </row>
    <row r="227" spans="1:6">
      <c s="3" r="A227" t="s">
        <v>112</v>
      </c>
    </row>
    <row r="228" spans="1:6">
      <c s="4" r="A228" t="s">
        <v>41</v>
      </c>
      <c s="6" r="C228" t="n">
        <v>-345873</v>
      </c>
      <c s="6" r="D228" t="n">
        <v>-121716</v>
      </c>
      <c s="6" r="E228" t="n">
        <v>-447677</v>
      </c>
      <c s="6" r="F228" t="n">
        <v>-233059</v>
      </c>
    </row>
    <row r="229" spans="1:6">
      <c s="3" r="A229" t="s">
        <v>427</v>
      </c>
    </row>
    <row r="230" spans="1:6">
      <c s="4" r="A230" t="s">
        <v>114</v>
      </c>
      <c s="6" r="E230" t="n">
        <v>0</v>
      </c>
      <c s="6" r="F230" t="n">
        <v>0</v>
      </c>
    </row>
    <row r="231" spans="1:6">
      <c s="4" r="A231" t="s">
        <v>115</v>
      </c>
      <c s="6" r="E231" t="n">
        <v>0</v>
      </c>
      <c s="6" r="F231" t="n">
        <v>0</v>
      </c>
    </row>
    <row r="232" spans="1:6">
      <c s="4" r="A232" t="s">
        <v>116</v>
      </c>
      <c s="6" r="E232" t="n">
        <v>0</v>
      </c>
      <c s="6" r="F232" t="n">
        <v>0</v>
      </c>
    </row>
    <row r="233" spans="1:6">
      <c s="4" r="A233" t="s">
        <v>117</v>
      </c>
      <c s="6" r="E233" t="n">
        <v>0</v>
      </c>
      <c s="6" r="F233" t="n">
        <v>0</v>
      </c>
    </row>
    <row r="234" spans="1:6">
      <c s="4" r="A234" t="s">
        <v>428</v>
      </c>
      <c s="6" r="E234" t="n">
        <v>0</v>
      </c>
    </row>
    <row r="235" spans="1:6">
      <c s="4" r="A235" t="s">
        <v>429</v>
      </c>
      <c s="6" r="E235" t="n">
        <v>0</v>
      </c>
      <c s="6" r="F235" t="n">
        <v>0</v>
      </c>
    </row>
    <row r="236" spans="1:6">
      <c s="4" r="A236" t="s">
        <v>34</v>
      </c>
      <c s="6" r="F236" t="n">
        <v>0</v>
      </c>
    </row>
    <row r="237" spans="1:6">
      <c s="4" r="A237" t="s">
        <v>92</v>
      </c>
      <c s="6" r="E237" t="n">
        <v>0</v>
      </c>
      <c s="6" r="F237" t="n">
        <v>0</v>
      </c>
    </row>
    <row r="238" spans="1:6">
      <c s="3" r="A238" t="s">
        <v>120</v>
      </c>
    </row>
    <row r="239" spans="1:6">
      <c s="4" r="A239" t="s">
        <v>70</v>
      </c>
      <c s="6" r="E239" t="n">
        <v>0</v>
      </c>
      <c s="6" r="F239" t="n">
        <v>0</v>
      </c>
    </row>
    <row r="240" spans="1:6">
      <c s="4" r="A240" t="s">
        <v>71</v>
      </c>
      <c s="6" r="E240" t="n">
        <v>2594</v>
      </c>
      <c s="6" r="F240" t="n">
        <v>1750</v>
      </c>
    </row>
    <row r="241" spans="1:6">
      <c s="4" r="A241" t="s">
        <v>72</v>
      </c>
      <c s="6" r="E241" t="n">
        <v>-193</v>
      </c>
      <c s="6" r="F241" t="n">
        <v>783</v>
      </c>
    </row>
    <row r="242" spans="1:6">
      <c s="4" r="A242" t="s">
        <v>75</v>
      </c>
      <c s="6" r="E242" t="n">
        <v>0</v>
      </c>
      <c s="6" r="F242" t="n">
        <v>0</v>
      </c>
    </row>
    <row r="243" spans="1:6">
      <c s="4" r="A243" t="s">
        <v>84</v>
      </c>
      <c s="6" r="E243" t="n">
        <v>-10</v>
      </c>
      <c s="6" r="F243" t="n">
        <v>5</v>
      </c>
    </row>
    <row r="244" spans="1:6">
      <c s="4" r="A244" t="s">
        <v>85</v>
      </c>
      <c s="6" r="E244" t="n">
        <v>0</v>
      </c>
      <c s="6" r="F244" t="n">
        <v>0</v>
      </c>
    </row>
    <row r="245" spans="1:6">
      <c s="4" r="A245" t="s">
        <v>121</v>
      </c>
      <c s="6" r="E245" t="n">
        <v>724</v>
      </c>
      <c s="6" r="F245" t="n">
        <v>746</v>
      </c>
    </row>
    <row r="246" spans="1:6">
      <c s="4" r="A246" t="s">
        <v>73</v>
      </c>
      <c s="6" r="E246" t="n">
        <v>0</v>
      </c>
      <c s="6" r="F246" t="n">
        <v>0</v>
      </c>
    </row>
    <row r="247" spans="1:6">
      <c s="4" r="A247" t="s">
        <v>122</v>
      </c>
      <c s="6" r="E247" t="n">
        <v>-444562</v>
      </c>
      <c s="6" r="F247" t="n">
        <v>-229775</v>
      </c>
    </row>
    <row r="248" spans="1:6">
      <c s="3" r="A248" t="s">
        <v>123</v>
      </c>
    </row>
    <row r="249" spans="1:6">
      <c s="4" r="A249" t="s">
        <v>124</v>
      </c>
      <c s="6" r="E249" t="n">
        <v>0</v>
      </c>
      <c s="6" r="F249" t="n">
        <v>0</v>
      </c>
    </row>
    <row r="250" spans="1:6">
      <c s="4" r="A250" t="s">
        <v>125</v>
      </c>
      <c s="6" r="E250" t="n">
        <v>0</v>
      </c>
    </row>
    <row r="251" spans="1:6">
      <c s="4" r="A251" t="s">
        <v>126</v>
      </c>
      <c s="6" r="E251" t="n">
        <v>4010</v>
      </c>
      <c s="6" r="F251" t="n">
        <v>-65011</v>
      </c>
    </row>
    <row r="252" spans="1:6">
      <c s="4" r="A252" t="s">
        <v>127</v>
      </c>
      <c s="6" r="E252" t="n">
        <v>0</v>
      </c>
      <c s="6" r="F252" t="n">
        <v>0</v>
      </c>
    </row>
    <row r="253" spans="1:6">
      <c s="4" r="A253" t="s">
        <v>128</v>
      </c>
      <c s="6" r="F253" t="n">
        <v>0</v>
      </c>
    </row>
    <row r="254" spans="1:6">
      <c s="4" r="A254" t="s">
        <v>129</v>
      </c>
      <c s="6" r="E254" t="n">
        <v>0</v>
      </c>
    </row>
    <row r="255" spans="1:6">
      <c s="4" r="A255" t="s">
        <v>130</v>
      </c>
      <c s="6" r="F255" t="n">
        <v>0</v>
      </c>
    </row>
    <row r="256" spans="1:6">
      <c s="4" r="A256" t="s">
        <v>131</v>
      </c>
      <c s="6" r="F256" t="n">
        <v>0</v>
      </c>
    </row>
    <row r="257" spans="1:6">
      <c s="4" r="A257" t="s">
        <v>132</v>
      </c>
      <c s="6" r="E257" t="n">
        <v>0</v>
      </c>
      <c s="6" r="F257" t="n">
        <v>0</v>
      </c>
    </row>
    <row r="258" spans="1:6">
      <c s="4" r="A258" t="s">
        <v>133</v>
      </c>
      <c s="6" r="E258" t="n">
        <v>441276</v>
      </c>
      <c s="6" r="F258" t="n">
        <v>295532</v>
      </c>
    </row>
    <row r="259" spans="1:6">
      <c s="4" r="A259" t="s">
        <v>134</v>
      </c>
      <c s="6" r="E259" t="n">
        <v>445286</v>
      </c>
      <c s="6" r="F259" t="n">
        <v>230521</v>
      </c>
    </row>
    <row r="260" spans="1:6">
      <c s="3" r="A260" t="s">
        <v>135</v>
      </c>
    </row>
    <row r="261" spans="1:6">
      <c s="4" r="A261" t="s">
        <v>430</v>
      </c>
      <c s="6" r="E261" t="n">
        <v>0</v>
      </c>
    </row>
    <row r="262" spans="1:6">
      <c s="4" r="A262" t="s">
        <v>136</v>
      </c>
      <c s="6" r="E262" t="n">
        <v>-724</v>
      </c>
      <c s="6" r="F262" t="n">
        <v>-746</v>
      </c>
    </row>
    <row r="263" spans="1:6">
      <c s="4" r="A263" t="s">
        <v>431</v>
      </c>
      <c s="6" r="E263" t="n">
        <v>0</v>
      </c>
      <c s="6" r="F263" t="n">
        <v>0</v>
      </c>
    </row>
    <row r="264" spans="1:6">
      <c s="4" r="A264" t="s">
        <v>138</v>
      </c>
      <c s="6" r="E264" t="n">
        <v>0</v>
      </c>
      <c s="6" r="F264" t="n">
        <v>0</v>
      </c>
    </row>
    <row r="265" spans="1:6">
      <c s="4" r="A265" t="s">
        <v>133</v>
      </c>
      <c s="6" r="E265" t="n">
        <v>0</v>
      </c>
      <c s="6" r="F265" t="n">
        <v>0</v>
      </c>
    </row>
    <row r="266" spans="1:6">
      <c s="4" r="A266" t="s">
        <v>139</v>
      </c>
      <c s="6" r="E266" t="n">
        <v>-724</v>
      </c>
      <c s="6" r="F266" t="n">
        <v>-746</v>
      </c>
    </row>
    <row r="267" spans="1:6">
      <c s="4" r="A267" t="s">
        <v>140</v>
      </c>
      <c s="6" r="E267" t="n">
        <v>0</v>
      </c>
      <c s="6" r="F267" t="n">
        <v>0</v>
      </c>
    </row>
    <row r="268" spans="1:6">
      <c s="4" r="A268" t="s">
        <v>141</v>
      </c>
      <c s="6" r="E268" t="n">
        <v>0</v>
      </c>
      <c s="6" r="F268" t="n">
        <v>0</v>
      </c>
    </row>
    <row r="269" spans="1:6">
      <c s="4" r="A269" t="s">
        <v>142</v>
      </c>
      <c s="6" r="E269" t="n">
        <v>0</v>
      </c>
      <c s="6" r="F269" t="n">
        <v>0</v>
      </c>
    </row>
    <row r="270" spans="1:6">
      <c s="4" r="A270" t="s">
        <v>143</v>
      </c>
      <c s="7" r="C270" t="n">
        <v>0</v>
      </c>
      <c s="7" r="D270" t="n">
        <v>0</v>
      </c>
      <c s="7" r="E270" t="n">
        <v>0</v>
      </c>
      <c s="7" r="F270"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03</v>
      </c>
      <c s="2" r="B1" t="s">
        <v>2</v>
      </c>
      <c s="2" r="C1" t="s">
        <v>66</v>
      </c>
    </row>
    <row r="2" spans="1:3">
      <c s="3" r="A2" t="s">
        <v>104</v>
      </c>
    </row>
    <row r="3" spans="1:3">
      <c s="4" r="A3" t="s">
        <v>105</v>
      </c>
      <c s="6" r="B3" t="n">
        <v>100000</v>
      </c>
      <c s="6" r="C3" t="n">
        <v>100000</v>
      </c>
    </row>
    <row r="4" spans="1:3">
      <c s="4" r="A4" t="s">
        <v>106</v>
      </c>
      <c s="6" r="B4" t="n">
        <v>0</v>
      </c>
      <c s="6" r="C4" t="n">
        <v>0</v>
      </c>
    </row>
    <row r="5" spans="1:3">
      <c s="4" r="A5" t="s">
        <v>107</v>
      </c>
      <c s="6" r="B5" t="n">
        <v>425000000</v>
      </c>
      <c s="6" r="C5" t="n">
        <v>425000000</v>
      </c>
    </row>
    <row r="6" spans="1:3">
      <c s="4" r="A6" t="s">
        <v>108</v>
      </c>
      <c s="6" r="B6" t="n">
        <v>179217524</v>
      </c>
      <c s="6" r="C6" t="n">
        <v>178117334</v>
      </c>
    </row>
    <row r="7" spans="1:3">
      <c s="4" r="A7" t="s">
        <v>109</v>
      </c>
      <c s="6" r="B7" t="n">
        <v>108103084</v>
      </c>
      <c s="6" r="C7" t="n">
        <v>111702949</v>
      </c>
    </row>
    <row r="8" spans="1:3">
      <c s="4" r="A8" t="s">
        <v>110</v>
      </c>
      <c s="6" r="B8" t="n">
        <v>71114440</v>
      </c>
      <c s="6" r="C8" t="n">
        <v>664143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24</v>
      </c>
    </row>
    <row r="3" spans="1:3">
      <c s="3" r="A3" t="s">
        <v>112</v>
      </c>
    </row>
    <row r="4" spans="1:3">
      <c s="4" r="A4" t="s">
        <v>41</v>
      </c>
      <c s="7" r="B4" t="n">
        <v>445281</v>
      </c>
      <c s="7" r="C4" t="n">
        <v>230520</v>
      </c>
    </row>
    <row r="5" spans="1:3">
      <c s="3" r="A5" t="s">
        <v>113</v>
      </c>
    </row>
    <row r="6" spans="1:3">
      <c s="4" r="A6" t="s">
        <v>114</v>
      </c>
      <c s="6" r="B6" t="n">
        <v>73130</v>
      </c>
      <c s="6" r="C6" t="n">
        <v>70451</v>
      </c>
    </row>
    <row r="7" spans="1:3">
      <c s="4" r="A7" t="s">
        <v>115</v>
      </c>
      <c s="6" r="B7" t="n">
        <v>7764</v>
      </c>
      <c s="6" r="C7" t="n">
        <v>7702</v>
      </c>
    </row>
    <row r="8" spans="1:3">
      <c s="4" r="A8" t="s">
        <v>116</v>
      </c>
      <c s="6" r="B8" t="n">
        <v>40241</v>
      </c>
      <c s="6" r="C8" t="n">
        <v>24785</v>
      </c>
    </row>
    <row r="9" spans="1:3">
      <c s="4" r="A9" t="s">
        <v>117</v>
      </c>
      <c s="6" r="B9" t="n">
        <v>-15786</v>
      </c>
      <c s="6" r="C9" t="n">
        <v>-34137</v>
      </c>
    </row>
    <row r="10" spans="1:3">
      <c s="4" r="A10" t="s">
        <v>118</v>
      </c>
      <c s="6" r="B10" t="n">
        <v>24288</v>
      </c>
      <c s="6" r="C10" t="n">
        <v>-6619</v>
      </c>
    </row>
    <row r="11" spans="1:3">
      <c s="4" r="A11" t="s">
        <v>119</v>
      </c>
      <c s="6" r="B11" t="n">
        <v>374026</v>
      </c>
      <c s="6" r="C11" t="n">
        <v>0</v>
      </c>
    </row>
    <row r="12" spans="1:3">
      <c s="4" r="A12" t="s">
        <v>34</v>
      </c>
      <c s="6" r="B12" t="n">
        <v>0</v>
      </c>
      <c s="6" r="C12" t="n">
        <v>-21739</v>
      </c>
    </row>
    <row r="13" spans="1:3">
      <c s="4" r="A13" t="s">
        <v>92</v>
      </c>
      <c s="6" r="B13" t="n">
        <v>-98423</v>
      </c>
      <c s="6" r="C13" t="n">
        <v>10346</v>
      </c>
    </row>
    <row r="14" spans="1:3">
      <c s="3" r="A14" t="s">
        <v>120</v>
      </c>
    </row>
    <row r="15" spans="1:3">
      <c s="4" r="A15" t="s">
        <v>70</v>
      </c>
      <c s="6" r="B15" t="n">
        <v>-39418</v>
      </c>
      <c s="6" r="C15" t="n">
        <v>-12747</v>
      </c>
    </row>
    <row r="16" spans="1:3">
      <c s="4" r="A16" t="s">
        <v>71</v>
      </c>
      <c s="6" r="B16" t="n">
        <v>-19841</v>
      </c>
      <c s="6" r="C16" t="n">
        <v>14847</v>
      </c>
    </row>
    <row r="17" spans="1:3">
      <c s="4" r="A17" t="s">
        <v>72</v>
      </c>
      <c s="6" r="B17" t="n">
        <v>-10893</v>
      </c>
      <c s="6" r="C17" t="n">
        <v>-23473</v>
      </c>
    </row>
    <row r="18" spans="1:3">
      <c s="4" r="A18" t="s">
        <v>75</v>
      </c>
      <c s="6" r="B18" t="n">
        <v>-2369</v>
      </c>
      <c s="6" r="C18" t="n">
        <v>-2622</v>
      </c>
    </row>
    <row r="19" spans="1:3">
      <c s="4" r="A19" t="s">
        <v>84</v>
      </c>
      <c s="6" r="B19" t="n">
        <v>19368</v>
      </c>
      <c s="6" r="C19" t="n">
        <v>27982</v>
      </c>
    </row>
    <row r="20" spans="1:3">
      <c s="4" r="A20" t="s">
        <v>85</v>
      </c>
      <c s="6" r="B20" t="n">
        <v>-22771</v>
      </c>
      <c s="6" r="C20" t="n">
        <v>-25111</v>
      </c>
    </row>
    <row r="21" spans="1:3">
      <c s="4" r="A21" t="s">
        <v>121</v>
      </c>
      <c s="6" r="B21" t="n">
        <v>1041</v>
      </c>
      <c s="6" r="C21" t="n">
        <v>24780</v>
      </c>
    </row>
    <row r="22" spans="1:3">
      <c s="4" r="A22" t="s">
        <v>73</v>
      </c>
      <c s="6" r="B22" t="n">
        <v>237451</v>
      </c>
      <c s="6" r="C22" t="n">
        <v>7608</v>
      </c>
    </row>
    <row r="23" spans="1:3">
      <c s="4" r="A23" t="s">
        <v>122</v>
      </c>
      <c s="6" r="B23" t="n">
        <v>265037</v>
      </c>
      <c s="6" r="C23" t="n">
        <v>292573</v>
      </c>
    </row>
    <row r="24" spans="1:3">
      <c s="3" r="A24" t="s">
        <v>123</v>
      </c>
    </row>
    <row r="25" spans="1:3">
      <c s="4" r="A25" t="s">
        <v>124</v>
      </c>
      <c s="6" r="B25" t="n">
        <v>-121817</v>
      </c>
      <c s="6" r="C25" t="n">
        <v>-113025</v>
      </c>
    </row>
    <row r="26" spans="1:3">
      <c s="4" r="A26" t="s">
        <v>125</v>
      </c>
      <c s="6" r="B26" t="n">
        <v>212081</v>
      </c>
      <c s="6" r="C26" t="n">
        <v>0</v>
      </c>
    </row>
    <row r="27" spans="1:3">
      <c s="4" r="A27" t="s">
        <v>126</v>
      </c>
      <c s="6" r="B27" t="n">
        <v>-271341</v>
      </c>
      <c s="6" r="C27" t="n">
        <v>-11978</v>
      </c>
    </row>
    <row r="28" spans="1:3">
      <c s="4" r="A28" t="s">
        <v>127</v>
      </c>
      <c s="6" r="B28" t="n">
        <v>35338</v>
      </c>
      <c s="6" r="C28" t="n">
        <v>153996</v>
      </c>
    </row>
    <row r="29" spans="1:3">
      <c s="4" r="A29" t="s">
        <v>128</v>
      </c>
      <c s="6" r="B29" t="n">
        <v>0</v>
      </c>
      <c s="6" r="C29" t="n">
        <v>3344</v>
      </c>
    </row>
    <row r="30" spans="1:3">
      <c s="4" r="A30" t="s">
        <v>129</v>
      </c>
      <c s="6" r="B30" t="n">
        <v>578257</v>
      </c>
      <c s="6" r="C30" t="n">
        <v>0</v>
      </c>
    </row>
    <row r="31" spans="1:3">
      <c s="4" r="A31" t="s">
        <v>130</v>
      </c>
      <c s="6" r="B31" t="n">
        <v>0</v>
      </c>
      <c s="6" r="C31" t="n">
        <v>29933</v>
      </c>
    </row>
    <row r="32" spans="1:3">
      <c s="4" r="A32" t="s">
        <v>131</v>
      </c>
      <c s="6" r="B32" t="n">
        <v>0</v>
      </c>
      <c s="6" r="C32" t="n">
        <v>5247</v>
      </c>
    </row>
    <row r="33" spans="1:3">
      <c s="4" r="A33" t="s">
        <v>132</v>
      </c>
      <c s="6" r="B33" t="n">
        <v>-121237</v>
      </c>
      <c s="6" r="C33" t="n">
        <v>-3015</v>
      </c>
    </row>
    <row r="34" spans="1:3">
      <c s="4" r="A34" t="s">
        <v>133</v>
      </c>
      <c s="6" r="B34" t="n">
        <v>1987</v>
      </c>
      <c s="6" r="C34" t="n">
        <v>1681</v>
      </c>
    </row>
    <row r="35" spans="1:3">
      <c s="4" r="A35" t="s">
        <v>134</v>
      </c>
      <c s="6" r="B35" t="n">
        <v>313268</v>
      </c>
      <c s="6" r="C35" t="n">
        <v>66183</v>
      </c>
    </row>
    <row r="36" spans="1:3">
      <c s="3" r="A36" t="s">
        <v>135</v>
      </c>
    </row>
    <row r="37" spans="1:3">
      <c s="4" r="A37" t="s">
        <v>136</v>
      </c>
      <c s="6" r="B37" t="n">
        <v>-16</v>
      </c>
      <c s="6" r="C37" t="n">
        <v>-364</v>
      </c>
    </row>
    <row r="38" spans="1:3">
      <c s="4" r="A38" t="s">
        <v>137</v>
      </c>
      <c s="6" r="B38" t="n">
        <v>17444</v>
      </c>
      <c s="6" r="C38" t="n">
        <v>22472</v>
      </c>
    </row>
    <row r="39" spans="1:3">
      <c s="4" r="A39" t="s">
        <v>138</v>
      </c>
      <c s="6" r="B39" t="n">
        <v>-402293</v>
      </c>
      <c s="6" r="C39" t="n">
        <v>-63573</v>
      </c>
    </row>
    <row r="40" spans="1:3">
      <c s="4" r="A40" t="s">
        <v>133</v>
      </c>
      <c s="6" r="B40" t="n">
        <v>646</v>
      </c>
      <c s="6" r="C40" t="n">
        <v>1758</v>
      </c>
    </row>
    <row r="41" spans="1:3">
      <c s="4" r="A41" t="s">
        <v>139</v>
      </c>
      <c s="6" r="B41" t="n">
        <v>-384219</v>
      </c>
      <c s="6" r="C41" t="n">
        <v>-39707</v>
      </c>
    </row>
    <row r="42" spans="1:3">
      <c s="4" r="A42" t="s">
        <v>140</v>
      </c>
      <c s="6" r="B42" t="n">
        <v>-4374</v>
      </c>
      <c s="6" r="C42" t="n">
        <v>-5613</v>
      </c>
    </row>
    <row r="43" spans="1:3">
      <c s="4" r="A43" t="s">
        <v>141</v>
      </c>
      <c s="6" r="B43" t="n">
        <v>189712</v>
      </c>
      <c s="6" r="C43" t="n">
        <v>313436</v>
      </c>
    </row>
    <row r="44" spans="1:3">
      <c s="4" r="A44" t="s">
        <v>142</v>
      </c>
      <c s="6" r="B44" t="n">
        <v>417073</v>
      </c>
      <c s="6" r="C44" t="n">
        <v>513288</v>
      </c>
    </row>
    <row r="45" spans="1:3">
      <c s="4" r="A45" t="s">
        <v>143</v>
      </c>
      <c s="7" r="B45" t="n">
        <v>606785</v>
      </c>
      <c s="7" r="C45" t="n">
        <v>8267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Condensed Statemen</vt:lpstr>
      <vt:lpstr>Consolidated Condensed Stateme3</vt:lpstr>
      <vt:lpstr>Consolidated Condensed Stateme4</vt:lpstr>
      <vt:lpstr>Consolidated Condensed Balance </vt:lpstr>
      <vt:lpstr>Consolidated Condensed Balance6</vt:lpstr>
      <vt:lpstr>Consolidated Condensed Stateme7</vt:lpstr>
      <vt:lpstr>Basis of Presentation</vt:lpstr>
      <vt:lpstr>New Accounting Pronouncements</vt:lpstr>
      <vt:lpstr>Fair Value Measurements</vt:lpstr>
      <vt:lpstr>Investments</vt:lpstr>
      <vt:lpstr>Earnings Per Share</vt:lpstr>
      <vt:lpstr>Goodwill, Service Contracts and</vt:lpstr>
      <vt:lpstr>Debt, Derivatives and Hedging A</vt:lpstr>
      <vt:lpstr>Income Taxes</vt:lpstr>
      <vt:lpstr>Acquisitions</vt:lpstr>
      <vt:lpstr>Litigation and Other Contingenc</vt:lpstr>
      <vt:lpstr>Accumulated Other Comprehensive</vt:lpstr>
      <vt:lpstr>Segment Information</vt:lpstr>
      <vt:lpstr>Discontinued Operations</vt:lpstr>
      <vt:lpstr>Supplemental Guarantor Informat</vt:lpstr>
      <vt:lpstr>New Accounting Pronouncements (</vt:lpstr>
      <vt:lpstr>Basis of Presentation (Tables)</vt:lpstr>
      <vt:lpstr>Fair Value Measurements (Tables</vt:lpstr>
      <vt:lpstr>Earnings Per Share (Tables)</vt:lpstr>
      <vt:lpstr>Goodwill, Service Contracts a26</vt:lpstr>
      <vt:lpstr>Acquisitions (Tables)</vt:lpstr>
      <vt:lpstr>Accumulated Other Comprehensi28</vt:lpstr>
      <vt:lpstr>Segment Information (Tables)</vt:lpstr>
      <vt:lpstr>Discontinued Operations (Tables</vt:lpstr>
      <vt:lpstr>Supplemental Guarantor Inform31</vt:lpstr>
      <vt:lpstr>Basis of Presentation - Invento</vt:lpstr>
      <vt:lpstr>Fair Value Measurements - Finan</vt:lpstr>
      <vt:lpstr>Fair Value Measurements - Narra</vt:lpstr>
      <vt:lpstr>Investments - Narrative (Detail</vt:lpstr>
      <vt:lpstr>Earnings Per Share - Computatio</vt:lpstr>
      <vt:lpstr>Earnings Per Share - Narrative </vt:lpstr>
      <vt:lpstr>Earnings Per Share - Stock Repu</vt:lpstr>
      <vt:lpstr>Goodwill, Service Contracts a39</vt:lpstr>
      <vt:lpstr>Goodwill, Service Contracts a40</vt:lpstr>
      <vt:lpstr>Goodwill, Service Contracts a41</vt:lpstr>
      <vt:lpstr>Goodwill, Service Contracts a42</vt:lpstr>
      <vt:lpstr>Debt, Derivatives and Hedging43</vt:lpstr>
      <vt:lpstr>Income Taxes (Details)</vt:lpstr>
      <vt:lpstr>Acquisitions - Narrative (Detai</vt:lpstr>
      <vt:lpstr>Acquisitions - Schedule of Asse</vt:lpstr>
      <vt:lpstr>Litigation and Other Continge47</vt:lpstr>
      <vt:lpstr>Accumulated Other Comprehensi48</vt:lpstr>
      <vt:lpstr>Accumulated Other Comprehensi49</vt:lpstr>
      <vt:lpstr>Segment Information (Details)</vt:lpstr>
      <vt:lpstr>Discontinued Operations - Narra</vt:lpstr>
      <vt:lpstr>Discontinued Operations - Sched</vt:lpstr>
      <vt:lpstr>Supplemental Guarantor Inform53</vt:lpstr>
      <vt:lpstr>Supplemental Guarantor Inform54</vt:lpstr>
      <vt:lpstr>Supplemental Guarantor Inform55</vt:lpstr>
      <vt:lpstr>Supplemental Guarantor Inform56</vt:lpstr>
      <vt:lpstr>Supplemental Guarantor Inform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6:38:25Z</dcterms:created>
  <dcterms:modified xmlns:dcterms="http://purl.org/dc/terms/" xmlns:xsi="http://www.w3.org/2001/XMLSchema-instance" xsi:type="dcterms:W3CDTF">2016-01-08T16:38:25Z</dcterms:modified>
  <dc:title xmlns:dc="http://purl.org/dc/elements/1.1/">Untitled</dc:title>
  <dc:description xmlns:dc="http://purl.org/dc/elements/1.1/"/>
  <dc:subject xmlns:dc="http://purl.org/dc/elements/1.1/"/>
  <cp:keywords/>
  <cp:category/>
</cp:coreProperties>
</file>